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Favorable Lease Assets" sheetId="11" state="visible" r:id="rId11"/>
    <sheet xmlns:r="http://schemas.openxmlformats.org/officeDocument/2006/relationships" name="Capital Stock" sheetId="12" state="visible" r:id="rId12"/>
    <sheet xmlns:r="http://schemas.openxmlformats.org/officeDocument/2006/relationships" name="Stock Incentive Plans"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Dispositions" sheetId="16" state="visible" r:id="rId16"/>
    <sheet xmlns:r="http://schemas.openxmlformats.org/officeDocument/2006/relationships" name="Acquisitions" sheetId="17" state="visible" r:id="rId17"/>
    <sheet xmlns:r="http://schemas.openxmlformats.org/officeDocument/2006/relationships" name="Income Taxes" sheetId="18" state="visible" r:id="rId18"/>
    <sheet xmlns:r="http://schemas.openxmlformats.org/officeDocument/2006/relationships" name="Relationships with Managers"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Quarterly Operating Results (Un" sheetId="22" state="visible" r:id="rId22"/>
    <sheet xmlns:r="http://schemas.openxmlformats.org/officeDocument/2006/relationships" name="Schedule III - Real Estate and "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Favorable Lease Assets (Tables)" sheetId="26" state="visible" r:id="rId26"/>
    <sheet xmlns:r="http://schemas.openxmlformats.org/officeDocument/2006/relationships" name="Capital Stock (Tables)" sheetId="27" state="visible" r:id="rId27"/>
    <sheet xmlns:r="http://schemas.openxmlformats.org/officeDocument/2006/relationships" name="Stock Incentive Plans (Tables)" sheetId="28" state="visible" r:id="rId28"/>
    <sheet xmlns:r="http://schemas.openxmlformats.org/officeDocument/2006/relationships" name="Earnings Per Share (Tables)" sheetId="29" state="visible" r:id="rId29"/>
    <sheet xmlns:r="http://schemas.openxmlformats.org/officeDocument/2006/relationships" name="Debt (Tables)" sheetId="30" state="visible" r:id="rId30"/>
    <sheet xmlns:r="http://schemas.openxmlformats.org/officeDocument/2006/relationships" name="Dispositions (Tables)" sheetId="31" state="visible" r:id="rId31"/>
    <sheet xmlns:r="http://schemas.openxmlformats.org/officeDocument/2006/relationships" name="Acquisitions (Tables)" sheetId="32" state="visible" r:id="rId32"/>
    <sheet xmlns:r="http://schemas.openxmlformats.org/officeDocument/2006/relationships" name="Income Taxes (Tables)" sheetId="33" state="visible" r:id="rId33"/>
    <sheet xmlns:r="http://schemas.openxmlformats.org/officeDocument/2006/relationships" name="Relationships with Managers (Ta" sheetId="34" state="visible" r:id="rId34"/>
    <sheet xmlns:r="http://schemas.openxmlformats.org/officeDocument/2006/relationships" name="Commitments and Contingencies (" sheetId="35" state="visible" r:id="rId35"/>
    <sheet xmlns:r="http://schemas.openxmlformats.org/officeDocument/2006/relationships" name="Fair Value of Financial Instr36" sheetId="36" state="visible" r:id="rId36"/>
    <sheet xmlns:r="http://schemas.openxmlformats.org/officeDocument/2006/relationships" name="Quarterly Operating Results (37" sheetId="37" state="visible" r:id="rId37"/>
    <sheet xmlns:r="http://schemas.openxmlformats.org/officeDocument/2006/relationships" name="Organization - Narrative (Detai" sheetId="38" state="visible" r:id="rId38"/>
    <sheet xmlns:r="http://schemas.openxmlformats.org/officeDocument/2006/relationships" name="Summary of Significant Accoun39" sheetId="39" state="visible" r:id="rId39"/>
    <sheet xmlns:r="http://schemas.openxmlformats.org/officeDocument/2006/relationships" name="Property and Equipment - Schedu" sheetId="40" state="visible" r:id="rId40"/>
    <sheet xmlns:r="http://schemas.openxmlformats.org/officeDocument/2006/relationships" name="Property and Equipment - Narrat" sheetId="41" state="visible" r:id="rId41"/>
    <sheet xmlns:r="http://schemas.openxmlformats.org/officeDocument/2006/relationships" name="Favorable Lease Assets - Narrat" sheetId="42" state="visible" r:id="rId42"/>
    <sheet xmlns:r="http://schemas.openxmlformats.org/officeDocument/2006/relationships" name="Favorable Lease Assets - Schedu" sheetId="43" state="visible" r:id="rId43"/>
    <sheet xmlns:r="http://schemas.openxmlformats.org/officeDocument/2006/relationships" name="Capital Stock - Narrative (Deta" sheetId="44" state="visible" r:id="rId44"/>
    <sheet xmlns:r="http://schemas.openxmlformats.org/officeDocument/2006/relationships" name="Capital Stock - Schedule of Div" sheetId="45" state="visible" r:id="rId45"/>
    <sheet xmlns:r="http://schemas.openxmlformats.org/officeDocument/2006/relationships" name="Stock Incentive Plans - Narrati" sheetId="46" state="visible" r:id="rId46"/>
    <sheet xmlns:r="http://schemas.openxmlformats.org/officeDocument/2006/relationships" name="Stock Incentive Plans - Restric" sheetId="47" state="visible" r:id="rId47"/>
    <sheet xmlns:r="http://schemas.openxmlformats.org/officeDocument/2006/relationships" name="Stock Incentive Plans - Fair Va" sheetId="48" state="visible" r:id="rId48"/>
    <sheet xmlns:r="http://schemas.openxmlformats.org/officeDocument/2006/relationships" name="Stock Incentive Plans - Perform" sheetId="49" state="visible" r:id="rId49"/>
    <sheet xmlns:r="http://schemas.openxmlformats.org/officeDocument/2006/relationships" name="Earnings Per Share - Calculatio" sheetId="50" state="visible" r:id="rId50"/>
    <sheet xmlns:r="http://schemas.openxmlformats.org/officeDocument/2006/relationships" name="Debt - Schedule of Long Term De" sheetId="51" state="visible" r:id="rId51"/>
    <sheet xmlns:r="http://schemas.openxmlformats.org/officeDocument/2006/relationships" name="Debt - Schedule of Maturities o" sheetId="52" state="visible" r:id="rId52"/>
    <sheet xmlns:r="http://schemas.openxmlformats.org/officeDocument/2006/relationships" name="Debt - Mortgage Debt (Details)" sheetId="53" state="visible" r:id="rId53"/>
    <sheet xmlns:r="http://schemas.openxmlformats.org/officeDocument/2006/relationships" name="Debt - Schedule of Ratio of Net" sheetId="54" state="visible" r:id="rId54"/>
    <sheet xmlns:r="http://schemas.openxmlformats.org/officeDocument/2006/relationships" name="Debt - Senior Unsecured Credit " sheetId="55" state="visible" r:id="rId55"/>
    <sheet xmlns:r="http://schemas.openxmlformats.org/officeDocument/2006/relationships" name="Debt - Schedule of Debt Covenan" sheetId="56" state="visible" r:id="rId56"/>
    <sheet xmlns:r="http://schemas.openxmlformats.org/officeDocument/2006/relationships" name="Debt - Senior Unsecured Term Lo" sheetId="57" state="visible" r:id="rId57"/>
    <sheet xmlns:r="http://schemas.openxmlformats.org/officeDocument/2006/relationships" name="Dispositions - Narrative (Detai" sheetId="58" state="visible" r:id="rId58"/>
    <sheet xmlns:r="http://schemas.openxmlformats.org/officeDocument/2006/relationships" name="Dispositions - Schedule of Pre-" sheetId="59" state="visible" r:id="rId59"/>
    <sheet xmlns:r="http://schemas.openxmlformats.org/officeDocument/2006/relationships" name="Acquisitions - Narrative (Detai" sheetId="60" state="visible" r:id="rId60"/>
    <sheet xmlns:r="http://schemas.openxmlformats.org/officeDocument/2006/relationships" name="Acquisitions - Allocation of Fa" sheetId="61" state="visible" r:id="rId61"/>
    <sheet xmlns:r="http://schemas.openxmlformats.org/officeDocument/2006/relationships" name="Acquisitions - Pro Forma Inform" sheetId="62" state="visible" r:id="rId62"/>
    <sheet xmlns:r="http://schemas.openxmlformats.org/officeDocument/2006/relationships" name="Income Taxes - Income Tax Expen" sheetId="63" state="visible" r:id="rId63"/>
    <sheet xmlns:r="http://schemas.openxmlformats.org/officeDocument/2006/relationships" name="Income Taxes - Reconciliation o" sheetId="64" state="visible" r:id="rId64"/>
    <sheet xmlns:r="http://schemas.openxmlformats.org/officeDocument/2006/relationships" name="Income Taxes - Narrative (Detai" sheetId="65" state="visible" r:id="rId65"/>
    <sheet xmlns:r="http://schemas.openxmlformats.org/officeDocument/2006/relationships" name="Income Taxes - Total Deferred T" sheetId="66" state="visible" r:id="rId66"/>
    <sheet xmlns:r="http://schemas.openxmlformats.org/officeDocument/2006/relationships" name="Relationships with Managers - S" sheetId="67" state="visible" r:id="rId67"/>
    <sheet xmlns:r="http://schemas.openxmlformats.org/officeDocument/2006/relationships" name="Relationships with Managers - F" sheetId="68" state="visible" r:id="rId68"/>
    <sheet xmlns:r="http://schemas.openxmlformats.org/officeDocument/2006/relationships" name="Relationships with Managers -69" sheetId="69" state="visible" r:id="rId69"/>
    <sheet xmlns:r="http://schemas.openxmlformats.org/officeDocument/2006/relationships" name="Relationships with Managers - N" sheetId="70" state="visible" r:id="rId70"/>
    <sheet xmlns:r="http://schemas.openxmlformats.org/officeDocument/2006/relationships" name="Relationships with Managers -71" sheetId="71" state="visible" r:id="rId71"/>
    <sheet xmlns:r="http://schemas.openxmlformats.org/officeDocument/2006/relationships" name="Relationships with Managers -72"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Fair Value of Financial Instr76" sheetId="76" state="visible" r:id="rId76"/>
    <sheet xmlns:r="http://schemas.openxmlformats.org/officeDocument/2006/relationships" name="Quarterly Operating Results (77" sheetId="77" state="visible" r:id="rId77"/>
    <sheet xmlns:r="http://schemas.openxmlformats.org/officeDocument/2006/relationships" name="Schedule III - Real Estate an78" sheetId="78" state="visible" r:id="rId78"/>
  </sheets>
  <definedNames/>
  <calcPr calcId="124519" fullCalcOnLoad="1"/>
</workbook>
</file>

<file path=xl/sharedStrings.xml><?xml version="1.0" encoding="utf-8"?>
<sst xmlns="http://schemas.openxmlformats.org/spreadsheetml/2006/main" uniqueCount="1017">
  <si>
    <t>Document and Entity Information - USD ($) $ in Billions</t>
  </si>
  <si>
    <t>12 Months Ended</t>
  </si>
  <si>
    <t>Dec. 31, 2017</t>
  </si>
  <si>
    <t>Feb. 27, 2018</t>
  </si>
  <si>
    <t>Jun. 30, 2017</t>
  </si>
  <si>
    <t>Document and Entity Information [Abstract]</t>
  </si>
  <si>
    <t>Entity Registrant Name</t>
  </si>
  <si>
    <t>DiamondRock Hospitality Co</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Property and equipment, net</t>
  </si>
  <si>
    <t>Restricted cash</t>
  </si>
  <si>
    <t>Due from hotel managers</t>
  </si>
  <si>
    <t>Favorable lease assets, net</t>
  </si>
  <si>
    <t>Prepaid and other assets</t>
  </si>
  <si>
    <t>Cash and cash equivalents</t>
  </si>
  <si>
    <t>Total assets</t>
  </si>
  <si>
    <t>Liabilities:</t>
  </si>
  <si>
    <t>Mortgage debt, net of unamortized debt issuance costs</t>
  </si>
  <si>
    <t>Term loans, net of unamortized debt issuance costs</t>
  </si>
  <si>
    <t>Total debt</t>
  </si>
  <si>
    <t>Deferred income related to key money, net</t>
  </si>
  <si>
    <t>Unfavorable contract liabilities, net</t>
  </si>
  <si>
    <t>Deferred ground rent</t>
  </si>
  <si>
    <t>Due to hotel managers</t>
  </si>
  <si>
    <t>Dividends declared and unpaid</t>
  </si>
  <si>
    <t>Accounts payable and accrued expenses</t>
  </si>
  <si>
    <t>Total liabilities</t>
  </si>
  <si>
    <t>Stockholders’ Equity:</t>
  </si>
  <si>
    <t>Preferred stock, $0.01 par value; 10,000,000 shares authorized; no shares issued and outstanding</t>
  </si>
  <si>
    <t>Common stock, $0.01 par value; 400,000,000 shares authorized; 200,306,733 and 200,200,902 shares issued and outstanding at December 31, 2017 and 2016, respectively</t>
  </si>
  <si>
    <t>Additional paid-in capital</t>
  </si>
  <si>
    <t>Accumulated deficit</t>
  </si>
  <si>
    <t>Total stockholders’ equity</t>
  </si>
  <si>
    <t>Total liabilities and stockholders’ equity</t>
  </si>
  <si>
    <t>Consolidated Balance Sheets (Parenthetical) - $ / share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5</t>
  </si>
  <si>
    <t>Revenues:</t>
  </si>
  <si>
    <t>Rooms</t>
  </si>
  <si>
    <t>Food and beverage</t>
  </si>
  <si>
    <t>Other</t>
  </si>
  <si>
    <t>Total revenues</t>
  </si>
  <si>
    <t>Operating Expenses:</t>
  </si>
  <si>
    <t>Management fees</t>
  </si>
  <si>
    <t>Other hotel expenses</t>
  </si>
  <si>
    <t>Depreciation and amortization</t>
  </si>
  <si>
    <t>Impairment losses</t>
  </si>
  <si>
    <t>Hotel acquisition costs</t>
  </si>
  <si>
    <t>Corporate expenses</t>
  </si>
  <si>
    <t>Gain on business interruption insurance</t>
  </si>
  <si>
    <t>Total operating expenses, net</t>
  </si>
  <si>
    <t>Operating income</t>
  </si>
  <si>
    <t>Interest and other income, net</t>
  </si>
  <si>
    <t>Interest expense</t>
  </si>
  <si>
    <t>Gain on repayment of note receivable</t>
  </si>
  <si>
    <t>Loss (gain) on sales of hotel properties, net</t>
  </si>
  <si>
    <t>Loss on early extinguishment of debt</t>
  </si>
  <si>
    <t>Total other expenses, net</t>
  </si>
  <si>
    <t>Income before income taxes</t>
  </si>
  <si>
    <t>Income tax expense</t>
  </si>
  <si>
    <t>Net income</t>
  </si>
  <si>
    <t>Earnings per share:</t>
  </si>
  <si>
    <t>Basic earnings per share (in dollars per share)</t>
  </si>
  <si>
    <t>Diluted earnings per share (in dollars per share)</t>
  </si>
  <si>
    <t>Weighted-average number of common shares outstanding:</t>
  </si>
  <si>
    <t>Basic (in shares)</t>
  </si>
  <si>
    <t>Diluted (in shares)</t>
  </si>
  <si>
    <t>Consolidated Statements of Stockholders' Equity - USD ($) $ in Thousands</t>
  </si>
  <si>
    <t>Total</t>
  </si>
  <si>
    <t>Common Stock</t>
  </si>
  <si>
    <t>Additional Paid-in Capital</t>
  </si>
  <si>
    <t>Accumulated Deficit</t>
  </si>
  <si>
    <t>Beginning Balance at Dec. 31, 2014</t>
  </si>
  <si>
    <t>Beginning balance, shares at Dec. 31, 2014</t>
  </si>
  <si>
    <t>Increase (Decrease) in Stockholders' Equity [Roll Forward]</t>
  </si>
  <si>
    <t>Dividends per common share</t>
  </si>
  <si>
    <t>Issuance and vesting of common stock grants, net</t>
  </si>
  <si>
    <t>Issuance and vesting of common stock grants, net, shares</t>
  </si>
  <si>
    <t>Sale of common stock in secondary offerings, net of placement fees and expenses of $179</t>
  </si>
  <si>
    <t>Sale of common stock in secondary offerings, net of placement fees and expenses of $719, shares</t>
  </si>
  <si>
    <t>Ending Balance at Dec. 31, 2015</t>
  </si>
  <si>
    <t>Ending balance, shares at Dec. 31, 2015</t>
  </si>
  <si>
    <t>Share repurchases</t>
  </si>
  <si>
    <t>Share repurchases, shares</t>
  </si>
  <si>
    <t>Ending Balance at Dec. 31, 2016</t>
  </si>
  <si>
    <t>Ending balance, shares at Dec. 31, 2016</t>
  </si>
  <si>
    <t>Ending Balance at Dec. 31, 2017</t>
  </si>
  <si>
    <t>Ending balance, shares at Dec. 31, 2017</t>
  </si>
  <si>
    <t>Consolidated Statements of Stockholders' Equity (Parenthetical) - USD ($) $ in Thousands</t>
  </si>
  <si>
    <t>Statement of Stockholders' Equity [Abstract]</t>
  </si>
  <si>
    <t>Dividends per common share (in dollars per share)</t>
  </si>
  <si>
    <t>Payments of stock issuance costs</t>
  </si>
  <si>
    <t>Consolidated Statements of Cash Flows $ in Thousands</t>
  </si>
  <si>
    <t>Dec. 31, 2017USD ($)</t>
  </si>
  <si>
    <t>Dec. 31, 2016USD ($)</t>
  </si>
  <si>
    <t>Dec. 31, 2015USD ($)</t>
  </si>
  <si>
    <t>Cash flows from operating activities:</t>
  </si>
  <si>
    <t>Adjustments to reconcile net income to net cash provided by operating activities:</t>
  </si>
  <si>
    <t>Real estate depreciation</t>
  </si>
  <si>
    <t>Corporate asset depreciation as corporate expenses</t>
  </si>
  <si>
    <t>Loss (gain) on sale of hotel properties, net</t>
  </si>
  <si>
    <t>Non-cash ground rent</t>
  </si>
  <si>
    <t>Non-cash amortization of financing costs, debt premium, and interest rate cap as interest</t>
  </si>
  <si>
    <t>Estimated recovery of impairment losses from insurance</t>
  </si>
  <si>
    <t>Amortization of favorable and unfavorable contracts, net</t>
  </si>
  <si>
    <t>Amortization of deferred income related to key money</t>
  </si>
  <si>
    <t>Stock-based compensation</t>
  </si>
  <si>
    <t>Deferred income tax expense</t>
  </si>
  <si>
    <t>Changes in assets and liabilities:</t>
  </si>
  <si>
    <t>Prepaid expenses and other assets</t>
  </si>
  <si>
    <t>Due to/from hotel managers</t>
  </si>
  <si>
    <t>Net cash provided by operating activities</t>
  </si>
  <si>
    <t>Cash flows from investing activities:</t>
  </si>
  <si>
    <t>Hotel capital expenditures</t>
  </si>
  <si>
    <t>Hotel acquisitions</t>
  </si>
  <si>
    <t>Proceeds from sale of properties, net</t>
  </si>
  <si>
    <t>Proceeds from property insurance</t>
  </si>
  <si>
    <t>Notes receivable repayments</t>
  </si>
  <si>
    <t>Change in restricted cash</t>
  </si>
  <si>
    <t>Receipt of deferred key money</t>
  </si>
  <si>
    <t>Net cash (used in) provided by investing activities</t>
  </si>
  <si>
    <t>Cash flows from financing activities:</t>
  </si>
  <si>
    <t>Scheduled mortgage debt principal payments</t>
  </si>
  <si>
    <t>Repurchase of common stock and other</t>
  </si>
  <si>
    <t>Proceeds from sale of common stock, net</t>
  </si>
  <si>
    <t>Proceeds from mortgage debt</t>
  </si>
  <si>
    <t>Repayments of mortgage debt</t>
  </si>
  <si>
    <t>Proceeds from senior unsecured term loan</t>
  </si>
  <si>
    <t>Draws on senior unsecured credit facility</t>
  </si>
  <si>
    <t>Repayments of senior unsecured credit facility</t>
  </si>
  <si>
    <t>Payment of financing costs</t>
  </si>
  <si>
    <t>Purchase of interest rate cap</t>
  </si>
  <si>
    <t>Payment of cash dividends</t>
  </si>
  <si>
    <t>Net cash (used in) provided by financing activities</t>
  </si>
  <si>
    <t>Net (decrease) in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nd Financing Activities:</t>
  </si>
  <si>
    <t>Unpaid dividends</t>
  </si>
  <si>
    <t>Buyer assumption of mortgage debt on sale of hotel</t>
  </si>
  <si>
    <t>Organization</t>
  </si>
  <si>
    <t>Organization, Consolidation and Presentation of Financial Statements [Abstract]</t>
  </si>
  <si>
    <t>Organization DiamondRock Hospitality Company (the “Company” or “we”) is a lodging-focused real estate company that owns a portfolio of premium hotels and resorts. Our hotels are concentrated in key gateway cities and in destination resort locations and the majority of our hotels are operated under a brand owned by one of the leading global lodging brand companies (Marriott International, Inc. (“Marriott”) or Hilton Worldwide (“Hilton”)). We are an owner, as opposed to an operator, of the hotels in our portfolio. As an owner, we receive all of the operating profits or losses generated by our hotels after we pay fees to the hotel managers, which are based on the revenues and profitability of the hotels. As of December 31, 2017 , we owned 28 hotels with 9,630 rooms, located in the following markets: Atlanta, Georgia; Boston, Massachusetts ( 2 ); Burlington, Vermont; Charleston, South Carolina; Chicago, Illinois ( 2 ); Denver, Colorado ( 2 ); Fort Lauderdale, Florida; Fort Worth, Texas; Huntington Beach, California; Key West, Florida ( 2 ); New York, New York ( 4 ); Salt Lake City, Utah; San Diego, California; San Francisco, California; Sedona, Arizona ( 2 ); Sonoma, California; Washington D.C. ( 2 ); St. Thomas, U.S. Virgin Islands; and Vail, Colorado. Two of our hotels, the Frenchman's Reef &amp; Morning Star Marriott Beach Resort and the Inn at Key West, are currently closed as a result of damage incurred from Hurricanes Irma and Maria in September 2017. We conduct our business through a traditional umbrella partnership real estate investment trust, or UPREIT, in which our hotel properties are owned by our operating partnership, DiamondRock Hospitality Limited Partnership, or subsidiaries of our operating partnership. The Company is the sole general partner of our operating partnership and currently owns, either directly or indirectly, all of the limited partnership units of our operating partnership.</t>
  </si>
  <si>
    <t>Summary of Significant Accounting Policies</t>
  </si>
  <si>
    <t>Accounting Policies [Abstract]</t>
  </si>
  <si>
    <t>Summary of Significant Accounting Policies 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In 2016, the Company adopted the FASB Accounting Standards Update (“ASU”) No. 2015-02, Consolidation (Topic 810): Amendments to the Consolidation Analysis . The Company evaluated the application of ASU No. 2015-02 and concluded that our operating partnership meets the criteria of a variable interest entity. The Company is the primary beneficiary and, accordingly, we continue to consolidate our operating partnership. The Company’s sole significant asset is its investment in its operating partnership, and consequently, substantially all of the Company’s assets and liabilities represent those assets and liabilities of its operating partnership. In addition, all of the Company's debt is an obligation of its operating partnership. The presentation of deferred tax assets and liabilities has been adjusted in the accompanying consolidated balance sheet as of December 31, 2016. This adjustment reduced previously reported 2016 deferred tax assets, within prepaid and other assets on the consolidated balance sheet, and previously reported 2016 deferred tax liabilities, within accounts payable and accrued expenses on the consolidated balance sheet, each by $18.6 million , to reflect deferred taxes on a net basis by tax jurisdiction as required under ASC 740, Income Taxes . There was no impact to the consolidated statement of operations, the cash flows from operating, investing, or financing activities on the consolidated statement of cash flows for the year ended December 31, 2016, or to the consolidated statement of stockholders’ equity as of December 31, 2016.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 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 Property and Equipment Investments in hotel properties, land, land improvements, building and furniture, fixtures and equipment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and related assets exceed the carrying value. If the estimated undiscounted future cash flows are less than the carrying amount of the asset, an adjustment to reduce the carrying amount to the related hotel property's estimated fair market value is recorded and an impairment loss is recognized.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Cash and Cash Equivalents We consider all highly liquid investments with an original maturity of three months or less to be cash equivalents. Revenue Recognition Revenues from operations of the hotels are recognized when the goods or services are provided. Revenues consist of room sales, food and beverage sales and other hotel department revenues, such as telephone, parking, gift shop sales and resort fees. 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existing taxable REIT subsidiary, or TRS, except for the Frenchman’s Reef &amp; Morning Star Marriott Beach Resort, which is owned by a Virgin Islands corporation, which we have elected to be treated as a TRS, and the L'Auberge de Sedona and Orchards Inn Sedona, which are each leased to a wholly owned subsidiary of the Company, which we have elected to be treated as a TRS. We had no accruals for tax uncertainties as of December 31, 2017 and 2016 . Intangible Assets and Liabilities Intangible assets or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 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during the period plus other potentially dilutive securities such as stock grants or shares issuable in the event of conversion of operating partnership units. No adjustment is made for shares that are anti-dilutive during a period. Stock-Based Compensation We account for stock-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 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 Restricted Cash Restricted cash primarily consists of reserves for replacement of furniture and fixtures held by our hotel managers and cash held in escrow pursuant to lender requirements. Deferred Financing Costs Financing costs are recorded at cost and consist of loan fees and other costs incurred in connection with the issuance of debt. Amortization of deferred financing costs is computed using a method that approximates the effective interest method over the remaining life of the debt and is included in interest expense in the accompanying consolidated statements of operations. Due to/from Hotel Managers The due from hotel managers consists of hotel level accounts receivable, periodic hotel operating distributions due to owner and prepaid and other assets held by the hotel managers on our behalf. The due to hotel managers represents liabilities incurred by the hotel on behalf of us in conjunction with the operation of our hotels which are legal obligations of the Company. 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Deferred key money is classified as deferred income in the accompanying consolidated balance sheets and amortized as an offset to base management fees or franchise fees. Straight-Line Rental Income and Expense We record rental income and expense on leases that provide for minimum rental payments that increase in pre-established amounts over the remaining term of the lease on a straight-line basis. 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 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We aggregate our operating segments using the criteria established by U.S. GAAP, including the similarities of our product offering, types of customers and method of providing service. All of our properties react similarly to economic stimulus, such as business investment, changes in Gross Domestic Product, and changes in travel patterns. As such, all our operating segments meet the aggregation criteria, resulting in a single reportable segment represented by our consolidated financial results. Accounting for Impacts of Natural Disasters Assets destroyed or damaged as a result of natural disasters or other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Income resulting from business interruption insurance is not recognized until all contingencies related to the insurance recoveries are resolved. Recently Issued Accounting Pronouncements In January 2017, the FASB issued ASU No. 2017-01, Business Combinations (Topic 805): Clarifying the Definition of a Business , which clarifies the definition of a business to assist entities with evaluating whether transactions should be accounted for as acquisitions of assets or business combinations. As a result of the standard, we anticipate that the majority of our hotel acquisitions will be considered asset purchases as opposed to business combinations. However, the determination will be made on a transaction-by-transaction basis and we do not expect the determination to materially change the recognition of the assets and liabilities acquired. This standard will be applied on a prospective basis and, therefore, it does not affect the accounting for any of our previous transactions. This standard will be effective for annual periods beginning after December 15, 2017. We adopted ASU No. 2017-01 effective January 1, 2018. In November 2016, the FASB issued ASU No. 2016-18, Statement of Cash Flows (Topic 230): Restricted Cash , which requires that the statement of cash flows explain the change during the period in the total cash, cash equivalents, and amounts generally described as restricted cash or restricted cash equivalents. This standard will be effective for annual periods beginning after December 15, 2017. We adopted ASU No. 2016-18 effective January 1, 2018. As a result, restricted cash reserves will be included with cash and cash equivalents on our consolidated statements of cash flows. The adoption will not change the presentation of our consolidated balance sheets. In August 2016, the FASB issued ASU No. 2016-15, Statement of Cash Flows (Topic 230): Classification of Certain Cash Receipts and Cash Payments , which clarifies and provides specific guidance on eight cash flow classification issues with an objective to reduce the current diversity in practice. This standard will be effective for annual periods beginning after December 15, 2017. We adopted ASU No. 2016-15 effective January 1, 2018 and it did not have a material impact on our consolidated financial statements. In March 2016, the FASB issued ASU No. 2016-09, Compensation-Stock Compensation (Topic 718): Improvements to Employee Share-Base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the shares upon settlement of an award without causing the award to be classified as a liability. This guidance is effective for annual periods beginning after December 15, 2016. We adopted ASU No. 2016-09 effective January 1, 2017 and it did not have a material impact on our consolidated financial statements.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primary impact of the new standard will be to the treatment of our ground leases, which represent a majority of all of our operating lease payments. We are continuing to evaluate the effect of ASU 2016-02 on our consolidated financial statements and related disclosures. In May 2014, the FASB issued ASU No. 2014-09, Revenue from Contracts with Customers (Topic 606) , which affects virtually all aspects of an entity’s revenue recognition. The new standard sets forth five prescribed steps to determine the timing and amount of revenue to be recognized to appropriately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red the effectiveness of ASU No. 2014-09 to reporting periods beginning after December 15, 2017 and permitted early application for annual reporting periods beginning after December 15, 2016. By working in conjunction with our hotel operators, we have completed our evaluation of the effect that ASU No. 2014-09 will have on our consolidated financial statements. Because of the short-term, day-to-day nature of our hotel revenues, we have determined that the pattern of revenue recognition will not change significantly. Furthermore, we do not expect the standard to significantly impact the recognition of or accounting for real estate sales to third parties, since we primarily dispose of real estate in exchange for cash with few contingencies.We adopted the new standard effective January 1, 2018 under the cumulative effect transition method. No adjustment will be recorded to the Company’s opening balance of retained earnings on January 1, 2018 as there was no impact to net income for the Company.</t>
  </si>
  <si>
    <t>Property and Equipment</t>
  </si>
  <si>
    <t>Property, Plant and Equipment [Abstract]</t>
  </si>
  <si>
    <t>Property and Equipment Property and equipment as of December 31, 2017 and 2016 consists of the following (in thousands): 2017 2016 Land $ 602,879 $ 553,769 Land improvements 7,994 7,994 Buildings 2,414,216 2,355,871 Furniture, fixtures and equipment 423,987 428,991 Construction in progress 31,906 35,253 3,480,982 3,381,878 Less: accumulated depreciation (788,696 ) (735,202 ) $ 2,692,286 $ 2,646,676 During 2017, we determined the carrying value of $1.8 million of construction in progress was not recoverable and we recorded a corresponding $1.8 million charge within impairment losses for the year ended December 31, 2017 . As of December 31, 2017 and 2016 we had accrued capital expenditures of $11.7 million and $10.8 million , respectively. Natural Disaster Impact During September 2017, several of our hotels were impacted by the effects of Hurricanes Irma and Maria. Frenchman's Reef &amp; Morning Star Marriott Beach Resort (“Frenchman's Reef”), located in St. Thomas, U.S. Virgin Islands, sustained significant damage and is currently closed. We expect that Frenchman's Reef will remain closed through the end of 2019. The Inn at Key West and Sheraton Suites Key West located in Key West, Florida and the Westin Fort Lauderdale Beach Resort located in Fort Lauderdale, Florida were impacted by the effects of Hurricane Irma. Each of our Florida hotels closed in advance of the storm in order to comply with mandatory evacuation orders. The Westin Fort Lauderdale Beach Resort and Sheraton Suites Key West sustained minimal damage and reopened shortly after the storm, while the Inn at Key West sustained substantial damage and remains closed. We expect the Inn at Key West to reopen in the second quarter of 2018, renamed as the Havana Cabana Key West. We maintain property, casualty, flood, and business interruption insurance for each of our hotels with coverage up to $361 million for each covered event, subject to certain deductibles and sublimits. While it is expected that insurance proceeds will be sufficient to cover all or a substantial portion of the remediation costs and business interruption at these hotels, no determination has been made as to the total amount or timing of the related payments. During the year ended December 31, 2017, we recognized a $41.7 million impairment loss for property damage at Frenchman's Reef, the Inn at Key West, and the Sheraton Suites Key West. We have filed insurance claims for Frenchman's Reef and the Inn at Key West, but the damage to the Sheraton Suites Key West is below the insurance deductible. We recorded a reduction to the impairment loss and a corresponding receivable of $40.8 million reflecting the insurance proceeds that are probable of receipt up to the amount of the loss recorded. The receivable for insurance proceeds is included in prepaid and other assets on the accompanying consolidated balance sheet. We believe these amounts to be recoverable by considering various factors, including discussions with our insurance providers, consideration of their financial strength, and review of our insurance provisions and limits.</t>
  </si>
  <si>
    <t>Favorable Lease Assets</t>
  </si>
  <si>
    <t>Goodwill and Intangible Assets Disclosure [Abstract]</t>
  </si>
  <si>
    <t>Favorable Lease Assets In connection with the acquisition of certain hotels, we have recognized intangible assets for favorable ground leases and tenant leases. Our favorable lease assets, net of accumulated amortization of $2.7 million and $2.3 million as of December 31, 2017 and 2016 , respectively, consist of the following (in thousands): December 31, 2017 December 31, 2016 Westin Boston Waterfront Hotel Ground Lease $ 17,643 $ 17,859 Orchards Inn Sedona Annex Sublease 8,925 — Lexington Hotel New York Tenant Leases 122 154 $ 26,690 $ 18,013 The favorable lease assets are recorded at the acquisition date and are generally amortized using the straight-line method over the remaining non-cancelable term of the lease agreement. Amortization expense for the years ended December 31, 2017 , 2016 , and 2015 , was $0.4 million , $0.3 million , and $0.5 million , respectively. Amortization expense is expected to total $0.4 million annually for 2018 through 2022. In connection with our acquisition of the Orchards Inn Sedona on February 28, 2017, we recorded a $9.1 million favorable lease asset. We determined the value using a discounted cash flow of the favorable difference between the contractual lease payments and estimated market rents. The market rents were estimated by a third-party valuation firm and the discount rate was estimated using a risk adjusted rate of return. See Note 10 for further discussion of this favorable lease asset. We owned a favorable lease asset related to the right to acquire a leasehold interest in a parcel of land adjacent to the Westin Boston Waterfront Hotel for the development of a 320 to 350 room hotel (the “lease right”). During the second quarter of 2015, we decided not to exercise the option to acquire the leasehold interest and recorded an impairment loss of $9.6 million , which includes the write-off of $0.6 million of other assets related to the lease right included within prepaid and other assets on the accompanying consolidated balance sheets. During 2015, we evaluated the Lexington Hotel New York favorable tenant leases for recoverability of the carrying value. The lease with one of the retail tenants at the Lexington Hotel New York was expected to terminate prior to the end of the lease term. We concluded that the asset was not realizable and recorded an impairment loss of $0.8 million during 2015.</t>
  </si>
  <si>
    <t>Capital Stock</t>
  </si>
  <si>
    <t>Equity [Abstract]</t>
  </si>
  <si>
    <t>Capital Stock Common Shares We are authorized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 We have an “at-the-market” equity offering program (the “ATM Program”), pursuant to which we may issue and sell shares of our common stock from time to time, having an aggregate offering price of up to $200 million . We did not sell any shares between January 2015 and December 31, 2017 . In December 2017, our board of directors renewed the ATM Program. As of December 31, 2017 , $200 million of the ATM shares were available to be sold under the ATM Program. Subsequent to December 31, 2017 , we sold 230,719 shares of common stock at an average price of $12.02 for net proceeds of $2.7 million under the ATM Program. Our board of directors have approved a share repurchase program authorizing us to repurchase up to $150 million in shares of our common stock. Repurchases under this program will be made in open market or privately negotiated transactions as permitted by federal securities laws and other legal requirements. This authority may be exercised from time to time and in such amounts as market conditions warrant, and subject to regulatory considerations. The timing, manner, price and actual number of shares repurchased will depend on a variety of factors including stock price, corporate and regulatory requirements, market conditions, and other corporate liquidity requirements and priorities. The share repurchase program may be suspended or terminated at any time without prior notice. During the year ended December 31, 2016 , we repurchased 728,237 shares of our common stock at an average price of $8.92 per share for a total purchase price of $6.5 million . We have not repurchased any additional shares subsequent to December 31, 2016 . We retired all repurchased shares on their respective settlement dates. In December 2017, our board of directors renewed the $150 million share repurchase program, effective January 1, 2018. As of February 27, 2018 , we have $150 million of authorized capacity remaining under our share repurchase program. Dividends We have paid the following dividends to holders of our common stock for the years ended December 31, 2017 and 2016 : Payment Date Record Date Dividend per Share April 12, 2016 March 31, 2016 $0.125 July 12, 2016 June 30, 2016 $0.125 October 12, 2016 September 30, 2016 $0.125 January 12, 2017 December 30, 2016 $0.125 April 12, 2017 March 31, 2017 $0.125 July 12, 2017 June 30, 2017 $0.125 October 12, 2017 September 29, 2017 $0.125 January 12, 2018 December 29, 2017 $0.125 Preferred Shares We are authorized to issue up to 10 million shares of preferred stock, $0.01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December 31, 2017 and 2016 , there were no shares of preferred stock outstanding. Operating Partnership Units Holders of operating partnership units have certain redemption rights, which enable them to cause our operating partnership to redeem their units in exchange for cash per unit equal to the market price of our common stock, at the time of redemption, or, at our option for shares of our common stock on a one -for-one basis.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our stockholders. As of December 31, 2017 and 2016 , there were no operating partnership units held by unaffiliated third parties.</t>
  </si>
  <si>
    <t>Stock Incentive Plans</t>
  </si>
  <si>
    <t>Disclosure of Compensation Related Costs, Share-based Payments [Abstract]</t>
  </si>
  <si>
    <t>Stock Incentive Plans We are authorized to issue up to 6,082,664 shares of our common stock under our 2016 Equity Incentive Plan (the “ 2016 Plan”), of which we have issued or committed to issue 447,089 shares as of December 31, 2017 . In addition to these shares, additional shares of common stock could be issued in connection with the performance stock unit awards as further described below. The 2016 Plan replaced the 2004 Stock Option and Incentive Plan, as amended (the " 2004 Plan"). We no longer make share grants and issuances under the 2004 Plan, although awards previously made under the 2004 Plan that are outstanding will remain in effect in accordance with the terms of that plan and the applicable award agreements. Restricted Stock Awards Restricted stock awards issued to our officers and employees generally vest over a 3 -year period from the date of the grant based on continued employment. We measure compensation expense for the restricted stock awards based upon the fair market value of our common stock at the date of grant. Compensation expense is recognized on a straight-line basis over the vesting period and is included in corporate expenses in the accompanying consolidated statements of operations. A summary of our restricted stock awards from January 1, 2015 to December 31, 2017 is as follows: Number of Shares Weighted- Average Grant Date Fair Value Unvested balance at January 1, 2015 514,419 $ 10.82 Granted 216,159 14.48 Forfeited (183 ) 9.08 Vested (255,828 ) 10.39 Unvested balance at December 31, 2015 474,567 12.72 Granted 461,281 8.94 Forfeited (126,610 ) 10.08 Vested (241,698 ) 11.83 Unvested balance at December 31, 2016 567,540 10.62 Granted 324,502 11.19 Forfeited (16,669 ) 10.80 Vested (244,411 ) 11.29 Unvested balance at December 31, 2017 630,962 $ 10.66 The remaining share awards are expected to vest as follows: 287,148 during 2018 , 227,699 during 2019 , and 116,115 during 2020 . As of December 31, 2017 , the unrecognized compensation cost related to restricted stock awards was $4.1 million and the weighted-average period over which the unrecognized compensation expense will be recorded is approximately 22 months . For the years ended December 31, 2017 , 2016 , and 2015 , we recorded $3.1 million , $2.8 million and $2.8 million , respectively, of compensation expense related to restricted stock awards. Performance Stock Units Performance stock units ("PSUs") are restricted stock units that vest three years from the date of grant. Each executive officer is granted a target number of PSUs (the “PSU Target Award”). For the PSUs issued in 2014 and 2015 and vesting in 2017 and 2018, respectively, the actual number of shares of common stock issued to each executive officer is subject to the achievement of certain levels of total stockholder return relative to the total stockholder return of a peer group of publicly-traded lodging REITs over a three -year performance period. There will be no payout of shares of our common stock if our total stockholder return falls below the 30 th percentile of the total stockholder returns of the peer group. The maximum number of shares of common stock issued to an executive officer is equal to 150% of the PSU Target Award and is earned if our total stockholder return is equal to or greater than the 75 th percentile of the total stockholder returns of the peer group. For PSUs issued in 2016 and vesting in 2019, the calculation of total stockholder return relative to the total stockholder return of a peer group over a three -year performance period remained in effect for 75% of the number of PSUs to be earned in the performance period. The remaining 25% is determined based on achieving improvement in market share for each of our hotels over the three -year performance period. For the PSUs issued in 2017 and vesting in 2020, the calculation of total stockholder return relative to the total stockholder return of a peer group over a three -year performance period applies to 50% of the number of PSUs to be earned in the performance period. The remaining 50% is determined based on achieving improvement in market share for each of our hotels over the three -year performance period. We measure compensation expense for the PSUs based upon the fair market value of the award at the grant date. Compensation expense is recognized on a straight-line basis over the three -year performance period and is included in corporate expenses in the accompanying consolidated statements of operations. The grant date fair value of the portion of the PSUs based on our relative total stockholder return is determined using a Monte Carlo simulation performed by a third-party valuation firm. The grant date fair value of the portion of the PSUs based on improvement in market share for each of our hotels is the closing price of our common stock on the grant date. The determination of the grant-date fair values of outstanding awards included the following assumptions: Award Grant Date Volatility Risk-Free Rate Fair Value at Grant Date February 27, 2015 22.9 % 1.01 % $ 12.13 February 26, 2016 24.3 % 0.93 % $ 8.42 February 26, 2017 26.7 % 1.46 % $ 10.89 A summary of our PSUs from January 1, 2015 to December 31, 2017 is as follows: Number of Units Weighted- Average Grant Date Fair Value Unvested balance at January 1, 2015 436,170 $ 10.95 Granted 218,467 12.13 Additional units from dividends 21,722 13.51 Unvested balance at December 31, 2015 676,359 11.41 Granted 310,398 8.54 Additional units from dividends 38,324 9.37 Vested (1) (242,096 ) 9.85 Forfeited (96,301 ) 10.74 Unvested balance at December 31, 2016 686,684 10.65 Granted 266,009 11.04 Additional units from dividends 33,478 11.17 Vested (2) (200,374 ) 12.15 Unvested balance at December 31, 2017 785,797 $ 10.42 ______________________ (1) The number of shares of common stock earned for the PSUs vested in 2016 was equal to 89.5% of the PSU Target Award. (2) There was no payout of shares of our common stock for PSUs that vested on February 27, 2017, as our total stockholder return fell below the 30 th percentile of the total stockholder returns of the peer group over the three -year performance period. The remaining unvested target units are expected to vest as follows: 216,186 during 2018 , 294,545 during 2019 and 275,066 during 2020 . The number of shares of common stock earned for the PSUs vesting in 2018 is equal to 51.8% of the PSU Target Award. As of December 31, 2017 , the unrecognized compensation cost related to the PSUs was $3.1 million and is expected to be recognized on a straight-line basis over a period of 22 months . For the years ended December 31, 2017 , 2016 , and 2015 , we recorded approximately $2.5 million , $2.0 million , and $2.3 million , respectively, of compensation expense related to the PSUs. The compensation expense recorded for the year ended December 31, 2016 includes the reversal of $0.4 million of previously recognized compensation expense resulting from the forfeiture of PSUs related to the resignation of our former Executive Vice President and Chief Operating Officer.</t>
  </si>
  <si>
    <t>Earnings Per Share</t>
  </si>
  <si>
    <t>Earnings Per Share [Abstract]</t>
  </si>
  <si>
    <t>Earnings Per Share Basic earnings per share is calculated by dividing net income available to common stockholders by the weighted-average number of common shares outstanding. Diluted earnings per share is calculated by dividing net income available to common stockholders that has been adjusted for dilutive securities, by the weighted-average number of common shares outstanding including dilutive securities. The following is a reconciliation of the calculation of basic and diluted earnings per share (in thousands, except share and per-share data): Years Ended December 31, 2017 2016 2015 Numerator: Net income $ 91,877 $ 114,796 $ 85,630 Denominator: Weighted-average number of common shares outstanding—basic 200,784,450 201,079,573 200,796,678 Effect of dilutive securities: Unvested restricted common stock 188,759 47,468 129,640 Shares related to unvested PSUs 548,259 549,217 533,092 Unexercised stock appreciation rights — — 524 Weighted-average number of common shares outstanding—diluted 201,521,468 201,676,258 201,459,934 Earnings per share: Basic earnings per share $ 0.46 $ 0.57 $ 0.43 Diluted earnings per share $ 0.46 $ 0.57 $ 0.43 We did not include the unexercised stock appreciation rights of 20,770 for the years ended December 31, 2017 and 2016 as they would be anti-dilutive.</t>
  </si>
  <si>
    <t>Debt</t>
  </si>
  <si>
    <t>Debt Disclosure [Abstract]</t>
  </si>
  <si>
    <t>Debt The following table sets forth information regarding the Company’s debt as of December 31, 2017 (dollars in thousands): Principal Balance as of December 31, Property Interest Rate Maturity Date Amortization Provisions 2017 2016 Lexington Hotel New York LIBOR + 2.25% October 2017 (1) Interest Only $ — $ 170,368 Salt Lake City Marriott Downtown 4.25 % November 2020 25 years 56,717 58,331 Westin Washington D.C. City Center 3.99 % January 2023 25 years 64,833 66,848 The Lodge at Sonoma, a Renaissance Resort &amp; Spa 3.96 % April 2023 30 years 28,277 28,896 Westin San Diego 3.94 % April 2023 30 years 64,859 66,276 Courtyard Manhattan / Midtown East 4.40 % August 2024 30 years 84,067 85,451 Renaissance Worthington 3.66 % May 2025 30 years 84,116 85,000 JW Marriott Denver at Cherry Creek 4.33 % July 2025 30 years 63,519 64,579 Boston Westin 4.36 % November 2025 30 years 198,046 201,470 Unamortized debt issuance costs (4,795 ) (6,052 ) Total mortgage debt, net of unamortized debt issuance costs 639,639 821,167 Unsecured term loan LIBOR + 1.45% (2) May 2021 Interest Only 100,000 100,000 Unsecured term loan LIBOR + 1.45% (2) April 2022 Interest Only 200,000 — Unamortized debt issuance costs (1,847 ) (628 ) Unsecured term loans, net of unamortized debt issuance costs 298,153 99,372 Senior unsecured credit facility LIBOR + 1.50% May 2020 (3) Interest Only — — Total debt, net of unamortized debt issuance costs $ 937,792 $ 920,539 Weighted-Average Interest Rate 3.79% _____________ (1) The mortgage was repaid on April 26, 2017. (2) The interest rate at December 31, 2017 was 2.81% (3) The credit facility may be extended for an additional year upon the payment of applicable fees and the satisfaction of certain customary conditions. The aggregate debt maturities as of December 31, 2017 are as follows (in thousands): 2018 $ 13,642 2019 14,247 2020 66,238 2021 113,574 2022 214,153 Thereafter 522,580 $ 944,434 Mortgage Debt We have incurred limited recourse, property specific mortgage debt secured by certain of our hotels. In the event of default, the lender may only foreclose on the pledged assets; however, in the event of fraud, misapplication of funds or other customary recourse provisions, the lender may seek payment from us. As of December 31, 2017 , 8 of our 28 hotel properties were secured by mortgage debt. Our mortgage debt contains certain property specific covenants and restrictions, including minimum debt service coverage ratios that trigger “cash trap” provisions as well as restrictions on incurring additional debt without lender consent. As of December 31, 2017 , we were in compliance with the financial covenants of our mortgage debt. On April 26, 2017, we repaid the mortgage loan secured by the Lexington Hotel New York with proceeds from a new unsecured term loan, which is discussed further below. The mortgage loan had an outstanding balance of $170.4 million at repayment. Senior Unsecured Credit Facility We are party to a $300 million senior unsecured credit facility with a maturity date of May 2020 . The maturity date of the facility may be extended for an additional year upon the payment of applicable fees and the satisfaction of certain other customary conditions. The facility also includes an accordion feature to expand up to $600 million , subject to lender consent. The interest rate on the facility is based upon LIBOR, plus an applicable margin based upon the Company's leverage ratio, as follows: Leverage Ratio Applicable Margin Less than or equal to 35% 1.50 % Greater than 35% but less than or equal to 45% 1.65 % Greater than 45% but less than or equal to 50% 1.80 % Greater than 50% but less than or equal to 55% 2.00 % Greater than 55% 2.25 % In addition to the interest payable on amounts outstanding under the facility, we are required to pay an amount equal to 0.20% of the unused portion of the facility if the average usage of the facility was greater than 50% or 0.30% of the unused portion of the facility if the average usage of the facility was less than or equal to 50% . The facility also contains various corporate financial covenants. A summary of the most restrictive covenants is as follows: Actual at Covenant December 31, Maximum leverage ratio (1) 60% 24.6% Minimum fixed charge coverage ratio (2) 1.50x 4.42x Minimum tangible net worth (3) $1.91 billion $2.60 billion Secured recourse indebtedness Less than 45% of Total Asset Value 21.4% _____________________________ (1) Leverage ratio is net indebtedness, as defined in the credit agreement, divided by total asset value, defined in the credit agreement as the value of our owned hotels based on hotel net operating income divided by a defined capitalization rate. (2) Fixed charge coverage ratio is Adjusted EBITDA, generally defined in the credit agreement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 (3) Tangible net worth, as defined in the credit agreement, is (i) total gross book value of all assets, exclusive of depreciation and amortization, less intangible assets, total indebtedness, and all other liabilities, plus (ii) 75% of net proceeds from future equity issuances. As of December 31, 2017 , we had no borrowings outstanding under the facility and the Company's leverage ratio was 24.6% . Accordingly, interest on our borrowings under the facility, if any, will be based on LIBOR plus 150 basis points for the following quarter. We incurred interest and unused credit facility fees on the facility of $1.0 million , $1.3 million and $1.1 million for the years ended December 31, 2017 , 2016 and 2015 , respectively. Unsecured Term Loans We are party to a five -year $100 million unsecured term loan and a five -year $ 200 million unsecured term loan. The financial covenants of the term loans are consistent with the covenants on our senior unsecured credit facility, which are described above. The interest rate on each of the term loans is based on a pricing grid ranging from 145 to 220 basis points over LIBOR, based on the Company’s leverage ratio, as follows: Leverage Ratio Applicable Margin Less than or equal to 35% 1.45 % Greater than 35% but less than or equal to 45% 1.60 % Greater than 45% but less than or equal to 50% 1.75 % Greater than 50% but less than or equal to 55% 1.95 % Greater than 55% 2.20 % As of December 31, 2017 , the Company's leverage ratio was 24.6% . Accordingly, interest on our borrowings under the term loans will be based on LIBOR plus 145 basis points for the following quarter. We incurred interest on the term loans of $6.2 million and $ 1.3 million for the years ended December 31, 2017 and 2016 , respectively.</t>
  </si>
  <si>
    <t>Dispositions</t>
  </si>
  <si>
    <t>Discontinued Operations and Disposal Groups [Abstract]</t>
  </si>
  <si>
    <t>Dispositions On June 8, 2016 , we sold the 485 -room Orlando Airport Marriott to an unaffiliated third party for a contractual sales price of $63 million . We received net proceeds of approximately $65.8 million from the transaction, which included credit for the hotel's capital replacement reserve. We recognized a pre-tax gain on sale of the hotel of approximately $3.7 million . On June 30, 2016 , we sold the 821 -room Hilton Minneapolis to an unaffiliated third party for a contractual sales price of $140 million . The buyer assumed the $89.5 million mortgage loan secured by the hotel. We received net proceeds of approximately $54.8 million from the transaction, which included credit for the hotel's working capital. We recognized a pre-tax gain on sale of the hotel of approximately $4.9 million during the year ended December 31, 2016. We recognized an incremental pre-tax loss of $0.8 million during the year ended December 31, 2017 due to a post-closing adjustment for hotel expenses incurred under our ownership period. On July 7, 2016 , we sold the 169 -room Hilton Garden Inn Chelsea/New York City to an unaffiliated third party for a contractual sales price of $65.0 million . We received net proceeds of approximately $63.3 million from the transaction. We recognized a pre-tax gain on sale of the hotel of approximately $2.0 million . Our consolidated statements of operations include the following pre-tax income (loss), inclusive of the gains and losses on sale, from the hotel properties sold during 2016 (in thousands): 2017 2016 2015 Orlando Airport Marriott $ — $ 8,225 $ 2,752 Hilton Minneapolis (764 ) 4,872 1,428 Hilton Garden Inn Chelsea/New York City — 3,107 3,272 Total pre-tax (loss) income $ (764 ) $ 16,204 $ 7,452</t>
  </si>
  <si>
    <t>Acquisitions</t>
  </si>
  <si>
    <t>Business Combinations [Abstract]</t>
  </si>
  <si>
    <t>Acquisitions 2017 Acquisitions On February 28, 2017, we acquired the 88 -room L'Auberge de Sedona and the 70 -room Orchards Inn Sedona, each located in Sedona, Arizona, for a total contractual purchase price of $97 million . The acquisition was funded with corporate cash. The hotels were managed by IMH Financial Corporation ("IMH") through December 6, 2017. The management agreement provided for a base management fee of 2.45% of gross revenues during IMH's management of the hotel in 2017. Effective December 7, 2017, the hotel is managed by Two Roads Hospitality pursuant to a new management agreement with an initial term of five years. The management agreement provides for a base management fee of 0.5% of gross revenues through 2018, 1% of gross revenues in 2019, and 1.5% of gross revenues for the remainder of the term. The management agreement also provides for an incentive management fee of 10% of hotel operating profit above an owner's priority determined in accordance with the terms of the management agreement. The incentive management fee is capped at 1% of gross revenues for each year. The management agreement also specifies a corporate marketing contribution of 1% of gross revenues. We lease the buildings and sublease the underlying land containing 28 of the 70 rooms at the Orchards Inn Sedona, which expires in 2070 , including all extension options. We reviewed the terms of the annex sublease in conjunction with the hotel acquisition accounting and concluded that the terms are favorable to us compared with a typical current market lease. As a result, we recorded a $9.1 million favorable lease asset that will be amortized through 2070 . 2015 Acquisitions On February 6, 2015, we acquired the 157 -room Shorebreak Hotel located in Huntington Beach, California for a purchase price of $58.8 million . Upon acquisition of the hotel, we entered into a 10 -year management agreement with Kimpton Hotel and Restaurant Group, LLC. On June 30, 2015, we acquired the 184 -suite Sheraton Suites Key West located in Key West, Florida for a purchase price of $94.4 million . We assumed the existing management agreement with Ocean Properties. The following table summarizes the estimated fair values of the assets acquired and liabilities assumed in our acquisitions (in thousands): L'Auberge de Sedona Orchards Inn Sedona Shorebreak Hotel Sheraton Suites Key West Land $ 39,384 $ 9,726 $ 19,908 $ 49,592 Building and improvements 22,204 10,180 37,525 42,958 Furniture, fixtures and equipment 4,376 1,982 1,338 1,378 Total fixed assets 65,964 21,888 58,771 93,928 Favorable lease asset — 9,065 — — Unfavorable lease liability — — (349 ) — Other assets and liabilities, net (2,710 ) (412 ) 401 500 Total $ 63,254 $ 30,541 $ 58,823 $ 94,428 Acquired properties are included in our results of operations from the date of acquisition. The following pro forma financial information for the years ended December 31, 2017, 2016, and 2015, presents our results of operations (in thousands, except per share data) as if the hotels acquired in 2017 were acquired on January 1, 2016 and as if the hotels acquired in 2015 were acquired on January 1, 2014. The pro forma information is not necessarily indicative of the results that actually would have occurred nor does it indicate future operating results. Year Ended December 31, 2017 2016 2015 (unaudited) (unaudited) (unaudited) Revenues $ 873,427 $ 924,806 $ 942,547 Net income $ 91,602 $ 118,232 $ 89,184 Earnings per share: Basic earnings per share $ 0.46 $ 0.59 $ 0.44 Diluted earnings per share $ 0.45 $ 0.59 $ 0.44 For the year ended December 31, 2017 , our consolidated statement of operations includes $29.3 million of revenues and $5.9 million of net income related to the operations of the hotels acquired in 2017 . Recent Developments In January 2018, we signed a purchase and sale agreement to acquire the Landing Resort &amp; Spa in South Lake Tahoe, California. The acquisition is expected to close before the end of the first quarter of 2018 and will be funded with cash on hand. In February 2018, we signed a purchase and sale agreement to acquire another hotel, which we expect to close within the next 60 days and will be funded with cash on hand.</t>
  </si>
  <si>
    <t>Income Taxes</t>
  </si>
  <si>
    <t>Income Tax Disclosure [Abstract]</t>
  </si>
  <si>
    <t>Income Taxes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 in gains” on sales of certain assets. Our taxable REIT subsidiaries are subject to federal, state, local and/or foreign income taxes. Our provision for income taxes consists of the following (in thousands): Year Ended December 31, 2017 2016 2015 Current - Federal $ 622 $ — $ — State 1,221 1,297 770 Foreign 662 697 515 2,505 1,994 1,285 Deferred - Federal 6,432 9,779 8,249 State 425 1,324 2,315 Foreign 845 (698 ) (274 ) 7,702 10,405 10,290 Income tax provision $ 10,207 $ 12,399 $ 11,575 A reconciliation of the statutory federal tax provision to our income tax provision is as follows (in thousands): Year Ended December 31, 2017 2016 2015 Statutory federal tax provision (35)% $ 35,729 $ 44,518 $ 34,272 Tax impact of REIT election (22,277 ) (31,101 ) (21,544 ) State income tax provision, net of federal tax benefit 1,652 1,703 1,745 Foreign income tax benefit (430 ) (3,080 ) (2,266 ) Tax reform impact on U.S. taxes (2,143 ) — — Tax reform impact on foreign taxes (2,076 ) — — Other (248 ) 359 (632 ) Income tax provision $ 10,207 $ 12,399 $ 11,575 On December 22, 2017, the U.S. government enacted comprehensive tax legislation, H.R. 1, originally known as the Tax Cuts and Jobs Act (the "Tax Act"). Among other changes to the U.S. tax code, the Tax Act reduces the U.S. federal corporate income tax rate to 21%, and requires companies to pay a one-time transition tax on certain unrepatriated earnings (where applicable) of foreign subsidiaries with an election option to defer the transition tax over eight years. Accordingly, our federal net deferred tax liabilities as of December 31, 2017 have been remeasured using a U.S. federal income tax rate of 21% that is effective beginning on January 1, 2018, to reflect the effects of the enacted changes in tax rates at the date of enactment based on the applicable enacted tax rate when the temporary differences and carryforwards are expected to reverse. The impact of this remeasurement is a decrease to net deferred tax liabilities and a decrease to the deferred income tax provision in 2017 of approximately $4.2 million . Additionally, we incurred a transition tax obligation of $18.2 million related to the deemed mandatory repatriation of foreign earnings and profits of the Frenchman's Reef &amp; Morning Star Marriott Beach Resort (located in the U.S. Virgin Islands) that we have elected to defer over the eight-year period allowed (upon election) under the Tax Act. The transition tax increased our 2017 REIT taxable income in 2017 by approximately $1.5 million . We are required to pay franchise taxes in certain jurisdictions. We recorded approximately $0.4 million of franchise taxes during each of the years ended December 31, 2017 , 2016 and 2015 , which are classified as corporate expenses in the accompanying consolidated statements of operations. 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paid. However,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Deferred tax assets are included in prepaid and other assets and deferred tax liabilities are included in accounts payable and accrued expenses on the accompanying consolidated balance sheets. The total deferred tax assets and liabilities are as follows (in thousands): 2017 2016 Federal Net operating loss carryforwards $ 3,099 $ 12,629 Deferred income related to key money 2,549 5,313 Alternative minimum tax credit carryforwards 169 — Other 355 296 Depreciation and amortization (8,889 ) (14,535 ) Federal - Deferred tax (liabilities) assets, net $ (2,717 ) $ 3,703 State Net operating loss carryforwards $ 3,126 $ 3,021 Deferred income related to key money 801 816 Alternative minimum tax credit carryforwards 81 71 Other 111 45 Depreciation and amortization (2,803 ) (2,231 ) Less: Valuation allowance (400 ) (400 ) State - Deferred tax assets, net $ 916 $ 1,322 Foreign (USVI) Deferred income related to key money $ 95 $ 1,278 Depreciation and amortization (796 ) 508 Other 1 2 Land basis recorded in purchase accounting (2,617 ) (4,260 ) Foreign - Deferred tax liabilities, net $ (3,317 ) $ (2,472 ) As of December 31, 2017 , we had deferred tax assets of $6.2 million consisting of federal and state net operating loss carryforwards. The federal loss carryforwards of $3.1 million generally expire in 2029 through 2034 if not utilized by then. We believe that it is more likely than not that the results of future operations will generate sufficient taxable income to realize the deferred tax asset related to federal loss carryforwards prior to their expiration and have determined that no valuation allowance is required. The state loss carryforwards of $3.1 million generally expire in 2020 through 2034 if not utilized by then. The Company analyzes state loss carryforwards on a state by state basis and records a valuation allowance when we deem it more likely than not that future results will not generate sufficient taxable income in the respective state to realize the deferred tax asset prior to the expiration of the loss carryforwards. As of December 31, 2017 , we have a $0.4 million valuation allowance on the deferred tax asset related to the Illinois state loss carryforward. The remaining deferred tax assets of $4.2 million are expected to be recovered against reversing existing taxable temporary differences. The Frenchman's Reef &amp; Morning Star Marriott Beach Resort is owned by a subsidiary that has elected to be treated as a TRS, and is subject to U.S. Virgin Islands ("USVI") income taxes. We are party to a tax agreement with the USVI that reduces the income tax rate to approximately 7% . This agreement expires in February 2030.</t>
  </si>
  <si>
    <t>Relationships with Managers</t>
  </si>
  <si>
    <t>Relationships With Managers [Abstract]</t>
  </si>
  <si>
    <t>Relationships With Managers</t>
  </si>
  <si>
    <t>Relationships with Managers We are party to hotel management agreements for each of our hotels owned. The following table sets forth the agreement date, initial term and number of renewal terms under the respective hotel management agreements for each of our hotels. Generally, the term of the hotel management agreements renew automatically for a negotiated number of consecutive periods upon the expiration of the initial term unless the property manager gives notice to us of its election not to renew the hotel management agreement. Property Manager Date of Agreement Initial Term Number of Renewal Terms Atlanta Alpharetta Marriott Marriott 9/2000 30 years Two ten-year periods Bethesda Marriott Suites Marriott 12/2004 21 years Two ten-year periods Boston Westin Waterfront Marriott 5/2004 20 years Four ten-year periods Chicago Marriott Downtown Marriott 3/2006 32 years Two ten-year periods Courtyard Denver Downtown Sage Hospitality 7/2011 5 years One five-year period Courtyard Manhattan/Fifth Avenue Marriott 12/2004 30 years None Courtyard Manhattan/Midtown East HEI Hotels &amp; Resorts (1) 8/2017 10 years None Frenchman's Reef &amp; Morning Star Marriott Beach Resort Marriott (2) 9/2000 30 years Two ten-year periods The Gwen Chicago HEI Hotels &amp; Resorts 6/2016 10 years None Hilton Boston Downtown Davidson Hotels &amp; Resorts 11/2012 7 years Two five-year periods Hilton Burlington Interstate Hotels &amp; Resorts 12/2010 5 years Month-to-month Hilton Garden Inn New York City/Times Square Central Highgate Hotels 1/2011 10 years One five-year period Hotel Rex Viceroy Hotels &amp; Resorts (3) 10/2017 10 years One five-year period Inn at Key West Ocean Properties 12/2016 10 years Two five-year periods JW Marriott Denver at Cherry Creek Sage Hospitality 5/2011 5 years One five-year period Lexington Hotel New York Highgate Hotels 6/2011 10 years One five-year period Renaissance Charleston Marriott 1/2000 21 years Two five-year periods Renaissance Worthington Marriott 9/2000 30 years Two ten-year periods Salt Lake City Marriott Downtown Marriott 12/2001 30 years Three fifteen-year periods L'Auberge de Sedona Two Roads Hospitality (4) 12/2017 5 years One five-year period Orchards Inn Sedona Two Roads Hospitality (4) 12/2017 5 years One five-year period Sheraton Suites Key West Ocean Properties 6/2015 12 years None Shorebreak Hotel Kimpton Hotel &amp; Restaurant Group 2/2015 10 years None The Lodge at Sonoma, a Renaissance Resort &amp; Spa Marriott 10/2004 20 years One ten-year period Vail Marriott Mountain Resort &amp; Spa Vail Resorts 6/2005 15½ years None Westin Fort Lauderdale Beach Resort HEI Hotels &amp; Resorts 12/2014 10 years None Westin San Diego Interstate Hotels &amp; Resorts 12/2010 5 years Month-to-month Westin Washington D.C. City Center HEI Hotels &amp; Resorts 4/2015 10 years None ______________ (1) HEI Hotels &amp; Resorts assumed management of the hotel in August 2017. The hotel was previously managed by Marriott. (2) We terminated the management agreement with Marriott, effective February 20, 2018. The hotel is currently closed as a result of the physical damage incurred from Hurricanes Irma and Maria. (3) Viceroy Hotels &amp; Resorts assumed management of the hotel in October 2017. The hotel was previously managed by Joie de Vivre Hotels. (4) Two Roads Hospitality assumed management of the hotels in December 2017. The hotels were previously managed by IMH Financial Corporation. Under our hotel management agreements, the hotel manager receives a base management fee and, if certain financial thresholds are met or exceeded, an incentive management fee. The base management fee is generally payable as a percentage of gross hotel revenues for each fiscal year. The incentive management fee is generally based on hotel operating profits, but the fee only applies to that portion of hotel operating profits above a negotiated return on our invested capital, which we refer to as the owner's priority. We refer to this excess of operating profits over the owner's priority as “available cash flow.” The following table sets forth the base management fee, incentive management fee and FF&amp;E reserve contribution, generally due and payable each fiscal year, for each of our properties: Property Base Management Fee(1) Incentive Management Fee(2) FF&amp;E Reserve Contribution(1) Atlanta Alpharetta Marriott 3 % (3) 25 % 5 % Bethesda Marriott Suites 3 % 50 % (4) 5 % (5) Boston Westin Waterfront 2.5 % 20 % 4 % Chicago Marriott Downtown 2 % (6) 18 % (7) 5 % Courtyard Denver Downtown 1.5 % (8) 10 % 4 % Courtyard Manhattan/Fifth Avenue 6 % 25 % 4 % Courtyard Manhattan/Midtown East 1.5 % (9) 15 % 4 % Frenchman's Reef &amp; Morning Star Marriott Beach Resort (10) 3 % 15 % 5.5 % The Gwen Chicago 2 % (11) 15 % 4 % Hilton Boston Downtown 2 % 10 % 4 % Hilton Burlington 1.5 % (12) 10 % — Hilton Garden Inn New York City/Times Square Central 3 % 20 % 4 % Hotel Rex 2.75 % (13) 15 % 4 % Inn at Key West 3 % 10 % 4 % JW Marriott Denver at Cherry Creek 2.5 % 10 % 4 % Lexington Hotel New York 3 % (14) 20 % 5 % Renaissance Charleston 3.5 % (15) 20 % 5 % Renaissance Worthington 3 % 25 % 5 % Salt Lake City Marriott Downtown 1.5 % (16) 20 % 5 % L'Auberge de Sedona 0.5 % (17) 10 % 4 % Orchards Inn Sedona 0.5 % (17) 10 % 4 % Sheraton Suites Key West 3 % 10 % 4 % Shorebreak Hotel 2.5 % 15 % 4 % The Lodge at Sonoma, a Renaissance Resort &amp; Spa 3 % 20 % 5 % Vail Marriott Mountain Resort &amp; Spa 3 % 20 % 4 % Westin Fort Lauderdale Beach Resort 2 % 15 % 4 % Westin San Diego 1.5 % (12) 10 % 4 % Westin Washington D.C. City Center 2 % 15 % 4 % ______________ (1) As a percentage of gross revenues. (2) Based on a percentage of hotel operating profits above a specified return on our invested capital or specified operating profit thresholds. (3) The base management fee decreases to 2% of gross revenues between February 2018 and January 2021. (4) The owner's priority expires in 2028 , after which the manager will receive 50% of the hotel's operating profits. (5) The contribution is reduced to 1% until operating profits exceed an owner's priority of $4.4 million . (6) The base management fee decreased from 3.0% to 2.0% for October 2017 through September 2021 and will then revert back to 3% for the remainder of the term. (7) Calculated as 18% of net operating income. There is no owner's priority; however, the Company's contribution to the hotel's multi-year guest room renovation is treated as a deduction in calculating net operating income. (8) The base management fee is a sum of 1.5% of gross revenues and 1.5% of gross operating profit. (9) Prior to August 2017, the base management fee was 5% of gross revenues under the previous hotel manager. The base management fee was 1.5% of gross revenues between August 2017 and December 2017 and increases to 1.75% of gross revenues for 2018 through the remainder of the term. (10) We terminated the management agreement with Marriott, effective February 20, 2018. The hotel is currently closed as a result of the physical damage incurred from Hurricanes Irma and Maria. (11) The base management fee increases to 2.25% for 2018 through the remainder of the term. (12) Total management fees are capped at 2.5% of gross revenues. (13) Prior to September 2017, the base management fee was 3% of gross revenues under the previous hotel manager. (14) The base management fee decreased to 2% from January 2017 through June 2017, and reverted back to 3% for the remainder of the term. (15) The base management fee increased to 3.5% beginning September 2017 through the remainder of the term. (16) The base management fee decreased from 3% to 1.5% beginning May 2016 and will increase to 2.0% in May 2018 and to 3.0% in May 2021 through the remainder of the term. (17) Prior to December 2017, the base management fee was 2.45% of gross revenues under the previous hotel manager. The base management fee increases to 1.0% for 2019 and 1.5% for 2020 through the remainder of the term. The following is a summary of management fees for the years ended December 31, 2017 , 2016 and 2015 (in thousands): Year Ended December 31, 2017 2016 2015 Base management fees $ 22,265 $ 24,480 $ 25,491 Incentive management fees 6,259 7,810 7,405 Amortization of deferred income related to key money (4,840 ) (432 ) (548 ) Amortization of unfavorable contract liabilities (1,715 ) (1,715 ) (1,715 ) Total management fees, net $ 21,969 $ 30,143 $ 30,633 Ten of our hotels earned incentive management fees for the year ended December 31, 2017 . Nine of our hotels earned incentive management fees for the year ended December 31, 2016 . Seven of our hotels earned incentive management fees for the year ended December 31, 2015 . Performance Termination Provisions Our management agreements provide us with termination rights upon a manager's failure to meet certain financial performance criteria and manager's decision not to cure the failure by making a cure payment. Key Money Our managers and franchisors have contributed to us certain amounts in exchange for the right to manage or franchise hotels we have acquired and in connection with the completion of certain brand enhancing capital projects. We refer to these amounts as “key money.” Key money is classified as deferred income in the accompanying consolidated balance sheets and amortized against management fees or franchise fees on the accompanying consolidated statements of operations. During 2015, Starwood provided us with $3.0 million of key money in connection with our renovation associated with the brand conversion of the hotel formerly known as the Conrad Chicago to The Gwen, a Luxury Collection Hotel. The key money was amortized against franchise fees over the period of the renovation—January 2016 through April 2017. We amortized $5.8 million of key money during the year ended December 31, 2017 , $2.9 million during the year ended December 31, 2016 , and $1.0 million during the year ended December 31, 2015 . In connection with the change in hotel manager of the Courtyard Manhattan/Midtown East, we recognized $1.9 million of accelerated amortization of key money during the year ended December 31, 2017 . In connection with the termination of the hotel manager of Frenchman's Reef &amp; Morning Star Marriott Beach Resort, we accelerated the amortization of key money from the date of our notice of termination in 2017 through the effective termination date of February 20, 2018. We recognized an additional $2.6 million of amortization of key money during the year ended December 31, 2017 in connection with this acceleration. The remaining $2.2 million of unamortized key money related to Frenchman's Reef &amp; Morning Star Marriott Beach Resort as of December 31, 2017 will be amortized during the first quarter of 2018. Franchise Agreements The following table sets forth the terms of the hotel franchise agreements for our 13 franchised hotels: Date of Agreement Term Franchise Fee Vail Marriott Mountain Resort &amp; Spa 6/2005 16 years 6% of gross room sales plus 3% of gross food and beverage sales JW Marriott Denver at Cherry Creek 5/2011 15 years 6% of gross room sales and 3% of gross food and beverage sales Lexington Hotel New York 3/2012 20 years 5% of gross room sales Courtyard Denver Downtown 7/2011 16 years 4.5% of gross room sales (1) Hilton Boston Downtown 7/2012 10 years 5% of gross room sales and 3% of gross food and beverage sales; program fee of 4% of gross room sales Westin Washington D.C. City Center 12/2010 20 years 7% of gross room sales and 3% of gross food and beverage sales Westin San Diego 12/2010 20 years 7% of gross room sales and 3% of gross food and beverage sales Hilton Burlington 7/2012 10 years 3% of gross room sales and 3% of gross food and beverage sales; program fee of 4% of gross room sales (2) Hilton Garden Inn New York/Times Square Central 6/2011 22 years 5% of gross room sales; program fee of 4.3% of gross room sales Westin Fort Lauderdale Beach Resort 12/2014 20 years 6% of gross room sales and 2% of gross food and beverage sales The Gwen Chicago 5/2015 20 years 4.5% of gross room sales Sheraton Suites Key West 2/2006 20 years 5% of gross room sales Courtyard Manhattan/Midtown East 8/2017 25 years 6% of gross room sales ______________ (1) Prior to October 2017, the franchise fee was 5.5% of gross room sales. The franchise fee reverts back to 5.5% of gross room sales beginning October 2019. (2) Prior to July 2017, the franchise fee was 5% of gross room sales. The franchise fee will increase to 4% of gross room sales beginning August 2019 and to 5% of gross room sales beginning August 2020 through the remainder of the term. The following is a summary of franchise fees for the years ended December 31, 2017 , 2016 and 2015 (in thousands): Year Ended December 31, 2017 2016 2015 Franchise fees $ 24,890 $ 24,237 $ 22,192 Amortization of deferred income related to key money (920 ) (2,420 ) (170 ) Total franchise fees, net $ 23,970 $ 21,817 $ 22,022 Total franchise fees are included in other hotel expenses on the accompanying consolidated statements of operations.</t>
  </si>
  <si>
    <t>Commitments and Contingencies</t>
  </si>
  <si>
    <t>Commitments and Contingencies Disclosure [Abstract]</t>
  </si>
  <si>
    <t>Commitments and Contingencies Litigation 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 Other Matters As previously reported, in February 2016, the Company was notified by the franchisor of one of its hotels that as a result of low guest satisfaction scores, the Company was in default under the franchise agreement for that hotel. The Company continues to proactively work with the franchisor and the manager of the hotel and has developed and executed a plan aimed to improve guest satisfaction scores. To date, the guest satisfaction scores have improved so that the Company is no longer in default under the franchise agreement. However, if the guest satisfaction scores were to decrease again, the franchisor may again notify the Company that it is in default under the franchise agreement and that the franchisor is reserving all of its rights under the franchise agreement, including the right to terminate the franchise agreement in the future. While the Company continues to work diligently with the franchisor and manager to maintain the guest satisfaction scores at a level such that the Company does not fall back into default, no assurance can be given that the Company will be successful. If the Company is not successful, the franchisor may seek to terminate the franchise agreement and assert a claim it is owed a termination fee, including a payment for liquidated damages, which could result in a material adverse effect on the Company's business, financial condition or results of operation. Ground Leases Five of our hotels are subject to ground lease agreements that cover all of the land underlying the respective hotel: • The Bethesda Marriott Suites hotel is subject to a ground lease that runs until 2087 . There are no renewal options. • The Courtyard Manhattan/Fifth Avenue is subject to a ground lease that runs until 2085 , inclusive of one 49 -year renewal option. • The Salt Lake City Marriott Downtown is subject to two ground leases: one ground lease covers the land under the hotel and the other ground lease covers the portion of the hotel that extends into the City Creek Project. We own a 21% interest in the land under the hotel. The term of the ground lease covering the land under the hotel runs through 2056 , inclusive of our renewal options. The term of the ground lease covering the extension into the City Creek Project was amended during 2017 to run coterminously with the term of the ground lease covering the land under the hotel. As such, the term now runs through 2056, inclusive of our renewal options. • The Westin Boston Waterfront is subject to a ground lease that runs until 2099 . There are no renewal options. • The Shorebreak Hotel is subject to a ground lease that runs until 2100 , inclusive of two renewal options of 25 years each and one 24 -year renewal option. We own a 95.5% undivided interest in the land underlying the hotel and lease the remaining 4.5% under the ground lease. In addition, a portion of the parking garage relating to the Renaissance Worthington is subject to three ground leases that cover, contiguously with each other, approximately one-fourth of the land on which the parking garage is constructed. Each of the ground leases has a term that runs through July 2067 , inclusive of the three 15 -year renewal options. The remainder of the land on which the parking garage is constructed is owned by us in fee simple. A portion of the JW Marriott Denver at Cherry Creek is subject to a ground lease that covers approximately 5,500 square feet. The term of the ground lease runs through December 2030, inclusive of the two 5 -year renewal options. The lease may be indefinitely extended thereafter in one -year increments. The remainder of the land on which the hotel is constructed is owned by us in fee simple. We lease the buildings and sublease the underlying land containing 28 of the 70 rooms at the Orchards Inn Sedona, which expires in 2070 , including all extension options. The remainder of the land on which the hotel is constructed is owned by us in fee simple. These ground leases generally require us to make rental payments (including a percentage of gross receipts as percentage rent with respect to the Courtyard Manhattan/Fifth Avenue and Westin Boston Waterfront Hotel ground leases) and payments for all (or in the case of the ground lease covering the Salt Lake City Marriott Downtown extension, our tenant's share of) charges, costs, expenses, assessments and liabilities, including real property taxes and utilities. Furthermore, these ground leases generally require us to obtain and maintain insurance covering the subject property. Ground rent expense was $10.2 million , $12.7 million and $15.1 million for the years ended December 31, 2017 , 2016 and 2015 , respectively. Cash paid for ground rent was $4.1 million , $7.0 million and $9.4 million for the years ended December 31, 2017 , 2016 and 2015 , respectively. The following table reflects the current and future annual rents under our ground leases: Property Term (1) Annual Rent Ground leases under hotel: Bethesda Marriott Suites Through 4/2087 $740,632 (2) Courtyard Manhattan/Fifth Avenue (3)(4) 10/2007 - 9/2017 $906,000 10/2017 - 9/2027 $1,132,812 10/2027 - 9/2037 $1,416,015 10/2037 - 9/2047 $1,770,019 10/2047 - 9/2057 $2,212,524 10/2057 - 9/2067 $2,765,655 10/2067 - 9/2077 $3,457,069 10/2077 - 9/2085 $4,321,336 Salt Lake City Marriott Downtown (Ground lease for hotel) (5) Through 12/2056 Greater of $132,000 or 2.6% of annual gross room sales (Ground lease for extension) 1/2013 - 12/2016 $11,305 1/2017 - 12/2017 $13,000 1/2018 - 12/2056 (6) $13,500 Westin Boston Waterfront Hotel (7) (Base rent) 1/2016 - 12/2020 $750,000 1/2021 - 12/2025 $1,000,000 1/2026 - 12/2030 $1,500,000 1/2031 - 12/2035 $1,750,000 1/2036 - 5/2099 No base rent Westin Boston Waterfront Hotel (Percentage rent) Through 5/2015 0% of annual gross revenue 6/2016 - 5/2026 1.0% of annual gross revenue 6/2026 - 5/2036 1.5% of annual gross revenue 6/2036 - 5/2046 2.75% of annual gross revenue 6/2046 - 5/2056 3.0% of annual gross revenue 6/2056 - 5/2066 3.25% of annual gross revenue 6/2066 - 5/2099 3.5% of annual gross revenue JW Marriott Denver at Cherry Creek 1/2015 - 12/2020 $50,000 1/2021 - 12/2025 $55,000 1/2026 - 12/2030 (8) $60,000 Shorebreak Hotel Through 4/2016 $115,542 5/2016 - 4/2021 (9) $126,649 Orchards Inn Sedona 5/2013 - 12/2070 (10) $9,815 Ground leases under parking garage: Renaissance Worthington 8/2013 - 7/2022 $40,400 8/2022 - 7/2037 $46,081 8/2037 - 7/2052 $51,763 8/2052 - 7/2067 $57,444 _____________ (1) These terms assume our exercise of all renewal options. (2) Represents rent for the year ended December 31, 2017. Rent increases annually by 5.5%. (3) The ground lease term is 49 years. We have the right to renew the ground lease for an additional 49 year term on the same terms then applicable to the ground lease. (4) The total annual rent includes the fixed rent noted in the table plus a percentage rent equal to 5% of gross receipts for each lease year, but only to the extent that 5% of gross receipts exceeds the minimum fixed rent in such lease year. There was no such percentage rent earned during the year ended December 31, 2017. (5) We own a 21% interest in the land underlying the hotel and, as a result, 21% of the annual rent under the ground lease is paid to us by the hotel. (6) Rent will increase from the prior year's rent based on a Consumer Price Index calculation on each January 1, beginning January 1, 2019 and through the end of the lease. (7) Total annual rent under the ground lease is capped at 2.5% of hotel gross revenues during the initial 30 years of the ground lease. (8) Beginning January 2031, we have the right to renew the ground lease in one-year increments at the prior year's annual rent plus 3%. (9) Rent will increase on May 1, 2021 and every five years thereafter based on a Consumer Price Index calculation. (10) Rent will increase on July 1, 2018 and every year thereafter based on a Consumer Price Index calculation. Future minimum annual rental commitments under all non-cancelable operating leases as of December 31, 2017 are as follows (in thousands): 2018 $ 4,957 2019 4,885 2020 4,583 2021 4,747 2022 4,762 Thereafter 619,799 $ 643,733</t>
  </si>
  <si>
    <t>Fair Value of Financial Instruments</t>
  </si>
  <si>
    <t>Fair Value Disclosures [Abstract]</t>
  </si>
  <si>
    <t>Fair Value of Financial Instruments The fair value of certain financial assets and liabilities and other financial instruments as of December 31, 2017 and 2016 , in thousands, are as follows: December 31, 2017 December 31, 2016 Carrying Amount (1) Fair Value Carrying Amount (1) Fair Value Debt $ 937,792 $ 942,529 $ 920,539 $ 906,156 _______________ (1) The carrying amount of debt is net of unamortized debt issuance costs. The fair value of our mortgage debt is a Level 2 measurement under the fair value hierarchy (see Note 2). We estimate the fair value of our mortgage debt by discounting the future cash flows of each instrument at estimated market rates. The carrying value of our other financial instruments approximate fair value due to the short-term nature of these financial instruments.</t>
  </si>
  <si>
    <t>Quarterly Operating Results (Unaudited)</t>
  </si>
  <si>
    <t>Quarterly Financial Data [Abstract]</t>
  </si>
  <si>
    <t>Quarterly Operating Results (Unaudited) 2017 Quarter Ended March 31 June 30 September 30 December 31 (In thousands, except per share data) Total revenue $ 196,210 $ 243,272 $ 223,486 $ 207,037 Total operating expenses 176,914 192,621 189,168 171,519 Operating income $ 19,296 $ 50,651 $ 34,318 $ 35,518 Net income $ 8,887 $ 36,595 $ 21,623 $ 24,772 Basic earnings per share $ 0.04 $ 0.18 $ 0.11 $ 0.12 Diluted earnings per share $ 0.04 $ 0.18 $ 0.11 $ 0.12 2016 Quarter Ended March 31 June 30 September 30 December 31 (In thousands, except per share data) Total revenue $ 213,034 $ 256,664 $ 220,239 $ 206,621 Total operating expenses 188,723 198,559 178,936 172,870 Operating income $ 24,311 $ 58,105 $ 41,303 $ 33,751 Net income $ 16,778 $ 44,175 $ 29,937 $ 23,906 Basic earnings per share $ 0.08 $ 0.22 $ 0.15 $ 0.12 Diluted earnings per share $ 0.08 $ 0.22 $ 0.15 $ 0.12</t>
  </si>
  <si>
    <t>Schedule III - Real Estate and Accumulated Depreciation</t>
  </si>
  <si>
    <t>SEC Schedule III, Real Estate and Accumulated Depreciation Disclosure [Abstract]</t>
  </si>
  <si>
    <t>DiamondRock Hospitality Company Schedule III - Real Estate and Accumulated Depreciation As of December 31, 2017 (in thousands) Costs Initial Cost Capitalized Gross Amount at End of Year Building and Subsequent to Building and Accumulated Net Book Year of Depreciation Description Encumbrances Land Improvements Acquisition Land Improvements Total Depreciation Value Acquisition Life Atlanta Alpharetta Marriott $ — $ 3,623 $ 33,503 $ 2,186 $ 3,623 $ 35,689 $ 39,312 $ (10,781 ) $ 28,531 2005 40 Years Bethesda Marriott Suites — — 45,656 1,960 — 47,616 47,616 (15,476 ) 32,140 2004 40 Years Boston Westin Waterfront (198,046 ) — 273,696 23,709 — 297,405 297,405 (80,503 ) 216,902 2007 40 Years Chicago Marriott Downtown — 36,900 347,921 73,994 36,900 421,915 458,815 (110,069 ) 348,746 2006 40 Years The Gwen Chicago — 31,650 76,961 22,172 31,650 99,133 130,783 (22,536 ) 108,247 2006 40 Years Courtyard Denver — 9,400 36,180 2,706 9,400 38,886 48,286 (6,022 ) 42,264 2011 40 Years Courtyard Manhattan/Fifth Avenue — — 34,685 4,252 — 38,937 38,937 (12,322 ) 26,615 2004 40 Years Courtyard Manhattan/Midtown East (84,067 ) 16,500 54,812 5,131 16,500 59,943 76,443 (18,755 ) 57,688 2004 40 Years Frenchman's Reef &amp; Morning Star Marriott Beach Resort — 17,713 50,697 17,614 17,713 68,285 85,998 (15,230 ) 70,768 2005 40 Years Hilton Boston Downtown — 23,262 128,628 12,285 23,262 140,913 164,175 (18,527 ) 145,648 2012 40 Years Hilton Burlington — 9,197 40,644 2,002 9,197 42,646 51,843 (5,858 ) 45,985 2012 40 Years Hilton Garden Inn/New York Times Square Central — 60,300 88,896 182 60,300 89,078 149,378 (7,436 ) 141,942 2014 40 Years Hotel Rex — 7,856 21,085 (39 ) 7,856 21,046 28,902 (2,702 ) 26,200 2012 40 Years Inn at Key West — 32,888 13,371 (1,766 ) 32,888 11,605 44,493 (1,075 ) 43,418 2014 40 Years JW Marriott Denver (63,519 ) 9,200 63,183 1,475 9,200 64,658 73,858 (10,623 ) 63,235 2011 40 Years L'Auberge de Sedona — 39,384 22,204 185 39,384 22,389 61,773 (740 ) 61,033 2017 40 Years Lexington Hotel New York — 92,000 229,368 20,442 92,000 249,810 341,810 (39,262 ) 302,548 2011 40 Years Orchards Inn Sedona — 9,726 10,180 52 9,726 10,232 19,958 (230 ) 19,728 2017 40 Years Renaissance Charleston — 5,900 32,511 4,785 5,900 37,296 43,196 (6,185 ) 37,011 2010 40 Years Renaissance Worthington (84,116 ) 15,500 63,428 16,811 15,500 80,239 95,739 (21,013 ) 74,726 2005 40 Years Salt Lake City Marriott Downtown (56,717 ) — 45,815 4,317 855 49,277 50,132 (15,684 ) 34,448 2004 40 Years Sheraton Suites Key West — 49,592 42,958 335 49,592 43,293 92,885 (2,769 ) 90,116 2015 40 Years Shorebreak Hotel — 19,908 37,525 3,035 19,908 40,560 60,468 (2,820 ) 57,648 2015 40 Years The Lodge at Sonoma, a Renaissance Resort and Spa (28,277 ) 3,951 22,720 6,858 3,951 29,578 33,529 (11,045 ) 22,484 2004 40 Years Westin Fort Lauderdale Beach Resort — 54,293 83,227 4,888 54,293 88,115 142,408 (6,624 ) 135,784 2014 40 Years Westin San Diego (64,859 ) 22,902 95,617 8,194 22,902 103,811 126,713 (13,776 ) 112,937 2012 40 Years Westin Washington, D.C City Center (64,833 ) 24,579 122,229 11,361 24,579 133,590 158,169 (17,704 ) 140,465 2012 40 Years Vail Marriott Mountain Resort &amp; Spa — 5,800 52,463 3,802 5,800 56,265 62,065 (17,104 ) 44,961 2005 40 Years Total $ (644,434 ) $ 602,024 $ 2,170,163 $ 252,928 $ 602,879 $ 2,422,210 $ 3,025,089 $ (492,871 ) $ 2,532,218 Notes: A) The change in total cost of properties for the fiscal years ended December 31, 2017 , 2016 and 2015 is as follows: Balance at December 31, 2014 $ 2,944,103 Additions: Acquisitions 149,983 Capital expenditures 30,965 Deductions: Dispositions and other — Balance at December 31, 2015 3,125,051 Additions: Acquisitions — Capital expenditures $ 61,823 Deductions: Dispositions and other (269,240 ) Balance at December 31, 2016 2,917,634 Additions: Acquisitions 81,494 Capital expenditures 68,573 Deductions: Dispositions and other (42,612 ) Balance at December 31, 2017 $ 3,025,089 B) The change in accumulated depreciation of real estate assets for the fiscal years ended December 31, 2017 , 2016 and 2015 is as follows: Balance at December 31, 2014 $ 355,462 Depreciation and amortization 63,847 Dispositions and other — Balance at December 31, 2015 419,309 Depreciation and amortization 65,490 Dispositions and other (42,847 ) Balance at December 31, 2016 441,952 Depreciation and amortization 60,023 Dispositions and other (9,104 ) Balance at December 31, 2017 $ 492,871 C) The aggregate cost of properties for Federal income tax purposes (in thousands) is approximately $2,988,637 as of December 31, 2017 .</t>
  </si>
  <si>
    <t>Summary of Significant Accounting Policies (Policies)</t>
  </si>
  <si>
    <t>Basis of Presentation</t>
  </si>
  <si>
    <t>Basis of Presentation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In 2016, the Company adopted the FASB Accounting Standards Update (“ASU”) No. 2015-02, Consolidation (Topic 810): Amendments to the Consolidation Analysis . The Company evaluated the application of ASU No. 2015-02 and concluded that our operating partnership meets the criteria of a variable interest entity. The Company is the primary beneficiary and, accordingly, we continue to consolidate our operating partnership. The Company’s sole significant asset is its investment in its operating partnership, and consequently, substantially all of the Company’s assets and liabilities represent those assets and liabilities of its operating partnership. In addition, all of the Company's debt is an obligation of its operating partnership.</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Risks and Uncertainties The state of the overall economy can significantly impact hotel operational performance and thus, impact our financial position. Should any of our hotels experience a significant decline in operational performance, it may affect our ability to make distributions to our stockholders and service debt or meet other financial obligations.</t>
  </si>
  <si>
    <t>Fair Value Measurements</t>
  </si>
  <si>
    <t>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t>
  </si>
  <si>
    <t>Property and Equipment Investments in hotel properties, land, land improvements, building and furniture, fixtures and equipment and identifiable intangible assets are recorded at fair value upon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and related assets exceed the carrying value. If the estimated undiscounted future cash flows are less than the carrying amount of the asset, an adjustment to reduce the carrying amount to the related hotel property's estimated fair market value is recorded and an impairment loss is recognized.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t>
  </si>
  <si>
    <t>Cash and Cash Equivalents</t>
  </si>
  <si>
    <t>Cash and Cash Equivalents We consider all highly liquid investments with an original maturity of three months or less to be cash equivalents.</t>
  </si>
  <si>
    <t>Revenue Recognition</t>
  </si>
  <si>
    <t>Revenue Recognition Revenues from operations of the hotels are recognized when the goods or services are provided. Revenues consist of room sales, food and beverage sales and other hotel department revenues, such as telephone, parking, gift shop sales and resort fees.</t>
  </si>
  <si>
    <t xml:space="preserve">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We have elected to be treated as a REIT under the provisions of the Internal Revenu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existing taxable REIT subsidiary, or TRS, except for the Frenchman’s Reef &amp; Morning Star Marriott Beach Resort, which is owned by a Virgin Islands corporation, which we have elected to be treated as a TRS, and the L'Auberge de Sedona and Orchards Inn Sedona, which are each leased to a wholly owned subsidiary of the Company, which we have elected to be treated as a TRS. </t>
  </si>
  <si>
    <t>Intangible Assets and Liabilities</t>
  </si>
  <si>
    <t>Intangible Assets and Liabilities Intangible assets or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t>
  </si>
  <si>
    <t>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during the period plus other potentially dilutive securities such as stock grants or shares issuable in the event of conversion of operating partnership units. No adjustment is made for shares that are anti-dilutive during a period.</t>
  </si>
  <si>
    <t>Stock-based Compensation</t>
  </si>
  <si>
    <t>Stock-Based Compensation We account for stock-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t>
  </si>
  <si>
    <t>Comprehensive Income</t>
  </si>
  <si>
    <t>Comprehensive Income We do not have any comprehensive income other than net income. If we have any comprehensive income in future periods, such that a statement of comprehensive income would be necessary, such statement will be reported as one statement with the consolidated statement of operations.</t>
  </si>
  <si>
    <t>Restricted Cash</t>
  </si>
  <si>
    <t>Restricted Cash Restricted cash primarily consists of reserves for replacement of furniture and fixtures held by our hotel managers and cash held in escrow pursuant to lender requirements.</t>
  </si>
  <si>
    <t>Deferred Financing Costs</t>
  </si>
  <si>
    <t>Deferred Financing Costs Financing costs are recorded at cost and consist of loan fees and other costs incurred in connection with the issuance of debt. Amortization of deferred financing costs is computed using a method that approximates the effective interest method over the remaining life of the debt and is included in interest expense in the accompanying consolidated statements of operations.</t>
  </si>
  <si>
    <t>Due to/from Hotel Managers</t>
  </si>
  <si>
    <t>Due to/from Hotel Managers The due from hotel managers consists of hotel level accounts receivable, periodic hotel operating distributions due to owner and prepaid and other assets held by the hotel managers on our behalf. The due to hotel managers represents liabilities incurred by the hotel on behalf of us in conjunction with the operation of our hotels which are legal obligations of the Company.</t>
  </si>
  <si>
    <t>Key Money</t>
  </si>
  <si>
    <t>Key Money Key money received in conjunction with entering into hotel management or franchise agreements or completing specific capital projects is deferred and amortized over the term of the hotel management agreement, the term of the franchise agreement, or other systematic and rational period, if appropriate. Deferred key money is classified as deferred income in the accompanying consolidated balance sheets and amortized as an offset to base management fees or franchise fees.</t>
  </si>
  <si>
    <t>Straight-Line Rental Income and Expense</t>
  </si>
  <si>
    <t>Straight-Line Rental Income and Expense We record rental income and expense on leases that provide for minimum rental payments that increase in pre-established amounts over the remaining term of the lease on a straight-line basis.</t>
  </si>
  <si>
    <t>Concentration of Credit Risk</t>
  </si>
  <si>
    <t>Concentration of Credit Risk Financial instruments that potentially subject the Company to significant concentrations of credit risk consist principally of our cash and cash equivalents. We maintain cash and cash equivalents with various financial institutions. We perform periodic evaluations of the relative credit standing of these financial institutions and limit the amount of credit exposure with any one institution.</t>
  </si>
  <si>
    <t>Segment Reporting</t>
  </si>
  <si>
    <t xml:space="preserve">Segment Reporting Each one of our hotels is an operating segment. We evaluate each of our properties on an individual basis to assess performance, the level of capital expenditures, and acquisition or disposition transactions. Our evaluation of individual properties is not focused on property type (e.g. urban, suburban, or resort), brand, geographic location, or industry classification. We aggregate our operating segments using the criteria established by U.S. GAAP, including the similarities of our product offering, types of customers and method of providing service. All of our properties react similarly to economic stimulus, such as business investment, changes in Gross Domestic Product, and changes in travel patterns. As such, all our operating segments meet the aggregation criteria, resulting in a single reportable segment represented by our consolidated financial results. </t>
  </si>
  <si>
    <t>Recently Issued Accounting Pronouncements</t>
  </si>
  <si>
    <t>Recently Issued Accounting Pronouncements In January 2017, the FASB issued ASU No. 2017-01, Business Combinations (Topic 805): Clarifying the Definition of a Business , which clarifies the definition of a business to assist entities with evaluating whether transactions should be accounted for as acquisitions of assets or business combinations. As a result of the standard, we anticipate that the majority of our hotel acquisitions will be considered asset purchases as opposed to business combinations. However, the determination will be made on a transaction-by-transaction basis and we do not expect the determination to materially change the recognition of the assets and liabilities acquired. This standard will be applied on a prospective basis and, therefore, it does not affect the accounting for any of our previous transactions. This standard will be effective for annual periods beginning after December 15, 2017. We adopted ASU No. 2017-01 effective January 1, 2018. In November 2016, the FASB issued ASU No. 2016-18, Statement of Cash Flows (Topic 230): Restricted Cash , which requires that the statement of cash flows explain the change during the period in the total cash, cash equivalents, and amounts generally described as restricted cash or restricted cash equivalents. This standard will be effective for annual periods beginning after December 15, 2017. We adopted ASU No. 2016-18 effective January 1, 2018. As a result, restricted cash reserves will be included with cash and cash equivalents on our consolidated statements of cash flows. The adoption will not change the presentation of our consolidated balance sheets. In August 2016, the FASB issued ASU No. 2016-15, Statement of Cash Flows (Topic 230): Classification of Certain Cash Receipts and Cash Payments , which clarifies and provides specific guidance on eight cash flow classification issues with an objective to reduce the current diversity in practice. This standard will be effective for annual periods beginning after December 15, 2017. We adopted ASU No. 2016-15 effective January 1, 2018 and it did not have a material impact on our consolidated financial statements. In March 2016, the FASB issued ASU No. 2016-09, Compensation-Stock Compensation (Topic 718): Improvements to Employee Share-Base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the shares upon settlement of an award without causing the award to be classified as a liability. This guidance is effective for annual periods beginning after December 15, 2016. We adopted ASU No. 2016-09 effective January 1, 2017 and it did not have a material impact on our consolidated financial statements.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primary impact of the new standard will be to the treatment of our ground leases, which represent a majority of all of our operating lease payments. We are continuing to evaluate the effect of ASU 2016-02 on our consolidated financial statements and related disclosures. In May 2014, the FASB issued ASU No. 2014-09, Revenue from Contracts with Customers (Topic 606) , which affects virtually all aspects of an entity’s revenue recognition. The new standard sets forth five prescribed steps to determine the timing and amount of revenue to be recognized to appropriately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red the effectiveness of ASU No. 2014-09 to reporting periods beginning after December 15, 2017 and permitted early application for annual reporting periods beginning after December 15, 2016. By working in conjunction with our hotel operators, we have completed our evaluation of the effect that ASU No. 2014-09 will have on our consolidated financial statements. Because of the short-term, day-to-day nature of our hotel revenues, we have determined that the pattern of revenue recognition will not change significantly. Furthermore, we do not expect the standard to significantly impact the recognition of or accounting for real estate sales to third parties, since we primarily dispose of real estate in exchange for cash with few contingencies.We adopted the new standard effective January 1, 2018 under the cumulative effect transition method. No adjustment will be recorded to the Company’s opening balance of retained earnings on January 1, 2018 as there was no impact to net income for the Company.</t>
  </si>
  <si>
    <t>Property and Equipment (Tables)</t>
  </si>
  <si>
    <t>Property and equipment as of December 31, 2017 and 2016 consists of the following (in thousands): 2017 2016 Land $ 602,879 $ 553,769 Land improvements 7,994 7,994 Buildings 2,414,216 2,355,871 Furniture, fixtures and equipment 423,987 428,991 Construction in progress 31,906 35,253 3,480,982 3,381,878 Less: accumulated depreciation (788,696 ) (735,202 ) $ 2,692,286 $ 2,646,676</t>
  </si>
  <si>
    <t>Favorable Lease Assets (Tables)</t>
  </si>
  <si>
    <t>Schedule of Finite-Lived Intangible Assets by Major Class</t>
  </si>
  <si>
    <t>Our favorable lease assets, net of accumulated amortization of $2.7 million and $2.3 million as of December 31, 2017 and 2016 , respectively, consist of the following (in thousands): December 31, 2017 December 31, 2016 Westin Boston Waterfront Hotel Ground Lease $ 17,643 $ 17,859 Orchards Inn Sedona Annex Sublease 8,925 — Lexington Hotel New York Tenant Leases 122 154 $ 26,690 $ 18,013</t>
  </si>
  <si>
    <t>Capital Stock (Tables)</t>
  </si>
  <si>
    <t>Schedule of Dividends Payable</t>
  </si>
  <si>
    <t>We have paid the following dividends to holders of our common stock for the years ended December 31, 2017 and 2016 : Payment Date Record Date Dividend per Share April 12, 2016 March 31, 2016 $0.125 July 12, 2016 June 30, 2016 $0.125 October 12, 2016 September 30, 2016 $0.125 January 12, 2017 December 30, 2016 $0.125 April 12, 2017 March 31, 2017 $0.125 July 12, 2017 June 30, 2017 $0.125 October 12, 2017 September 29, 2017 $0.125 January 12, 2018 December 29, 2017 $0.125</t>
  </si>
  <si>
    <t>Stock Incentive Plans (Tables)</t>
  </si>
  <si>
    <t>Share-based Compensation Arrangement by Share-based Payment Award [Line Items]</t>
  </si>
  <si>
    <t>Schedule of Share Based Compensation Restricted Stock Activity</t>
  </si>
  <si>
    <t>A summary of our restricted stock awards from January 1, 2015 to December 31, 2017 is as follows: Number of Shares Weighted- Average Grant Date Fair Value Unvested balance at January 1, 2015 514,419 $ 10.82 Granted 216,159 14.48 Forfeited (183 ) 9.08 Vested (255,828 ) 10.39 Unvested balance at December 31, 2015 474,567 12.72 Granted 461,281 8.94 Forfeited (126,610 ) 10.08 Vested (241,698 ) 11.83 Unvested balance at December 31, 2016 567,540 10.62 Granted 324,502 11.19 Forfeited (16,669 ) 10.80 Vested (244,411 ) 11.29 Unvested balance at December 31, 2017 630,962 $ 10.66</t>
  </si>
  <si>
    <t>Performance Stock Units</t>
  </si>
  <si>
    <t>Fair Value Valuation Assumptions</t>
  </si>
  <si>
    <t>The determination of the grant-date fair values of outstanding awards included the following assumptions: Award Grant Date Volatility Risk-Free Rate Fair Value at Grant Date February 27, 2015 22.9 % 1.01 % $ 12.13 February 26, 2016 24.3 % 0.93 % $ 8.42 February 26, 2017 26.7 % 1.46 % $ 10.89</t>
  </si>
  <si>
    <t>Schedule of Nonvested Performance-based Units Activity</t>
  </si>
  <si>
    <t xml:space="preserve">A summary of our PSUs from January 1, 2015 to December 31, 2017 is as follows: Number of Units Weighted- Average Grant Date Fair Value Unvested balance at January 1, 2015 436,170 $ 10.95 Granted 218,467 12.13 Additional units from dividends 21,722 13.51 Unvested balance at December 31, 2015 676,359 11.41 Granted 310,398 8.54 Additional units from dividends 38,324 9.37 Vested (1) (242,096 ) 9.85 Forfeited (96,301 ) 10.74 Unvested balance at December 31, 2016 686,684 10.65 Granted 266,009 11.04 Additional units from dividends 33,478 11.17 Vested (2) (200,374 ) 12.15 Unvested balance at December 31, 2017 785,797 $ 10.42 ______________________ (1) The number of shares of common stock earned for the PSUs vested in 2016 was equal to 89.5% of the PSU Target Award. (2) There was no payout of shares of our common stock for PSUs that vested on February 27, 2017, as our total stockholder return fell below the 30 th percentile of the total stockholder returns of the peer group over the three -year performance period. </t>
  </si>
  <si>
    <t>Earnings Per Share (Tables)</t>
  </si>
  <si>
    <t>Schedule of Earnings Per Share, Basic and Diluted</t>
  </si>
  <si>
    <t>The following is a reconciliation of the calculation of basic and diluted earnings per share (in thousands, except share and per-share data): Years Ended December 31, 2017 2016 2015 Numerator: Net income $ 91,877 $ 114,796 $ 85,630 Denominator: Weighted-average number of common shares outstanding—basic 200,784,450 201,079,573 200,796,678 Effect of dilutive securities: Unvested restricted common stock 188,759 47,468 129,640 Shares related to unvested PSUs 548,259 549,217 533,092 Unexercised stock appreciation rights — — 524 Weighted-average number of common shares outstanding—diluted 201,521,468 201,676,258 201,459,934 Earnings per share: Basic earnings per share $ 0.46 $ 0.57 $ 0.43 Diluted earnings per share $ 0.46 $ 0.57 $ 0.43</t>
  </si>
  <si>
    <t>Debt (Tables)</t>
  </si>
  <si>
    <t>Summary of Long Term Debt</t>
  </si>
  <si>
    <t xml:space="preserve">The following table sets forth information regarding the Company’s debt as of December 31, 2017 (dollars in thousands): Principal Balance as of December 31, Property Interest Rate Maturity Date Amortization Provisions 2017 2016 Lexington Hotel New York LIBOR + 2.25% October 2017 (1) Interest Only $ — $ 170,368 Salt Lake City Marriott Downtown 4.25 % November 2020 25 years 56,717 58,331 Westin Washington D.C. City Center 3.99 % January 2023 25 years 64,833 66,848 The Lodge at Sonoma, a Renaissance Resort &amp; Spa 3.96 % April 2023 30 years 28,277 28,896 Westin San Diego 3.94 % April 2023 30 years 64,859 66,276 Courtyard Manhattan / Midtown East 4.40 % August 2024 30 years 84,067 85,451 Renaissance Worthington 3.66 % May 2025 30 years 84,116 85,000 JW Marriott Denver at Cherry Creek 4.33 % July 2025 30 years 63,519 64,579 Boston Westin 4.36 % November 2025 30 years 198,046 201,470 Unamortized debt issuance costs (4,795 ) (6,052 ) Total mortgage debt, net of unamortized debt issuance costs 639,639 821,167 Unsecured term loan LIBOR + 1.45% (2) May 2021 Interest Only 100,000 100,000 Unsecured term loan LIBOR + 1.45% (2) April 2022 Interest Only 200,000 — Unamortized debt issuance costs (1,847 ) (628 ) Unsecured term loans, net of unamortized debt issuance costs 298,153 99,372 Senior unsecured credit facility LIBOR + 1.50% May 2020 (3) Interest Only — — Total debt, net of unamortized debt issuance costs $ 937,792 $ 920,539 Weighted-Average Interest Rate 3.79% _____________ (1) The mortgage was repaid on April 26, 2017. (2) The interest rate at December 31, 2017 was 2.81% (3) The credit facility may be extended for an additional year upon the payment of applicable fees and the satisfaction of certain customary conditions. </t>
  </si>
  <si>
    <t>Schedule of Maturities of Long-Term Debt</t>
  </si>
  <si>
    <t>The aggregate debt maturities as of December 31, 2017 are as follows (in thousands): 2018 $ 13,642 2019 14,247 2020 66,238 2021 113,574 2022 214,153 Thereafter 522,580 $ 944,434</t>
  </si>
  <si>
    <t>Summary of Leverage and Applicable Margin</t>
  </si>
  <si>
    <t>The interest rate on the facility is based upon LIBOR, plus an applicable margin based upon the Company's leverage ratio, as follows: Leverage Ratio Applicable Margin Less than or equal to 35% 1.50 % Greater than 35% but less than or equal to 45% 1.65 % Greater than 45% but less than or equal to 50% 1.80 % Greater than 50% but less than or equal to 55% 2.00 % Greater than 55% 2.25 % Leverage Ratio Applicable Margin Less than or equal to 35% 1.45 % Greater than 35% but less than or equal to 45% 1.60 % Greater than 45% but less than or equal to 50% 1.75 % Greater than 50% but less than or equal to 55% 1.95 % Greater than 55% 2.20 %</t>
  </si>
  <si>
    <t>Summary of the Most Restrictive Covenants for Senior Unsecured Credit Facility</t>
  </si>
  <si>
    <t xml:space="preserve"> The facility also contains various corporate financial covenants. A summary of the most restrictive covenants is as follows: Actual at Covenant December 31, Maximum leverage ratio (1) 60% 24.6% Minimum fixed charge coverage ratio (2) 1.50x 4.42x Minimum tangible net worth (3) $1.91 billion $2.60 billion Secured recourse indebtedness Less than 45% of Total Asset Value 21.4% _____________________________ (1) Leverage ratio is net indebtedness, as defined in the credit agreement, divided by total asset value, defined in the credit agreement as the value of our owned hotels based on hotel net operating income divided by a defined capitalization rate. (2) Fixed charge coverage ratio is Adjusted EBITDA, generally defined in the credit agreement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 (3) Tangible net worth, as defined in the credit agreement, is (i) total gross book value of all assets, exclusive of depreciation and amortization, less intangible assets, total indebtedness, and all other liabilities, plus (ii) 75% of net proceeds from future equity issuances.</t>
  </si>
  <si>
    <t>Dispositions (Tables)</t>
  </si>
  <si>
    <t>Pre-tax Income/(Loss) From Hotel Properties Sold</t>
  </si>
  <si>
    <t>Our consolidated statements of operations include the following pre-tax income (loss), inclusive of the gains and losses on sale, from the hotel properties sold during 2016 (in thousands): 2017 2016 2015 Orlando Airport Marriott $ — $ 8,225 $ 2,752 Hilton Minneapolis (764 ) 4,872 1,428 Hilton Garden Inn Chelsea/New York City — 3,107 3,272 Total pre-tax (loss) income $ (764 ) $ 16,204 $ 7,452</t>
  </si>
  <si>
    <t>Acquisitions (Tables)</t>
  </si>
  <si>
    <t>Schedule of Acquired Assets and Liabilities</t>
  </si>
  <si>
    <t>The following table summarizes the estimated fair values of the assets acquired and liabilities assumed in our acquisitions (in thousands): L'Auberge de Sedona Orchards Inn Sedona Shorebreak Hotel Sheraton Suites Key West Land $ 39,384 $ 9,726 $ 19,908 $ 49,592 Building and improvements 22,204 10,180 37,525 42,958 Furniture, fixtures and equipment 4,376 1,982 1,338 1,378 Total fixed assets 65,964 21,888 58,771 93,928 Favorable lease asset — 9,065 — — Unfavorable lease liability — — (349 ) — Other assets and liabilities, net (2,710 ) (412 ) 401 500 Total $ 63,254 $ 30,541 $ 58,823 $ 94,428</t>
  </si>
  <si>
    <t>Pro Forma Operating Information</t>
  </si>
  <si>
    <t>The following pro forma financial information for the years ended December 31, 2017, 2016, and 2015, presents our results of operations (in thousands, except per share data) as if the hotels acquired in 2017 were acquired on January 1, 2016 and as if the hotels acquired in 2015 were acquired on January 1, 2014. The pro forma information is not necessarily indicative of the results that actually would have occurred nor does it indicate future operating results. Year Ended December 31, 2017 2016 2015 (unaudited) (unaudited) (unaudited) Revenues $ 873,427 $ 924,806 $ 942,547 Net income $ 91,602 $ 118,232 $ 89,184 Earnings per share: Basic earnings per share $ 0.46 $ 0.59 $ 0.44 Diluted earnings per share $ 0.45 $ 0.59 $ 0.44</t>
  </si>
  <si>
    <t>Income Taxes (Tables)</t>
  </si>
  <si>
    <t>Schedule of Components of Income Tax Expense (Benefit)</t>
  </si>
  <si>
    <t>Our provision for income taxes consists of the following (in thousands): Year Ended December 31, 2017 2016 2015 Current - Federal $ 622 $ — $ — State 1,221 1,297 770 Foreign 662 697 515 2,505 1,994 1,285 Deferred - Federal 6,432 9,779 8,249 State 425 1,324 2,315 Foreign 845 (698 ) (274 ) 7,702 10,405 10,290 Income tax provision $ 10,207 $ 12,399 $ 11,575</t>
  </si>
  <si>
    <t>Schedule of Effective Income Tax Rate Reconciliation</t>
  </si>
  <si>
    <t>A reconciliation of the statutory federal tax provision to our income tax provision is as follows (in thousands): Year Ended December 31, 2017 2016 2015 Statutory federal tax provision (35)% $ 35,729 $ 44,518 $ 34,272 Tax impact of REIT election (22,277 ) (31,101 ) (21,544 ) State income tax provision, net of federal tax benefit 1,652 1,703 1,745 Foreign income tax benefit (430 ) (3,080 ) (2,266 ) Tax reform impact on U.S. taxes (2,143 ) — — Tax reform impact on foreign taxes (2,076 ) — — Other (248 ) 359 (632 ) Income tax provision $ 10,207 $ 12,399 $ 11,575</t>
  </si>
  <si>
    <t>Schedule of Deferred Tax Assets and Liabilities</t>
  </si>
  <si>
    <t>The total deferred tax assets and liabilities are as follows (in thousands): 2017 2016 Federal Net operating loss carryforwards $ 3,099 $ 12,629 Deferred income related to key money 2,549 5,313 Alternative minimum tax credit carryforwards 169 — Other 355 296 Depreciation and amortization (8,889 ) (14,535 ) Federal - Deferred tax (liabilities) assets, net $ (2,717 ) $ 3,703 State Net operating loss carryforwards $ 3,126 $ 3,021 Deferred income related to key money 801 816 Alternative minimum tax credit carryforwards 81 71 Other 111 45 Depreciation and amortization (2,803 ) (2,231 ) Less: Valuation allowance (400 ) (400 ) State - Deferred tax assets, net $ 916 $ 1,322 Foreign (USVI) Deferred income related to key money $ 95 $ 1,278 Depreciation and amortization (796 ) 508 Other 1 2 Land basis recorded in purchase accounting (2,617 ) (4,260 ) Foreign - Deferred tax liabilities, net $ (3,317 ) $ (2,472 )</t>
  </si>
  <si>
    <t>Relationships with Managers (Tables)</t>
  </si>
  <si>
    <t>Schedule Sets Forth the Agreement Date, Initial Term and Number of Renewal Terms Under the Respective Hotel Management Agreements for Each of Our Owned Hotels</t>
  </si>
  <si>
    <t>The following table sets forth the agreement date, initial term and number of renewal terms under the respective hotel management agreements for each of our hotels. Generally, the term of the hotel management agreements renew automatically for a negotiated number of consecutive periods upon the expiration of the initial term unless the property manager gives notice to us of its election not to renew the hotel management agreement. Property Manager Date of Agreement Initial Term Number of Renewal Terms Atlanta Alpharetta Marriott Marriott 9/2000 30 years Two ten-year periods Bethesda Marriott Suites Marriott 12/2004 21 years Two ten-year periods Boston Westin Waterfront Marriott 5/2004 20 years Four ten-year periods Chicago Marriott Downtown Marriott 3/2006 32 years Two ten-year periods Courtyard Denver Downtown Sage Hospitality 7/2011 5 years One five-year period Courtyard Manhattan/Fifth Avenue Marriott 12/2004 30 years None Courtyard Manhattan/Midtown East HEI Hotels &amp; Resorts (1) 8/2017 10 years None Frenchman's Reef &amp; Morning Star Marriott Beach Resort Marriott (2) 9/2000 30 years Two ten-year periods The Gwen Chicago HEI Hotels &amp; Resorts 6/2016 10 years None Hilton Boston Downtown Davidson Hotels &amp; Resorts 11/2012 7 years Two five-year periods Hilton Burlington Interstate Hotels &amp; Resorts 12/2010 5 years Month-to-month Hilton Garden Inn New York City/Times Square Central Highgate Hotels 1/2011 10 years One five-year period Hotel Rex Viceroy Hotels &amp; Resorts (3) 10/2017 10 years One five-year period Inn at Key West Ocean Properties 12/2016 10 years Two five-year periods JW Marriott Denver at Cherry Creek Sage Hospitality 5/2011 5 years One five-year period Lexington Hotel New York Highgate Hotels 6/2011 10 years One five-year period Renaissance Charleston Marriott 1/2000 21 years Two five-year periods Renaissance Worthington Marriott 9/2000 30 years Two ten-year periods Salt Lake City Marriott Downtown Marriott 12/2001 30 years Three fifteen-year periods L'Auberge de Sedona Two Roads Hospitality (4) 12/2017 5 years One five-year period Orchards Inn Sedona Two Roads Hospitality (4) 12/2017 5 years One five-year period Sheraton Suites Key West Ocean Properties 6/2015 12 years None Shorebreak Hotel Kimpton Hotel &amp; Restaurant Group 2/2015 10 years None The Lodge at Sonoma, a Renaissance Resort &amp; Spa Marriott 10/2004 20 years One ten-year period Vail Marriott Mountain Resort &amp; Spa Vail Resorts 6/2005 15½ years None Westin Fort Lauderdale Beach Resort HEI Hotels &amp; Resorts 12/2014 10 years None Westin San Diego Interstate Hotels &amp; Resorts 12/2010 5 years Month-to-month Westin Washington D.C. City Center HEI Hotels &amp; Resorts 4/2015 10 years None ______________ (1) HEI Hotels &amp; Resorts assumed management of the hotel in August 2017. The hotel was previously managed by Marriott. (2) We terminated the management agreement with Marriott, effective February 20, 2018. The hotel is currently closed as a result of the physical damage incurred from Hurricanes Irma and Maria. (3) Viceroy Hotels &amp; Resorts assumed management of the hotel in October 2017. The hotel was previously managed by Joie de Vivre Hotels. (4) Two Roads Hospitality assumed management of the hotels in December 2017. The hotels were previously managed by IMH Financial Corporation.</t>
  </si>
  <si>
    <t>Schedule of Base Management Fee, Incentive Management Fee and FF&amp;E Reserve Contribution</t>
  </si>
  <si>
    <t>The following table sets forth the base management fee, incentive management fee and FF&amp;E reserve contribution, generally due and payable each fiscal year, for each of our properties: Property Base Management Fee(1) Incentive Management Fee(2) FF&amp;E Reserve Contribution(1) Atlanta Alpharetta Marriott 3 % (3) 25 % 5 % Bethesda Marriott Suites 3 % 50 % (4) 5 % (5) Boston Westin Waterfront 2.5 % 20 % 4 % Chicago Marriott Downtown 2 % (6) 18 % (7) 5 % Courtyard Denver Downtown 1.5 % (8) 10 % 4 % Courtyard Manhattan/Fifth Avenue 6 % 25 % 4 % Courtyard Manhattan/Midtown East 1.5 % (9) 15 % 4 % Frenchman's Reef &amp; Morning Star Marriott Beach Resort (10) 3 % 15 % 5.5 % The Gwen Chicago 2 % (11) 15 % 4 % Hilton Boston Downtown 2 % 10 % 4 % Hilton Burlington 1.5 % (12) 10 % — Hilton Garden Inn New York City/Times Square Central 3 % 20 % 4 % Hotel Rex 2.75 % (13) 15 % 4 % Inn at Key West 3 % 10 % 4 % JW Marriott Denver at Cherry Creek 2.5 % 10 % 4 % Lexington Hotel New York 3 % (14) 20 % 5 % Renaissance Charleston 3.5 % (15) 20 % 5 % Renaissance Worthington 3 % 25 % 5 % Salt Lake City Marriott Downtown 1.5 % (16) 20 % 5 % L'Auberge de Sedona 0.5 % (17) 10 % 4 % Orchards Inn Sedona 0.5 % (17) 10 % 4 % Sheraton Suites Key West 3 % 10 % 4 % Shorebreak Hotel 2.5 % 15 % 4 % The Lodge at Sonoma, a Renaissance Resort &amp; Spa 3 % 20 % 5 % Vail Marriott Mountain Resort &amp; Spa 3 % 20 % 4 % Westin Fort Lauderdale Beach Resort 2 % 15 % 4 % Westin San Diego 1.5 % (12) 10 % 4 % Westin Washington D.C. City Center 2 % 15 % 4 % ______________ (1) As a percentage of gross revenues. (2) Based on a percentage of hotel operating profits above a specified return on our invested capital or specified operating profit thresholds. (3) The base management fee decreases to 2% of gross revenues between February 2018 and January 2021. (4) The owner's priority expires in 2028 , after which the manager will receive 50% of the hotel's operating profits. (5) The contribution is reduced to 1% until operating profits exceed an owner's priority of $4.4 million . (6) The base management fee decreased from 3.0% to 2.0% for October 2017 through September 2021 and will then revert back to 3% for the remainder of the term. (7) Calculated as 18% of net operating income. There is no owner's priority; however, the Company's contribution to the hotel's multi-year guest room renovation is treated as a deduction in calculating net operating income. (8) The base management fee is a sum of 1.5% of gross revenues and 1.5% of gross operating profit. (9) Prior to August 2017, the base management fee was 5% of gross revenues under the previous hotel manager. The base management fee was 1.5% of gross revenues between August 2017 and December 2017 and increases to 1.75% of gross revenues for 2018 through the remainder of the term. (10) We terminated the management agreement with Marriott, effective February 20, 2018. The hotel is currently closed as a result of the physical damage incurred from Hurricanes Irma and Maria. (11) The base management fee increases to 2.25% for 2018 through the remainder of the term. (12) Total management fees are capped at 2.5% of gross revenues. (13) Prior to September 2017, the base management fee was 3% of gross revenues under the previous hotel manager. (14) The base management fee decreased to 2% from January 2017 through June 2017, and reverted back to 3% for the remainder of the term. (15) The base management fee increased to 3.5% beginning September 2017 through the remainder of the term. (16) The base management fee decreased from 3% to 1.5% beginning May 2016 and will increase to 2.0% in May 2018 and to 3.0% in May 2021 through the remainder of the term. (17) Prior to December 2017, the base management fee was 2.45% of gross revenues under the previous hotel manager. The base management fee increases to 1.0% for 2019 and 1.5% for 2020 through the remainder of the term.</t>
  </si>
  <si>
    <t>Summary of Management Fees from Continuing Operations</t>
  </si>
  <si>
    <t>The following is a summary of management fees for the years ended December 31, 2017 , 2016 and 2015 (in thousands): Year Ended December 31, 2017 2016 2015 Base management fees $ 22,265 $ 24,480 $ 25,491 Incentive management fees 6,259 7,810 7,405 Amortization of deferred income related to key money (4,840 ) (432 ) (548 ) Amortization of unfavorable contract liabilities (1,715 ) (1,715 ) (1,715 ) Total management fees, net $ 21,969 $ 30,143 $ 30,633</t>
  </si>
  <si>
    <t>Schedule of the Terms of the Hotel Franchise Agreements</t>
  </si>
  <si>
    <t xml:space="preserve">The following table sets forth the terms of the hotel franchise agreements for our 13 franchised hotels: Date of Agreement Term Franchise Fee Vail Marriott Mountain Resort &amp; Spa 6/2005 16 years 6% of gross room sales plus 3% of gross food and beverage sales JW Marriott Denver at Cherry Creek 5/2011 15 years 6% of gross room sales and 3% of gross food and beverage sales Lexington Hotel New York 3/2012 20 years 5% of gross room sales Courtyard Denver Downtown 7/2011 16 years 4.5% of gross room sales (1) Hilton Boston Downtown 7/2012 10 years 5% of gross room sales and 3% of gross food and beverage sales; program fee of 4% of gross room sales Westin Washington D.C. City Center 12/2010 20 years 7% of gross room sales and 3% of gross food and beverage sales Westin San Diego 12/2010 20 years 7% of gross room sales and 3% of gross food and beverage sales Hilton Burlington 7/2012 10 years 3% of gross room sales and 3% of gross food and beverage sales; program fee of 4% of gross room sales (2) Hilton Garden Inn New York/Times Square Central 6/2011 22 years 5% of gross room sales; program fee of 4.3% of gross room sales Westin Fort Lauderdale Beach Resort 12/2014 20 years 6% of gross room sales and 2% of gross food and beverage sales The Gwen Chicago 5/2015 20 years 4.5% of gross room sales Sheraton Suites Key West 2/2006 20 years 5% of gross room sales Courtyard Manhattan/Midtown East 8/2017 25 years 6% of gross room sales ______________ (1) Prior to October 2017, the franchise fee was 5.5% of gross room sales. The franchise fee reverts back to 5.5% of gross room sales beginning October 2019. (2) Prior to July 2017, the franchise fee was 5% of gross room sales. The franchise fee will increase to 4% of gross room sales beginning August 2019 and to 5% of gross room sales beginning August 2020 through the remainder of the term. </t>
  </si>
  <si>
    <t>Schedule of franchise fees</t>
  </si>
  <si>
    <t>The following is a summary of franchise fees for the years ended December 31, 2017 , 2016 and 2015 (in thousands): Year Ended December 31, 2017 2016 2015 Franchise fees $ 24,890 $ 24,237 $ 22,192 Amortization of deferred income related to key money (920 ) (2,420 ) (170 ) Total franchise fees, net $ 23,970 $ 21,817 $ 22,022</t>
  </si>
  <si>
    <t>Commitments and Contingencies (Tables)</t>
  </si>
  <si>
    <t>Schedule of Current and Future Minimum Rental Payments for Ground Leases</t>
  </si>
  <si>
    <t>The following table reflects the current and future annual rents under our ground leases: Property Term (1) Annual Rent Ground leases under hotel: Bethesda Marriott Suites Through 4/2087 $740,632 (2) Courtyard Manhattan/Fifth Avenue (3)(4) 10/2007 - 9/2017 $906,000 10/2017 - 9/2027 $1,132,812 10/2027 - 9/2037 $1,416,015 10/2037 - 9/2047 $1,770,019 10/2047 - 9/2057 $2,212,524 10/2057 - 9/2067 $2,765,655 10/2067 - 9/2077 $3,457,069 10/2077 - 9/2085 $4,321,336 Salt Lake City Marriott Downtown (Ground lease for hotel) (5) Through 12/2056 Greater of $132,000 or 2.6% of annual gross room sales (Ground lease for extension) 1/2013 - 12/2016 $11,305 1/2017 - 12/2017 $13,000 1/2018 - 12/2056 (6) $13,500 Westin Boston Waterfront Hotel (7) (Base rent) 1/2016 - 12/2020 $750,000 1/2021 - 12/2025 $1,000,000 1/2026 - 12/2030 $1,500,000 1/2031 - 12/2035 $1,750,000 1/2036 - 5/2099 No base rent Westin Boston Waterfront Hotel (Percentage rent) Through 5/2015 0% of annual gross revenue 6/2016 - 5/2026 1.0% of annual gross revenue 6/2026 - 5/2036 1.5% of annual gross revenue 6/2036 - 5/2046 2.75% of annual gross revenue 6/2046 - 5/2056 3.0% of annual gross revenue 6/2056 - 5/2066 3.25% of annual gross revenue 6/2066 - 5/2099 3.5% of annual gross revenue JW Marriott Denver at Cherry Creek 1/2015 - 12/2020 $50,000 1/2021 - 12/2025 $55,000 1/2026 - 12/2030 (8) $60,000 Shorebreak Hotel Through 4/2016 $115,542 5/2016 - 4/2021 (9) $126,649 Orchards Inn Sedona 5/2013 - 12/2070 (10) $9,815 Ground leases under parking garage: Renaissance Worthington 8/2013 - 7/2022 $40,400 8/2022 - 7/2037 $46,081 8/2037 - 7/2052 $51,763 8/2052 - 7/2067 $57,444 _____________ (1) These terms assume our exercise of all renewal options. (2) Represents rent for the year ended December 31, 2017. Rent increases annually by 5.5%. (3) The ground lease term is 49 years. We have the right to renew the ground lease for an additional 49 year term on the same terms then applicable to the ground lease. (4) The total annual rent includes the fixed rent noted in the table plus a percentage rent equal to 5% of gross receipts for each lease year, but only to the extent that 5% of gross receipts exceeds the minimum fixed rent in such lease year. There was no such percentage rent earned during the year ended December 31, 2017. (5) We own a 21% interest in the land underlying the hotel and, as a result, 21% of the annual rent under the ground lease is paid to us by the hotel. (6) Rent will increase from the prior year's rent based on a Consumer Price Index calculation on each January 1, beginning January 1, 2019 and through the end of the lease. (7) Total annual rent under the ground lease is capped at 2.5% of hotel gross revenues during the initial 30 years of the ground lease. (8) Beginning January 2031, we have the right to renew the ground lease in one-year increments at the prior year's annual rent plus 3%. (9) Rent will increase on May 1, 2021 and every five years thereafter based on a Consumer Price Index calculation. (10) Rent will increase on July 1, 2018 and every year thereafter based on a Consumer Price Index calculation.</t>
  </si>
  <si>
    <t>Schedule of Future Minimum Rental Commitments under Non-cancelable Operating Leases</t>
  </si>
  <si>
    <t>Future minimum annual rental commitments under all non-cancelable operating leases as of December 31, 2017 are as follows (in thousands): 2018 $ 4,957 2019 4,885 2020 4,583 2021 4,747 2022 4,762 Thereafter 619,799 $ 643,733</t>
  </si>
  <si>
    <t>Fair Value of Financial Instruments (Tables)</t>
  </si>
  <si>
    <t>Fair Value of Certain Financial Assets and Liabilities and Other Financial Instruments</t>
  </si>
  <si>
    <t>The fair value of certain financial assets and liabilities and other financial instruments as of December 31, 2017 and 2016 , in thousands, are as follows: December 31, 2017 December 31, 2016 Carrying Amount (1) Fair Value Carrying Amount (1) Fair Value Debt $ 937,792 $ 942,529 $ 920,539 $ 906,156 _______________ (1) The carrying amount of debt is net of unamortized debt issuance costs.</t>
  </si>
  <si>
    <t>Quarterly Operating Results (Unaudited) (Tables)</t>
  </si>
  <si>
    <t>Schedule of Quarterly Financial Information</t>
  </si>
  <si>
    <t xml:space="preserve"> 2017 Quarter Ended March 31 June 30 September 30 December 31 (In thousands, except per share data) Total revenue $ 196,210 $ 243,272 $ 223,486 $ 207,037 Total operating expenses 176,914 192,621 189,168 171,519 Operating income $ 19,296 $ 50,651 $ 34,318 $ 35,518 Net income $ 8,887 $ 36,595 $ 21,623 $ 24,772 Basic earnings per share $ 0.04 $ 0.18 $ 0.11 $ 0.12 Diluted earnings per share $ 0.04 $ 0.18 $ 0.11 $ 0.12 2016 Quarter Ended March 31 June 30 September 30 December 31 (In thousands, except per share data) Total revenue $ 213,034 $ 256,664 $ 220,239 $ 206,621 Total operating expenses 188,723 198,559 178,936 172,870 Operating income $ 24,311 $ 58,105 $ 41,303 $ 33,751 Net income $ 16,778 $ 44,175 $ 29,937 $ 23,906 Basic earnings per share $ 0.08 $ 0.22 $ 0.15 $ 0.12 Diluted earnings per share $ 0.08 $ 0.22 $ 0.15 $ 0.12</t>
  </si>
  <si>
    <t>Organization - Narrative (Details)</t>
  </si>
  <si>
    <t>Dec. 31, 2017hotelroom</t>
  </si>
  <si>
    <t>Real Estate Properties [Line Items]</t>
  </si>
  <si>
    <t>Number of hotels (in hotels)</t>
  </si>
  <si>
    <t>Number of rooms in hotels, resorts and senior loan secured facility (in rooms) | room</t>
  </si>
  <si>
    <t>Atlanta, Georgia</t>
  </si>
  <si>
    <t>Boston, Massachusetts</t>
  </si>
  <si>
    <t>Burlington, Vermont</t>
  </si>
  <si>
    <t>Charleston, South Carolina</t>
  </si>
  <si>
    <t>Chicago, Illinois</t>
  </si>
  <si>
    <t>Denver, Colorado</t>
  </si>
  <si>
    <t>Fort Lauderdale, Florida</t>
  </si>
  <si>
    <t>Fort Worth, Texas</t>
  </si>
  <si>
    <t>Huntington Beach, California</t>
  </si>
  <si>
    <t>Key West, Florida</t>
  </si>
  <si>
    <t>New York, New York</t>
  </si>
  <si>
    <t>Salt Lake City, Utah</t>
  </si>
  <si>
    <t>San Diego, California</t>
  </si>
  <si>
    <t>San Francisco, California</t>
  </si>
  <si>
    <t>Sedona, Arizona</t>
  </si>
  <si>
    <t>Sonoma, California</t>
  </si>
  <si>
    <t>Washington D.C.</t>
  </si>
  <si>
    <t>St. Thomas, U.S. Virgin Islands</t>
  </si>
  <si>
    <t>Vail, Colorado</t>
  </si>
  <si>
    <t>Summary of Significant Accounting Policies - Narrative (Details) - USD ($)</t>
  </si>
  <si>
    <t>Revenue Recognition [Abstract]</t>
  </si>
  <si>
    <t>Unrecognized tax benefits</t>
  </si>
  <si>
    <t>Minimum | Buildings, Land Improvements, and Building Improvements</t>
  </si>
  <si>
    <t>Property, Plant and Equipment [Line Items]</t>
  </si>
  <si>
    <t>Property, plant and equipment, useful life (in years)</t>
  </si>
  <si>
    <t>5 years</t>
  </si>
  <si>
    <t>Minimum | Furniture, Fixtures and Equipment</t>
  </si>
  <si>
    <t>1 year</t>
  </si>
  <si>
    <t>Maximum | Buildings, Land Improvements, and Building Improvements</t>
  </si>
  <si>
    <t>40 years</t>
  </si>
  <si>
    <t>Maximum | Furniture, Fixtures and Equipment</t>
  </si>
  <si>
    <t>10 years</t>
  </si>
  <si>
    <t>Accounting Standards Update 2015-02</t>
  </si>
  <si>
    <t>New Accounting Pronouncements or Change in Accounting Principle [Line Items]</t>
  </si>
  <si>
    <t>Deferred tax assets (liabilities), net</t>
  </si>
  <si>
    <t>Property and Equipment - Schedule of Property and Equipment (Details) - USD ($) $ in Thousands</t>
  </si>
  <si>
    <t>Property and equipment, at cost</t>
  </si>
  <si>
    <t>Less: accumulated depreciation</t>
  </si>
  <si>
    <t>Land</t>
  </si>
  <si>
    <t>Land improvements</t>
  </si>
  <si>
    <t>Buildings</t>
  </si>
  <si>
    <t>Furniture, fixtures and equipment</t>
  </si>
  <si>
    <t>Construction in progress</t>
  </si>
  <si>
    <t>Property and Equipment - Narrative (Details) - USD ($) $ in Millions</t>
  </si>
  <si>
    <t>Accrued capital expenditures</t>
  </si>
  <si>
    <t>Impairment loss</t>
  </si>
  <si>
    <t>Hotel</t>
  </si>
  <si>
    <t>Insurance coverage, per covered event (up to)</t>
  </si>
  <si>
    <t>Book value written on impaired asset</t>
  </si>
  <si>
    <t>Insurance settlements receivable</t>
  </si>
  <si>
    <t>Favorable Lease Assets - Narrative (Details) $ in Thousands</t>
  </si>
  <si>
    <t>3 Months Ended</t>
  </si>
  <si>
    <t>Jun. 30, 2015USD ($)</t>
  </si>
  <si>
    <t>Dec. 31, 2017USD ($)room</t>
  </si>
  <si>
    <t>Sep. 30, 2017USD ($)</t>
  </si>
  <si>
    <t>Feb. 28, 2017USD ($)</t>
  </si>
  <si>
    <t>Indefinite-lived Intangible Assets by Major Class [Line Items]</t>
  </si>
  <si>
    <t>Amortization of intangible assets</t>
  </si>
  <si>
    <t>Amortization in 2018</t>
  </si>
  <si>
    <t>Amortization in 2019</t>
  </si>
  <si>
    <t>Amortization in 2020</t>
  </si>
  <si>
    <t>Amortization in 2021</t>
  </si>
  <si>
    <t>Amortization in 2022</t>
  </si>
  <si>
    <t>Write off of assets</t>
  </si>
  <si>
    <t>Off-Market Favorable Lease</t>
  </si>
  <si>
    <t>Accumulated amortization</t>
  </si>
  <si>
    <t>Off-Market Favorable Lease | Orchards Inn Sedona Annex Sublease</t>
  </si>
  <si>
    <t>Carrying amount of the lease right</t>
  </si>
  <si>
    <t>Above Market Lease Rights | Westin Boston Waterfront Hotel Ground Lease</t>
  </si>
  <si>
    <t>Impairment of favorable lease asset</t>
  </si>
  <si>
    <t>Above Market Lease Rights | Lexington Hotel New York Tenant Leases</t>
  </si>
  <si>
    <t>Prepaid Expenses and Other Current Assets | Above Market Lease Rights | Westin Boston Waterfront Hotel Ground Lease</t>
  </si>
  <si>
    <t>Minimum | Above Market Lease Rights | Westin Boston Waterfront Hotel Ground Lease</t>
  </si>
  <si>
    <t>Number of room hotel for development for which favorable lease assets are owned | room</t>
  </si>
  <si>
    <t>Maximum | Above Market Lease Rights | Westin Boston Waterfront Hotel Ground Lease</t>
  </si>
  <si>
    <t>Favorable Lease Assets - Schedule of Favorable Lease Assets (Details) - USD ($) $ in Thousands</t>
  </si>
  <si>
    <t>Finite-Lived Intangible Assets [Line Items]</t>
  </si>
  <si>
    <t>Westin Boston Waterfront Hotel Ground Lease | Above Market Leases Ground</t>
  </si>
  <si>
    <t>Carrying amount of the lease</t>
  </si>
  <si>
    <t>Orchards Inn Sedona Annex Sublease | Above Market Leases Ground</t>
  </si>
  <si>
    <t>Lexington Hotel New York Tenant Leases | Above Market Leases Ground</t>
  </si>
  <si>
    <t>Capital Stock - Narrative (Details)</t>
  </si>
  <si>
    <t>2 Months Ended</t>
  </si>
  <si>
    <t>Feb. 27, 2018USD ($)$ / sharesshares</t>
  </si>
  <si>
    <t>Dec. 31, 2017USD ($)vote$ / sharesshares</t>
  </si>
  <si>
    <t>Dec. 31, 2016USD ($)$ / sharesshares</t>
  </si>
  <si>
    <t>Dividends Payable [Line Items]</t>
  </si>
  <si>
    <t>Common stock, shares authorized | shares</t>
  </si>
  <si>
    <t>Common stock, par value (in dollars per share) | $ / shares</t>
  </si>
  <si>
    <t>Common stock votes | vote</t>
  </si>
  <si>
    <t>Preferred stock, shares authorized | shares</t>
  </si>
  <si>
    <t>Preferred stock, par value (in dollars per share) | $ / shares</t>
  </si>
  <si>
    <t>Preferred stock, shares outstanding | shares</t>
  </si>
  <si>
    <t>Operating partnership units option to redeem for common stock</t>
  </si>
  <si>
    <t>Unaffiliated Third Parties</t>
  </si>
  <si>
    <t>Units of partnership interest, amount (in shares) | shares</t>
  </si>
  <si>
    <t>Aggregate offering price | $</t>
  </si>
  <si>
    <t>Remaining amount under ATM program | $</t>
  </si>
  <si>
    <t>Amount authorized to be repurchased | $</t>
  </si>
  <si>
    <t>Shares repurchased during period | shares</t>
  </si>
  <si>
    <t>Average cost per share | $ / shares</t>
  </si>
  <si>
    <t>Value of repurchased stock | $</t>
  </si>
  <si>
    <t>Subsequent Event</t>
  </si>
  <si>
    <t>Number of share of stock sold | shares</t>
  </si>
  <si>
    <t>Price per share of stock sold (in dollars per share) | $ / shares</t>
  </si>
  <si>
    <t>Proceeds from sale of stock | $</t>
  </si>
  <si>
    <t>Value amount of shares authorized to be repurchased (up to) | $</t>
  </si>
  <si>
    <t>Capital Stock - Schedule of Dividends Payable (Details) - $ / shares</t>
  </si>
  <si>
    <t>Jan. 12, 2018</t>
  </si>
  <si>
    <t>Oct. 12, 2017</t>
  </si>
  <si>
    <t>Jul. 12, 2017</t>
  </si>
  <si>
    <t>Apr. 12, 2017</t>
  </si>
  <si>
    <t>Jan. 12, 2017</t>
  </si>
  <si>
    <t>Oct. 12, 2016</t>
  </si>
  <si>
    <t>Jul. 12, 2016</t>
  </si>
  <si>
    <t>Apr. 12, 2016</t>
  </si>
  <si>
    <t>Payment Date</t>
  </si>
  <si>
    <t>Oct. 12,
		2017</t>
  </si>
  <si>
    <t>Jul. 12,
		2017</t>
  </si>
  <si>
    <t>Apr. 12,
		2017</t>
  </si>
  <si>
    <t>Jan. 12,
		2017</t>
  </si>
  <si>
    <t>Oct. 12,
		2016</t>
  </si>
  <si>
    <t>Jul. 12,
		2016</t>
  </si>
  <si>
    <t>Apr. 12,
		2016</t>
  </si>
  <si>
    <t>Record Date</t>
  </si>
  <si>
    <t>Sep. 29,
		2017</t>
  </si>
  <si>
    <t>Jun. 30,
		2017</t>
  </si>
  <si>
    <t>Mar. 31,
		2017</t>
  </si>
  <si>
    <t>Dec. 30,
		2016</t>
  </si>
  <si>
    <t>Sep. 30,
		2016</t>
  </si>
  <si>
    <t>Jun. 30,
		2016</t>
  </si>
  <si>
    <t>Mar. 31,
		2016</t>
  </si>
  <si>
    <t>Dividends per share (in dollars per share)</t>
  </si>
  <si>
    <t>Jan. 12,
		2018</t>
  </si>
  <si>
    <t>Dec. 29,
		2017</t>
  </si>
  <si>
    <t>Stock Incentive Plans - Narrative (Details) - USD ($) $ in Millions</t>
  </si>
  <si>
    <t>Feb. 17, 2016</t>
  </si>
  <si>
    <t>Unrecognized compensation expense related to compensation awards, period for recognition (in months)</t>
  </si>
  <si>
    <t>22 months</t>
  </si>
  <si>
    <t>Issued In 2016</t>
  </si>
  <si>
    <t>Performance period</t>
  </si>
  <si>
    <t>3 years</t>
  </si>
  <si>
    <t>Restricted Stock</t>
  </si>
  <si>
    <t>Share based payment, vesting period (years)</t>
  </si>
  <si>
    <t>Expected to vest one year from balance sheet date (in shares)</t>
  </si>
  <si>
    <t>Expected to vest two years from balance sheet date (in shares)</t>
  </si>
  <si>
    <t>Expected to vest three years from balance sheet date (in shares)</t>
  </si>
  <si>
    <t>Unrecognized compensation cost</t>
  </si>
  <si>
    <t>Compensation expense (in dollars)</t>
  </si>
  <si>
    <t>Maximum possible payout to executive officer as a percentage of the target award (as a percent)</t>
  </si>
  <si>
    <t>150.00%</t>
  </si>
  <si>
    <t>Percentage of total stockholder return for payout of shares (as a percent)</t>
  </si>
  <si>
    <t>30.00%</t>
  </si>
  <si>
    <t>Percentage based on improvement in market share of hotels (as a percent)</t>
  </si>
  <si>
    <t>25.00%</t>
  </si>
  <si>
    <t>Stock of common stock earned for the PSUs vested in 2018 (as a percent)</t>
  </si>
  <si>
    <t>51.80%</t>
  </si>
  <si>
    <t>89.50%</t>
  </si>
  <si>
    <t>Compensation expense, forfeitures</t>
  </si>
  <si>
    <t>Performance Stock Units | Executive Officer</t>
  </si>
  <si>
    <t>75.00%</t>
  </si>
  <si>
    <t>Performance Stock Units | Issued In 2017</t>
  </si>
  <si>
    <t>Percentage of payout based on improving market share</t>
  </si>
  <si>
    <t>50.00%</t>
  </si>
  <si>
    <t>Performance Stock Units | Issued In 2017 | Executive Officer</t>
  </si>
  <si>
    <t>2016 Equity Incentive Plan</t>
  </si>
  <si>
    <t>Stock option and Incentive plan, shares authorized</t>
  </si>
  <si>
    <t>2004 Stock Option and Incentive Plan</t>
  </si>
  <si>
    <t>Number of shares issued or committed to issue</t>
  </si>
  <si>
    <t>Stock Incentive Plans - Restricted Stock Awards (Details) - Restricted Stock - $ / shares</t>
  </si>
  <si>
    <t>Share-based Compensation Arrangement by Share-based Payment Award, Equity Instruments Other than Options, Nonvested, Number of Shares [Roll Forward]</t>
  </si>
  <si>
    <t>Number of shares, Beginning Balance</t>
  </si>
  <si>
    <t>Number of shares, Granted</t>
  </si>
  <si>
    <t>Number of shares, Forfeited</t>
  </si>
  <si>
    <t>Number of shares, Vested</t>
  </si>
  <si>
    <t>Number of shares, Ending Balance</t>
  </si>
  <si>
    <t>Share-based Compensation Arrangement by Share-based Payment Award, Options, Outstanding, Weighted Average Exercise Price [Abstract]</t>
  </si>
  <si>
    <t>Weighted-average grant date fair value, Beginning balance (in dollars per share)</t>
  </si>
  <si>
    <t>Weighted-average grant date fair value, Granted (in dollars per share)</t>
  </si>
  <si>
    <t>Weighted-average grant date fair value, Forfeited (in dollars per share)</t>
  </si>
  <si>
    <t>Weighted-average grant date fair value, Vested (in dollars per share)</t>
  </si>
  <si>
    <t>Weighted-average grant date fair value, Ending balance (in dollars per share)</t>
  </si>
  <si>
    <t>Stock Incentive Plans - Fair Value Valuation Assumptions (Details) - Performance Stock Units - $ / shares</t>
  </si>
  <si>
    <t>Fair Value at Grant Date (in dollars per share)</t>
  </si>
  <si>
    <t>February 2015 Award</t>
  </si>
  <si>
    <t>Volatility</t>
  </si>
  <si>
    <t>22.90%</t>
  </si>
  <si>
    <t>Risk-Free Rate</t>
  </si>
  <si>
    <t>1.01%</t>
  </si>
  <si>
    <t>February 2016 Award</t>
  </si>
  <si>
    <t>24.30%</t>
  </si>
  <si>
    <t>0.93%</t>
  </si>
  <si>
    <t>February 2017 Award</t>
  </si>
  <si>
    <t>26.70%</t>
  </si>
  <si>
    <t>1.46%</t>
  </si>
  <si>
    <t>Stock Incentive Plans - Performance Stock Units (Details) - Performance Stock Units - $ / shares</t>
  </si>
  <si>
    <t>Number of shares, Additional units from dividends</t>
  </si>
  <si>
    <t>Share-based Compensation Arrangement by Share-based Payment Award, Equity Instruments Other than Options, Nonvested, Weighted Average Grant Date Fair Value [Abstract]</t>
  </si>
  <si>
    <t>Weighted-average grant date fair value, Additional shares from dividends (in dollars per share)</t>
  </si>
  <si>
    <t>Stock of common stock earned for the PSUs vested in 2016 (as a percent)</t>
  </si>
  <si>
    <t>Share based payment, vesting period (years)tion Arrangement by Share-based Payment Award, Award Vesting Period</t>
  </si>
  <si>
    <t>Earnings Per Share - Calculation of EPS (Details) - USD ($) $ / shares in Units, $ in Thousands</t>
  </si>
  <si>
    <t>Sep. 30, 2017</t>
  </si>
  <si>
    <t>Mar. 31, 2017</t>
  </si>
  <si>
    <t>Sep. 30, 2016</t>
  </si>
  <si>
    <t>Jun. 30, 2016</t>
  </si>
  <si>
    <t>Mar. 31, 2016</t>
  </si>
  <si>
    <t>Numerator:</t>
  </si>
  <si>
    <t>Denominator:</t>
  </si>
  <si>
    <t>Weighted-average number of common shares outstanding—basic</t>
  </si>
  <si>
    <t>Effect of dilutive securities:</t>
  </si>
  <si>
    <t>Unvested restricted common stock</t>
  </si>
  <si>
    <t>Shares related to unvested PSUs</t>
  </si>
  <si>
    <t>Unexercised stock appreciation rights</t>
  </si>
  <si>
    <t>Weighted-average number of common shares outstanding—diluted</t>
  </si>
  <si>
    <t>Stock Appreciation Rights (SARs)</t>
  </si>
  <si>
    <t>Earnings Per Share [Line Items]</t>
  </si>
  <si>
    <t>Antidilutive securities excluded from computation of earnings per share, amount</t>
  </si>
  <si>
    <t>Debt - Schedule of Long Term Debt (Details) - USD ($)</t>
  </si>
  <si>
    <t>Debt Instrument [Line Items]</t>
  </si>
  <si>
    <t>Principal Balance</t>
  </si>
  <si>
    <t>Total mortgage debt, net of unamortized debt issuance costs</t>
  </si>
  <si>
    <t>Senior unsecured credit facility</t>
  </si>
  <si>
    <t>Weighted-Average Interest Rate</t>
  </si>
  <si>
    <t>3.79%</t>
  </si>
  <si>
    <t>Unsecured Term Loan Due May 2021</t>
  </si>
  <si>
    <t>Interest rate at period end</t>
  </si>
  <si>
    <t>2.81%</t>
  </si>
  <si>
    <t>Mortgages</t>
  </si>
  <si>
    <t>Unamortized debt issuance costs</t>
  </si>
  <si>
    <t>Unsecured term loan</t>
  </si>
  <si>
    <t>Unsecured term loan | Unsecured Term Loan Due May 2021</t>
  </si>
  <si>
    <t>Interest rate description</t>
  </si>
  <si>
    <t>LIBOR + 1.45% (2)</t>
  </si>
  <si>
    <t>Unsecured term loan | Unsecured Term Loan Due May 2021 | LIBOR</t>
  </si>
  <si>
    <t>Basis spread on variable rate</t>
  </si>
  <si>
    <t>1.45%</t>
  </si>
  <si>
    <t>Unsecured term loan | Unsecured Term Loan Due April 2022</t>
  </si>
  <si>
    <t>Unsecured term loan | Unsecured Term Loan Due April 2022 | LIBOR</t>
  </si>
  <si>
    <t>1.94%</t>
  </si>
  <si>
    <t>LIBOR + 1.50%</t>
  </si>
  <si>
    <t>Senior unsecured credit facility | LIBOR</t>
  </si>
  <si>
    <t>1.50%</t>
  </si>
  <si>
    <t>Lexington Hotel New York Tenant Leases | Mortgages</t>
  </si>
  <si>
    <t>LIBOR + 2.25%</t>
  </si>
  <si>
    <t>Lexington Hotel New York Tenant Leases | Mortgages | LIBOR</t>
  </si>
  <si>
    <t>2.25%</t>
  </si>
  <si>
    <t>Salt Lake City Marriott Downtown | Mortgages</t>
  </si>
  <si>
    <t>Interest Rate</t>
  </si>
  <si>
    <t>4.25%</t>
  </si>
  <si>
    <t>Amortization Provisions</t>
  </si>
  <si>
    <t>25 years</t>
  </si>
  <si>
    <t>Westin Washington D.C. City Center | Mortgages</t>
  </si>
  <si>
    <t>3.99%</t>
  </si>
  <si>
    <t>The Lodge at Sonoma, a Renaissance Resort &amp; Spa | Mortgages</t>
  </si>
  <si>
    <t>3.96%</t>
  </si>
  <si>
    <t>30 years</t>
  </si>
  <si>
    <t>Westin San Diego | Mortgages</t>
  </si>
  <si>
    <t>3.94%</t>
  </si>
  <si>
    <t>Courtyard Manhattan / Midtown East | Mortgages</t>
  </si>
  <si>
    <t>4.40%</t>
  </si>
  <si>
    <t>Renaissance Worthington | Mortgages</t>
  </si>
  <si>
    <t>3.66%</t>
  </si>
  <si>
    <t>JW Marriott Denver at Cherry Creek | Mortgages</t>
  </si>
  <si>
    <t>4.33%</t>
  </si>
  <si>
    <t>Boston Westin | Mortgages</t>
  </si>
  <si>
    <t>4.36%</t>
  </si>
  <si>
    <t>Debt - Schedule of Maturities of Long Term Debt (Details) $ in Thousands</t>
  </si>
  <si>
    <t>Thereafter</t>
  </si>
  <si>
    <t>Debt - Mortgage Debt (Details) $ in Millions</t>
  </si>
  <si>
    <t>Apr. 26, 2017USD ($)</t>
  </si>
  <si>
    <t>Dec. 31, 2017hotel</t>
  </si>
  <si>
    <t>Number of hotel properties secured by mortgage debt</t>
  </si>
  <si>
    <t>Mortgages | Lexington Hotel New York Tenant Leases</t>
  </si>
  <si>
    <t>Extinguishment of debt | $</t>
  </si>
  <si>
    <t>Debt - Schedule of Ratio of Net Indebtedness (Details) - Line of Credit</t>
  </si>
  <si>
    <t>Less than or equal to 35% | Maximum</t>
  </si>
  <si>
    <t>Line Of Credit Facility Leverage Range [Line Items]</t>
  </si>
  <si>
    <t>Leverage Ratio</t>
  </si>
  <si>
    <t>Greater than 35% but less than or equal to 45% | Minimum</t>
  </si>
  <si>
    <t>Greater than 35% but less than or equal to 45% | Maximum</t>
  </si>
  <si>
    <t>Greater than 45% but less than or equal to 50% | Minimum</t>
  </si>
  <si>
    <t>Greater than 45% but less than or equal to 50% | Maximum</t>
  </si>
  <si>
    <t>Greater than 50% but less than or equal to 55% | Minimum</t>
  </si>
  <si>
    <t>Greater than 50% but less than or equal to 55% | Maximum</t>
  </si>
  <si>
    <t>Greater than 55% | Minimum</t>
  </si>
  <si>
    <t>LIBOR</t>
  </si>
  <si>
    <t>Applicable Margin</t>
  </si>
  <si>
    <t>LIBOR | Less than or equal to 35%</t>
  </si>
  <si>
    <t>LIBOR | Greater than 35% but less than or equal to 45%</t>
  </si>
  <si>
    <t>1.65%</t>
  </si>
  <si>
    <t>LIBOR | Greater than 45% but less than or equal to 50%</t>
  </si>
  <si>
    <t>1.80%</t>
  </si>
  <si>
    <t>LIBOR | Greater than 50% but less than or equal to 55%</t>
  </si>
  <si>
    <t>2.00%</t>
  </si>
  <si>
    <t>LIBOR | Greater than 55%</t>
  </si>
  <si>
    <t>Debt - Senior Unsecured Credit Facility (Details) - USD ($)</t>
  </si>
  <si>
    <t>Line of Credit Facility [Line Items]</t>
  </si>
  <si>
    <t>Increase in credit facility</t>
  </si>
  <si>
    <t>Percent of unused portion, line of credit facility, triggering lower commitment fee percentage</t>
  </si>
  <si>
    <t>Unsecured term loan | LIBOR</t>
  </si>
  <si>
    <t>Interest and unused credit facility fees</t>
  </si>
  <si>
    <t>Maximum borrowing capacity</t>
  </si>
  <si>
    <t>Minimum</t>
  </si>
  <si>
    <t>Commitment fee on unused percentage</t>
  </si>
  <si>
    <t>0.20%</t>
  </si>
  <si>
    <t>Maximum</t>
  </si>
  <si>
    <t>0.30%</t>
  </si>
  <si>
    <t>Debt - Schedule of Debt Covenants (Details) $ in Millions</t>
  </si>
  <si>
    <t>Percent of net proceeds from future equity issuances</t>
  </si>
  <si>
    <t>Line Of Credit Facility Covenant</t>
  </si>
  <si>
    <t>Maximum leverage ratio (as a percent)</t>
  </si>
  <si>
    <t>Minimum fixed charge coverage ratio</t>
  </si>
  <si>
    <t>Minimum tangible net worth</t>
  </si>
  <si>
    <t>Secured recourse indebtedness</t>
  </si>
  <si>
    <t>45.00%</t>
  </si>
  <si>
    <t>Line Of Credit Facility Covenant Actual Results</t>
  </si>
  <si>
    <t>21.40%</t>
  </si>
  <si>
    <t>Debt - Senior Unsecured Term Loan (Details)</t>
  </si>
  <si>
    <t>May 03, 2016</t>
  </si>
  <si>
    <t>Outstanding principal balance</t>
  </si>
  <si>
    <t>Medium-term Notes | LIBOR</t>
  </si>
  <si>
    <t>Interest incurred on the facility</t>
  </si>
  <si>
    <t>Medium-term Notes | Less than or equal to 35% | LIBOR</t>
  </si>
  <si>
    <t>Medium-term Notes | Greater than 35% but less than or equal to 45% | LIBOR</t>
  </si>
  <si>
    <t>1.60%</t>
  </si>
  <si>
    <t>Medium-term Notes | Greater than 45% but less than or equal to 50% | LIBOR</t>
  </si>
  <si>
    <t>1.75%</t>
  </si>
  <si>
    <t>Medium-term Notes | Greater than 50% but less than or equal to 55% | LIBOR</t>
  </si>
  <si>
    <t>1.95%</t>
  </si>
  <si>
    <t>Medium-term Notes | Greater than 55% | LIBOR</t>
  </si>
  <si>
    <t>2.20%</t>
  </si>
  <si>
    <t>Minimum | Medium-term Notes | LIBOR</t>
  </si>
  <si>
    <t>Maximum | Medium-term Notes | LIBOR</t>
  </si>
  <si>
    <t>Unsecured Term Loan Due May 2021 | Medium-term Notes</t>
  </si>
  <si>
    <t>Debt instrument, term (in years)</t>
  </si>
  <si>
    <t>Unsecured Term Loan Due April 2022 | Medium-term Notes</t>
  </si>
  <si>
    <t>Dispositions - Narrative (Details) $ in Thousands</t>
  </si>
  <si>
    <t>Jul. 07, 2016USD ($)room</t>
  </si>
  <si>
    <t>Jun. 30, 2016USD ($)room</t>
  </si>
  <si>
    <t>Jun. 08, 2016USD ($)room</t>
  </si>
  <si>
    <t>Income Statement, Balance Sheet and Additional Disclosures by Disposal Groups, Including Discontinued Operations [Line Items]</t>
  </si>
  <si>
    <t>Gain (loss) on sale of hotel property</t>
  </si>
  <si>
    <t>Mortgage debt</t>
  </si>
  <si>
    <t>Orlando, Florida | Orlando Airport Marriott</t>
  </si>
  <si>
    <t>Number of hotel rooms sold | room</t>
  </si>
  <si>
    <t>Contractual sales price</t>
  </si>
  <si>
    <t>Minneapolis, Minnesota | Hilton Minneapolis</t>
  </si>
  <si>
    <t>New York, New York | Hilton Garden Inn Chelsea/New York City</t>
  </si>
  <si>
    <t>Mortgages | Minneapolis, Minnesota | Hilton Minneapolis</t>
  </si>
  <si>
    <t>Dispositions - Schedule of Pre-tax Income/(Loss) From Hotel Properties Sold (Details) - USD ($) $ in Thousands</t>
  </si>
  <si>
    <t>Total pre-tax (loss) income</t>
  </si>
  <si>
    <t>Acquisitions - Narrative (Details) $ in Thousands</t>
  </si>
  <si>
    <t>Dec. 07, 2017</t>
  </si>
  <si>
    <t>Feb. 28, 2017USD ($)room</t>
  </si>
  <si>
    <t>Feb. 06, 2015USD ($)room</t>
  </si>
  <si>
    <t>Jun. 30, 2015USD ($)suite</t>
  </si>
  <si>
    <t>L'Auberge de Sedona</t>
  </si>
  <si>
    <t>Business Acquisition [Line Items]</t>
  </si>
  <si>
    <t>Number of rooms acquired (in rooms) | room</t>
  </si>
  <si>
    <t>Purchase price</t>
  </si>
  <si>
    <t>Orchards Inn Sedona Annex Sublease</t>
  </si>
  <si>
    <t>L'Auberge de Sedona &amp; Orchards Inn</t>
  </si>
  <si>
    <t>Base management fee percentage of gross revenues in year one</t>
  </si>
  <si>
    <t>2.45%</t>
  </si>
  <si>
    <t>Management agreement</t>
  </si>
  <si>
    <t>Base management fee percentage of gross revenues in year two</t>
  </si>
  <si>
    <t>0.50%</t>
  </si>
  <si>
    <t>Base management fee percentage of gross revenues in year three</t>
  </si>
  <si>
    <t>1.00%</t>
  </si>
  <si>
    <t>Base management fee percentage of gross revenues thereafter</t>
  </si>
  <si>
    <t>Base incentive management fee percentage</t>
  </si>
  <si>
    <t>10.00%</t>
  </si>
  <si>
    <t>Incentive management fee percentage for gross revenues</t>
  </si>
  <si>
    <t>Corporate marketing contribution percentage of gross revenues</t>
  </si>
  <si>
    <t>Revenue related to acquisitions</t>
  </si>
  <si>
    <t>Net income related to acquisitions</t>
  </si>
  <si>
    <t>Shorebreak Hotel</t>
  </si>
  <si>
    <t>Sheraton Suites Key West</t>
  </si>
  <si>
    <t>Number of rooms acquired (in rooms) | suite</t>
  </si>
  <si>
    <t>Kimpton Hotels | Shorebreak Hotel</t>
  </si>
  <si>
    <t>Acquisitions - Allocation of Fair Value (Details) - USD ($) $ in Thousands</t>
  </si>
  <si>
    <t>Feb. 28, 2017</t>
  </si>
  <si>
    <t>Jun. 30, 2015</t>
  </si>
  <si>
    <t>Feb. 06, 2015</t>
  </si>
  <si>
    <t>Building and improvements</t>
  </si>
  <si>
    <t>Total fixed assets</t>
  </si>
  <si>
    <t>Favorable lease asset</t>
  </si>
  <si>
    <t>Unfavorable lease liability</t>
  </si>
  <si>
    <t>Other assets and liabilities, net</t>
  </si>
  <si>
    <t>Acquisitions - Pro Forma Information (Details) - USD ($) $ / shares in Units, $ in Thousands</t>
  </si>
  <si>
    <t>Revenues</t>
  </si>
  <si>
    <t>Income Taxes - Income Tax Expense (Benefit), Continuing Operations (Details) - USD ($) $ in Thousands</t>
  </si>
  <si>
    <t>Current Income Tax Expense (Benefit)</t>
  </si>
  <si>
    <t>Federal</t>
  </si>
  <si>
    <t>State</t>
  </si>
  <si>
    <t>Foreign</t>
  </si>
  <si>
    <t>Deferred Income Tax Expense (Benefit)</t>
  </si>
  <si>
    <t>Income tax provision</t>
  </si>
  <si>
    <t>Income Taxes - Reconciliation of the Statutory Federal Tax Provision to Income Tax (Benefit) Provision (Details) - USD ($) $ in Thousands</t>
  </si>
  <si>
    <t>Effective Income Tax Rate Reconciliation, Amount [Abstract]</t>
  </si>
  <si>
    <t>Statutory federal tax provision (35)%</t>
  </si>
  <si>
    <t>Tax impact of REIT election</t>
  </si>
  <si>
    <t>State income tax provision, net of federal tax benefit</t>
  </si>
  <si>
    <t>Foreign income tax benefit</t>
  </si>
  <si>
    <t>Tax reform impact on U.S. taxes</t>
  </si>
  <si>
    <t>Tax reform impact on foreign taxes</t>
  </si>
  <si>
    <t>Statutory federal tax provision (as a percent)</t>
  </si>
  <si>
    <t>35.00%</t>
  </si>
  <si>
    <t>Income Taxes - Narrative (Details) - USD ($) $ in Thousands</t>
  </si>
  <si>
    <t>Income Tax Contingency [Line Items]</t>
  </si>
  <si>
    <t>Tax Cuts and Jobs Act of 2017, decrease to deferred income tax provisions</t>
  </si>
  <si>
    <t>Tax Cuts and Jobs Act of 2017, transition tax obligation</t>
  </si>
  <si>
    <t>Tax Cuts and Jobs Act of 2017, increase in taxable income</t>
  </si>
  <si>
    <t>Franchise tax expense</t>
  </si>
  <si>
    <t>Net operating loss carryforwards</t>
  </si>
  <si>
    <t>Deferred tax assets expected to be recovered against reversing taxable temporary differences</t>
  </si>
  <si>
    <t>Frenchman's Reef &amp; Morning Star Marriott Beach</t>
  </si>
  <si>
    <t>New adjusted tax rate after the reduction (as a percent)</t>
  </si>
  <si>
    <t>7.00%</t>
  </si>
  <si>
    <t>Less: Valuation allowance</t>
  </si>
  <si>
    <t>Income Taxes - Total Deferred Tax Assets and Liabilities (Details) - USD ($) $ in Thousands</t>
  </si>
  <si>
    <t>Operating Loss Carryforwards [Line Items]</t>
  </si>
  <si>
    <t>Deferred income related to key money</t>
  </si>
  <si>
    <t>Alternative minimum tax credit carryforwards</t>
  </si>
  <si>
    <t>Deferred tax assets, net</t>
  </si>
  <si>
    <t>Deferred tax liabilities, net</t>
  </si>
  <si>
    <t>Foreign (USVI)</t>
  </si>
  <si>
    <t>Land basis recorded in purchase accounting</t>
  </si>
  <si>
    <t>Relationships with Managers - Schedules of Management Agreements (Details)</t>
  </si>
  <si>
    <t>Dec. 31, 2017renewal_term</t>
  </si>
  <si>
    <t>Atlanta Alpharetta Marriott | Marriott</t>
  </si>
  <si>
    <t>Initial term (in years)</t>
  </si>
  <si>
    <t>Number of renewal terms (in years)</t>
  </si>
  <si>
    <t>Renewal term (in years)</t>
  </si>
  <si>
    <t>Base management fee (as a percentage of gross revenue)</t>
  </si>
  <si>
    <t>3.00%</t>
  </si>
  <si>
    <t>Incentive management fee (as a percentage of operating profit)</t>
  </si>
  <si>
    <t>FF&amp;E Reserve Contribution (as a percentage of gross revenue)</t>
  </si>
  <si>
    <t>5.00%</t>
  </si>
  <si>
    <t>Bethesda Marriott Suites | Marriott</t>
  </si>
  <si>
    <t>21 years</t>
  </si>
  <si>
    <t>Boston Westin | Marriott</t>
  </si>
  <si>
    <t>20 years</t>
  </si>
  <si>
    <t>2.50%</t>
  </si>
  <si>
    <t>20.00%</t>
  </si>
  <si>
    <t>4.00%</t>
  </si>
  <si>
    <t>Chicago Marriott Downtown | Marriott</t>
  </si>
  <si>
    <t>32 years</t>
  </si>
  <si>
    <t>18.00%</t>
  </si>
  <si>
    <t>Courtyard Denver Downtown | Sage Hospitality</t>
  </si>
  <si>
    <t>Courtyard Manhattan / Fifth Avenue | Marriott</t>
  </si>
  <si>
    <t>6.00%</t>
  </si>
  <si>
    <t>Courtyard Manhattan / Midtown East | HEI Hotels and Resorts</t>
  </si>
  <si>
    <t>15.00%</t>
  </si>
  <si>
    <t>Frenchman's Reef &amp; Morning Star Marriott Beach | Marriott</t>
  </si>
  <si>
    <t>5.50%</t>
  </si>
  <si>
    <t>The Gwen Chicago | HEI Hotels and Resorts</t>
  </si>
  <si>
    <t>Hilton Boston | Davidson Hotels and Resorts</t>
  </si>
  <si>
    <t>7 years</t>
  </si>
  <si>
    <t>Hilton Burlington | Interstate Hotels and Resorts</t>
  </si>
  <si>
    <t>0.00%</t>
  </si>
  <si>
    <t>Hilton Garden Inn New York City/Times Square Central | Highgate Hotels</t>
  </si>
  <si>
    <t>Hotel Rex | Joie de Vivre Hotels</t>
  </si>
  <si>
    <t>2.75%</t>
  </si>
  <si>
    <t>Inn At Key West | Ocean Properties</t>
  </si>
  <si>
    <t>JW Marriott Denver at Cherry Creek | Sage Hospitality</t>
  </si>
  <si>
    <t>Lexington Hotel New York Tenant Leases | Highgate Hotels</t>
  </si>
  <si>
    <t>Renaissance Charleston | Marriott</t>
  </si>
  <si>
    <t>3.50%</t>
  </si>
  <si>
    <t>Renaissance Worthington | Marriott</t>
  </si>
  <si>
    <t>Salt Lake City Marriott Downtown | Marriott</t>
  </si>
  <si>
    <t>15 years</t>
  </si>
  <si>
    <t>L'Auberge de Sedona | Two Roads Hospitality</t>
  </si>
  <si>
    <t>Orchards Inn Sedona | Two Roads Hospitality</t>
  </si>
  <si>
    <t>Sheraton Suites Key West | Ocean Properties</t>
  </si>
  <si>
    <t>12 years</t>
  </si>
  <si>
    <t>Shorebreak Hotel | Kimpton Hotels</t>
  </si>
  <si>
    <t>The Lodge at Sonoma, a Renaissance Resort &amp; Spa | Marriott</t>
  </si>
  <si>
    <t>Vail Marriott Mountain Resort &amp; Spa | Vail Resorts</t>
  </si>
  <si>
    <t>15 years 6 months</t>
  </si>
  <si>
    <t>Westin Fort Lauderdale Beach Resort | HEI Hotels and Resorts</t>
  </si>
  <si>
    <t>Westin San Diego | Interstate Hotels and Resorts</t>
  </si>
  <si>
    <t>Westin Washington D.C. City Center | HEI Hotels and Resorts</t>
  </si>
  <si>
    <t>Relationships with Managers - Footnotes (Details) - USD ($)</t>
  </si>
  <si>
    <t>Sep. 01, 2017</t>
  </si>
  <si>
    <t>Jul. 01, 2017</t>
  </si>
  <si>
    <t>Apr. 30, 2016</t>
  </si>
  <si>
    <t>Sep. 30, 2021</t>
  </si>
  <si>
    <t>May 31, 2021</t>
  </si>
  <si>
    <t>May 31, 2018</t>
  </si>
  <si>
    <t>Jul. 31, 2017</t>
  </si>
  <si>
    <t>May 31, 2016</t>
  </si>
  <si>
    <t>Aug. 31, 2017</t>
  </si>
  <si>
    <t>Nov. 30, 2017</t>
  </si>
  <si>
    <t>Dec. 31, 2020</t>
  </si>
  <si>
    <t>Dec. 31, 2019</t>
  </si>
  <si>
    <t>Dec. 31, 2018</t>
  </si>
  <si>
    <t>Jan. 31, 2021</t>
  </si>
  <si>
    <t>FF&amp;E reserve contributions as a percentage of gross revenue, contribution percentage reduced (as a percent)</t>
  </si>
  <si>
    <t>Operating profits exceeds owner's priority</t>
  </si>
  <si>
    <t>Base management fee (as a percent)</t>
  </si>
  <si>
    <t>Calculated as net operating income before incentive management fees (as a percent)</t>
  </si>
  <si>
    <t>Base management fee as a percent of gross revenue</t>
  </si>
  <si>
    <t>Base management fee as a percent of gross operating profit</t>
  </si>
  <si>
    <t>Property management fee percent fee of gross revenue, capped percentage</t>
  </si>
  <si>
    <t>Base management fee reduction (as a percent)</t>
  </si>
  <si>
    <t>Additional base management fee (as a percent)</t>
  </si>
  <si>
    <t>L'Auberge de Sedona &amp; Orchards Inn | Two Roads Hospitality</t>
  </si>
  <si>
    <t>Scenario, Forecast | Atlanta Alpharetta Marriott | Marriott</t>
  </si>
  <si>
    <t>Scenario, Forecast | Chicago Marriott Downtown | Marriott</t>
  </si>
  <si>
    <t>Scenario, Forecast | Courtyard Manhattan / Midtown East | HEI Hotels and Resorts</t>
  </si>
  <si>
    <t>Scenario, Forecast | The Gwen Chicago | HEI Hotels and Resorts</t>
  </si>
  <si>
    <t>Scenario, Forecast | Salt Lake City Marriott Downtown | Marriott</t>
  </si>
  <si>
    <t>Scenario, Forecast | L'Auberge de Sedona &amp; Orchards Inn | Two Roads Hospitality</t>
  </si>
  <si>
    <t>Relationships with Managers - Schedule of Management Fees (Details) - USD ($) $ in Thousands</t>
  </si>
  <si>
    <t>Base management fees</t>
  </si>
  <si>
    <t>Incentive management fees</t>
  </si>
  <si>
    <t>Amortization of unfavorable contract liabilities</t>
  </si>
  <si>
    <t>Total management fees, net</t>
  </si>
  <si>
    <t>Relationships with Managers - Narrative (Details) $ in Thousands</t>
  </si>
  <si>
    <t>Mar. 31, 2018USD ($)</t>
  </si>
  <si>
    <t>Dec. 31, 2017USD ($)hotel</t>
  </si>
  <si>
    <t>Dec. 31, 2016USD ($)hotel</t>
  </si>
  <si>
    <t>Dec. 31, 2015USD ($)hotel</t>
  </si>
  <si>
    <t>Number of hotels that earned incentive management fees | hotel</t>
  </si>
  <si>
    <t>Amortization</t>
  </si>
  <si>
    <t>Number of franchised hotels | hotel</t>
  </si>
  <si>
    <t>Key Money | The Gwen Chicago</t>
  </si>
  <si>
    <t>Key Money | Courtyard Manhattan / Midtown East</t>
  </si>
  <si>
    <t>Key Money | Frenchman's Reef &amp; Morning Star Marriott Beach</t>
  </si>
  <si>
    <t>Key Money | Frenchman's Reef &amp; Morning Star Marriott Beach | Scenario, Forecast</t>
  </si>
  <si>
    <t>Relationships with Managers - Schedule of Franchise Agreements (Details)</t>
  </si>
  <si>
    <t>1 Months Ended</t>
  </si>
  <si>
    <t>6 Months Ended</t>
  </si>
  <si>
    <t>9 Months Ended</t>
  </si>
  <si>
    <t>Aug. 31, 2020</t>
  </si>
  <si>
    <t>Oct. 31, 2019</t>
  </si>
  <si>
    <t>Aug. 31, 2019</t>
  </si>
  <si>
    <t>Vail Marriott Mountain Resort &amp; Spa</t>
  </si>
  <si>
    <t>Franchise fee agreement term (in years)</t>
  </si>
  <si>
    <t>16 years</t>
  </si>
  <si>
    <t>Franchise fee as percentage of gross rooms revenue (as a percent)</t>
  </si>
  <si>
    <t>Franchise fee as percentage of food and beverage revenue (as a percent)</t>
  </si>
  <si>
    <t>JW Marriott Denver at Cherry Creek</t>
  </si>
  <si>
    <t>Lexington Hotel New York Tenant Leases</t>
  </si>
  <si>
    <t>Courtyard Denver Downtown</t>
  </si>
  <si>
    <t>4.50%</t>
  </si>
  <si>
    <t>Courtyard Denver Downtown | Scenario, Forecast</t>
  </si>
  <si>
    <t>Hilton Boston</t>
  </si>
  <si>
    <t>Program fee as a percentage of gross room revenue (as a percent)</t>
  </si>
  <si>
    <t>Westin Washington D.C. City Center</t>
  </si>
  <si>
    <t>Westin San Diego</t>
  </si>
  <si>
    <t>Hilton Burlington</t>
  </si>
  <si>
    <t>Hilton Burlington | Scenario, Forecast</t>
  </si>
  <si>
    <t>Hilton Garden Inn New York City/Times Square Central</t>
  </si>
  <si>
    <t>22 years</t>
  </si>
  <si>
    <t>4.30%</t>
  </si>
  <si>
    <t>Westin Fort Lauderdale Beach Resort</t>
  </si>
  <si>
    <t>The Gwen Chicago</t>
  </si>
  <si>
    <t>Courtyard Manhattan / Midtown East</t>
  </si>
  <si>
    <t>Relationships with Managers - Franchise Fees (Details) - USD ($) $ in Thousands</t>
  </si>
  <si>
    <t>Franchise fees</t>
  </si>
  <si>
    <t>Total franchise fees, net</t>
  </si>
  <si>
    <t>Commitments and Contingencies - Narrative (Details) $ in Millions</t>
  </si>
  <si>
    <t>Feb. 28, 2017room</t>
  </si>
  <si>
    <t>Dec. 31, 2017USD ($)ft²hotelrenewal_termground_lease</t>
  </si>
  <si>
    <t>Feb. 06, 2015room</t>
  </si>
  <si>
    <t>Number of properties subject to ground leases (in hotels) | hotel</t>
  </si>
  <si>
    <t>Ground rent expense | $</t>
  </si>
  <si>
    <t>Cash paid for ground rent | $</t>
  </si>
  <si>
    <t>Bethesda Marriott Suites</t>
  </si>
  <si>
    <t>Number of renewal periods (in ones)</t>
  </si>
  <si>
    <t>Courtyard Manhattan / Fifth Avenue</t>
  </si>
  <si>
    <t>Ground leases renewal option (in years)</t>
  </si>
  <si>
    <t>49 years</t>
  </si>
  <si>
    <t>Salt Lake City Marriott Downtown</t>
  </si>
  <si>
    <t>Number of properties subject to ground leases (in hotels) | ground_lease</t>
  </si>
  <si>
    <t>Interest in land under hotel (as a percent of ownership)</t>
  </si>
  <si>
    <t>21.00%</t>
  </si>
  <si>
    <t>Boston Westin</t>
  </si>
  <si>
    <t>Renaissance Worthington</t>
  </si>
  <si>
    <t>Percentage of land on which the parking garage is constructed</t>
  </si>
  <si>
    <t>Area of real estate property | ft²</t>
  </si>
  <si>
    <t>Incremental renewal option (in years)</t>
  </si>
  <si>
    <t>First Set of Renewal Options | Shorebreak Hotel</t>
  </si>
  <si>
    <t>Second Set of Renewal Options | Shorebreak Hotel</t>
  </si>
  <si>
    <t>24 years</t>
  </si>
  <si>
    <t>Orchards Inn Sedona</t>
  </si>
  <si>
    <t>Number of rooms | room</t>
  </si>
  <si>
    <t>Long-Term Ground Lease | Shorebreak Hotel</t>
  </si>
  <si>
    <t>Ownership of undivided interest (as a percent of ownership)</t>
  </si>
  <si>
    <t>95.50%</t>
  </si>
  <si>
    <t>Land Underlying the Hotel and Lease | Shorebreak Hotel</t>
  </si>
  <si>
    <t>Commitments and Contingencies - Ground Leases Annual Rent (Details) - USD ($)</t>
  </si>
  <si>
    <t>May 01, 2021</t>
  </si>
  <si>
    <t>Jan. 31, 2031</t>
  </si>
  <si>
    <t>Schedule of Ground Leased Assets [Line Items]</t>
  </si>
  <si>
    <t>Annual increase in rent</t>
  </si>
  <si>
    <t>Term</t>
  </si>
  <si>
    <t>Courtyard Manhattan / Fifth Avenue | Maximum</t>
  </si>
  <si>
    <t>Annual rent (as a percentage of gross revenue)</t>
  </si>
  <si>
    <t>Ownership percentage of hotel land</t>
  </si>
  <si>
    <t>Annual rent reimbursed by hotel</t>
  </si>
  <si>
    <t>Boston Westin | Maximum</t>
  </si>
  <si>
    <t>Through 4/2087 | Bethesda Marriott Suites</t>
  </si>
  <si>
    <t>Annual rent</t>
  </si>
  <si>
    <t>10/2007 - 9/2017 | Courtyard Manhattan / Fifth Avenue</t>
  </si>
  <si>
    <t>10/2017 - 9/2027 | Courtyard Manhattan / Fifth Avenue</t>
  </si>
  <si>
    <t>10/2027 - 9/2037 | Courtyard Manhattan / Fifth Avenue</t>
  </si>
  <si>
    <t>10/2037 - 9/2047 | Courtyard Manhattan / Fifth Avenue</t>
  </si>
  <si>
    <t>10/2047 - 9/2057 | Courtyard Manhattan / Fifth Avenue</t>
  </si>
  <si>
    <t>10/2057 - 9/2067 | Courtyard Manhattan / Fifth Avenue</t>
  </si>
  <si>
    <t>10/2067 - 9/2077 | Courtyard Manhattan / Fifth Avenue</t>
  </si>
  <si>
    <t>10/2077 - 9/2085 | Courtyard Manhattan / Fifth Avenue</t>
  </si>
  <si>
    <t>Through 12/2056 | Salt Lake City Marriott Downtown</t>
  </si>
  <si>
    <t>Annual rent expense (as a percentage of gross room sales)</t>
  </si>
  <si>
    <t>2.60%</t>
  </si>
  <si>
    <t>1/2013 - 12/2017 | Salt Lake City Marriott Downtown</t>
  </si>
  <si>
    <t>1/2017 - 12/2017 | Salt Lake City Marriott Downtown</t>
  </si>
  <si>
    <t>1/2018 - 12/2056 | Salt Lake City Marriott Downtown</t>
  </si>
  <si>
    <t>1/2016 - 12/2020 | Boston Westin</t>
  </si>
  <si>
    <t>1/2021 - 12/2025 | Boston Westin</t>
  </si>
  <si>
    <t>1/2021 - 12/2025 | JW Marriott Denver at Cherry Creek</t>
  </si>
  <si>
    <t>1/2026 - 12/2030 | Boston Westin</t>
  </si>
  <si>
    <t>1/2026 - 12/2030 | JW Marriott Denver at Cherry Creek</t>
  </si>
  <si>
    <t>1/2031 - 12/2035 | Boston Westin</t>
  </si>
  <si>
    <t>1/2036 - 5/2099 | Boston Westin</t>
  </si>
  <si>
    <t>Through 05/2015 | Boston Westin</t>
  </si>
  <si>
    <t>6/2016 - 5/2026 | Boston Westin</t>
  </si>
  <si>
    <t>6/2026 - 5/2036 | Boston Westin</t>
  </si>
  <si>
    <t>6/2036 - 5/2046 | Boston Westin</t>
  </si>
  <si>
    <t>6/2046 - 5/2056 | Boston Westin</t>
  </si>
  <si>
    <t>6/2056 - 5/2066 | Boston Westin</t>
  </si>
  <si>
    <t>3.25%</t>
  </si>
  <si>
    <t>6/2066 - 5/2099 | Boston Westin</t>
  </si>
  <si>
    <t>1/2015 - 12/2020 | JW Marriott Denver at Cherry Creek</t>
  </si>
  <si>
    <t>Through 4/2016 | Shorebreak Hotel</t>
  </si>
  <si>
    <t>5/2016 - 4/2021 | Shorebreak Hotel</t>
  </si>
  <si>
    <t>5/2013 - 12/2070 | Boston Westin</t>
  </si>
  <si>
    <t>8/2013 - 7/2022 | Renaissance Worthington</t>
  </si>
  <si>
    <t>8/2022 - 7/2037 | Renaissance Worthington</t>
  </si>
  <si>
    <t>8/2037 - 7/2052 | Renaissance Worthington</t>
  </si>
  <si>
    <t>8/2052 - 7/2067 | Renaissance Worthington</t>
  </si>
  <si>
    <t>Scenario, Forecast | JW Marriott Denver at Cherry Creek</t>
  </si>
  <si>
    <t>Rent increase (in years)</t>
  </si>
  <si>
    <t>Scenario, Forecast | 1/2026 - 12/2030 | JW Marriott Denver at Cherry Creek</t>
  </si>
  <si>
    <t>Commitments and Contingencies - Schedule Of Future Minimum Rental Commitments under Non-cancelable Operating Leases (Details) $ in Thousands</t>
  </si>
  <si>
    <t>Fair Value of Financial Instruments - Fair Value of Certain Financial Assets and Liabilities and Other Financial Liabilities (Details) - USD ($) $ in Thousands</t>
  </si>
  <si>
    <t>Fair Value, Balance Sheet Grouping, Financial Statement Captions [Line Items]</t>
  </si>
  <si>
    <t>Carrying value</t>
  </si>
  <si>
    <t>Carrying Amount</t>
  </si>
  <si>
    <t>Fair Value</t>
  </si>
  <si>
    <t>Fair value</t>
  </si>
  <si>
    <t>Quarterly Operating Results (Unaudited) (Details) - USD ($) $ / shares in Units, $ in Thousands</t>
  </si>
  <si>
    <t>Total revenue</t>
  </si>
  <si>
    <t>Total operating expenses</t>
  </si>
  <si>
    <t>Schedule III - Real Estate and Accumulated Depreciation (Details) - USD ($) $ in Thousands</t>
  </si>
  <si>
    <t>Real Estate and Accumulated Depreciation [Line Items]</t>
  </si>
  <si>
    <t>Encumbrances</t>
  </si>
  <si>
    <t>Initial Cost - Land</t>
  </si>
  <si>
    <t>Initial Cost - Buildings and Improvements</t>
  </si>
  <si>
    <t>Costs Capitalized Subsequent to Acquisition</t>
  </si>
  <si>
    <t>Gross Amount at End of Year - Land</t>
  </si>
  <si>
    <t>Gross Amount at End of Year - Buildings and Improvements</t>
  </si>
  <si>
    <t>Gross Amount at End of Year - Total</t>
  </si>
  <si>
    <t>Accumulated Depreciation</t>
  </si>
  <si>
    <t>Net Book Value</t>
  </si>
  <si>
    <t>SEC Schedule III, Reconciliation of Carrying Amount of Real Estate Investments [Roll Forward]</t>
  </si>
  <si>
    <t>Balance at beginning of period</t>
  </si>
  <si>
    <t>Capital expenditures</t>
  </si>
  <si>
    <t>Deductions:</t>
  </si>
  <si>
    <t>Dispositions and other</t>
  </si>
  <si>
    <t>Balance at end of period</t>
  </si>
  <si>
    <t>SEC Schedule III, Reconciliation of Real Estate Accumulated Depreciation [Roll Forward]</t>
  </si>
  <si>
    <t>Aggregate cost of properties for Federal income tax purposes</t>
  </si>
  <si>
    <t>Atlanta Alpharetta Marriott</t>
  </si>
  <si>
    <t>Depreciation Life (in years)</t>
  </si>
  <si>
    <t>Chicago Marriott Downtown</t>
  </si>
  <si>
    <t>Courtyard Denver</t>
  </si>
  <si>
    <t>Hotel Rex</t>
  </si>
  <si>
    <t>Inn At Key West</t>
  </si>
  <si>
    <t>Renaissance Charleston</t>
  </si>
  <si>
    <t>The Lodge at Sonoma, a Renaissance Resort &amp; Spa</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000_);_(&quot;$ &quot;(#,##0.00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89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00537452</v>
      </c>
    </row>
    <row r="14" spans="1:4">
      <c r="A14" s="4" t="s">
        <v>23</v>
      </c>
      <c r="B14" s="4" t="s">
        <v>24</v>
      </c>
    </row>
    <row r="15" spans="1:4">
      <c r="A15" s="4" t="s">
        <v>25</v>
      </c>
      <c r="B15" s="4" t="s">
        <v>26</v>
      </c>
    </row>
    <row r="16" spans="1:4">
      <c r="A16" s="4" t="s">
        <v>27</v>
      </c>
      <c r="B16" s="4" t="s">
        <v>24</v>
      </c>
    </row>
    <row r="17" spans="1:4">
      <c r="A17" s="4" t="s">
        <v>28</v>
      </c>
      <c r="D17" s="6" t="n">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92286</v>
      </c>
      <c r="C3" s="7" t="n">
        <v>2646676</v>
      </c>
    </row>
    <row r="4" spans="1:3">
      <c r="A4" s="4" t="s">
        <v>33</v>
      </c>
      <c r="B4" s="5" t="n">
        <v>40204</v>
      </c>
      <c r="C4" s="5" t="n">
        <v>46069</v>
      </c>
    </row>
    <row r="5" spans="1:3">
      <c r="A5" s="4" t="s">
        <v>34</v>
      </c>
      <c r="B5" s="5" t="n">
        <v>86621</v>
      </c>
      <c r="C5" s="5" t="n">
        <v>77928</v>
      </c>
    </row>
    <row r="6" spans="1:3">
      <c r="A6" s="4" t="s">
        <v>35</v>
      </c>
      <c r="B6" s="5" t="n">
        <v>26690</v>
      </c>
      <c r="C6" s="5" t="n">
        <v>18013</v>
      </c>
    </row>
    <row r="7" spans="1:3">
      <c r="A7" s="4" t="s">
        <v>36</v>
      </c>
      <c r="B7" s="5" t="n">
        <v>71488</v>
      </c>
      <c r="C7" s="5" t="n">
        <v>19127</v>
      </c>
    </row>
    <row r="8" spans="1:3">
      <c r="A8" s="4" t="s">
        <v>37</v>
      </c>
      <c r="B8" s="5" t="n">
        <v>183569</v>
      </c>
      <c r="C8" s="5" t="n">
        <v>243095</v>
      </c>
    </row>
    <row r="9" spans="1:3">
      <c r="A9" s="4" t="s">
        <v>38</v>
      </c>
      <c r="B9" s="5" t="n">
        <v>3100858</v>
      </c>
      <c r="C9" s="5" t="n">
        <v>3050908</v>
      </c>
    </row>
    <row r="10" spans="1:3">
      <c r="A10" s="3" t="s">
        <v>39</v>
      </c>
    </row>
    <row r="11" spans="1:3">
      <c r="A11" s="4" t="s">
        <v>40</v>
      </c>
      <c r="B11" s="5" t="n">
        <v>639639</v>
      </c>
      <c r="C11" s="5" t="n">
        <v>821167</v>
      </c>
    </row>
    <row r="12" spans="1:3">
      <c r="A12" s="4" t="s">
        <v>41</v>
      </c>
      <c r="B12" s="5" t="n">
        <v>298153</v>
      </c>
      <c r="C12" s="5" t="n">
        <v>99372</v>
      </c>
    </row>
    <row r="13" spans="1:3">
      <c r="A13" s="4" t="s">
        <v>42</v>
      </c>
      <c r="B13" s="5" t="n">
        <v>937792</v>
      </c>
      <c r="C13" s="5" t="n">
        <v>920539</v>
      </c>
    </row>
    <row r="14" spans="1:3">
      <c r="A14" s="4" t="s">
        <v>43</v>
      </c>
      <c r="B14" s="5" t="n">
        <v>14307</v>
      </c>
      <c r="C14" s="5" t="n">
        <v>20067</v>
      </c>
    </row>
    <row r="15" spans="1:3">
      <c r="A15" s="4" t="s">
        <v>44</v>
      </c>
      <c r="B15" s="5" t="n">
        <v>70734</v>
      </c>
      <c r="C15" s="5" t="n">
        <v>72646</v>
      </c>
    </row>
    <row r="16" spans="1:3">
      <c r="A16" s="4" t="s">
        <v>45</v>
      </c>
      <c r="B16" s="5" t="n">
        <v>86614</v>
      </c>
      <c r="C16" s="5" t="n">
        <v>80509</v>
      </c>
    </row>
    <row r="17" spans="1:3">
      <c r="A17" s="4" t="s">
        <v>46</v>
      </c>
      <c r="B17" s="5" t="n">
        <v>74213</v>
      </c>
      <c r="C17" s="5" t="n">
        <v>58294</v>
      </c>
    </row>
    <row r="18" spans="1:3">
      <c r="A18" s="4" t="s">
        <v>47</v>
      </c>
      <c r="B18" s="5" t="n">
        <v>25708</v>
      </c>
      <c r="C18" s="5" t="n">
        <v>25567</v>
      </c>
    </row>
    <row r="19" spans="1:3">
      <c r="A19" s="4" t="s">
        <v>48</v>
      </c>
      <c r="B19" s="5" t="n">
        <v>57845</v>
      </c>
      <c r="C19" s="5" t="n">
        <v>36499</v>
      </c>
    </row>
    <row r="20" spans="1:3">
      <c r="A20" s="4" t="s">
        <v>49</v>
      </c>
      <c r="B20" s="5" t="n">
        <v>1267213</v>
      </c>
      <c r="C20" s="5" t="n">
        <v>1214121</v>
      </c>
    </row>
    <row r="21" spans="1:3">
      <c r="A21" s="3" t="s">
        <v>50</v>
      </c>
    </row>
    <row r="22" spans="1:3">
      <c r="A22" s="4" t="s">
        <v>51</v>
      </c>
      <c r="B22" s="5" t="n">
        <v>0</v>
      </c>
      <c r="C22" s="5" t="n">
        <v>0</v>
      </c>
    </row>
    <row r="23" spans="1:3">
      <c r="A23" s="4" t="s">
        <v>52</v>
      </c>
      <c r="B23" s="5" t="n">
        <v>2003</v>
      </c>
      <c r="C23" s="5" t="n">
        <v>2002</v>
      </c>
    </row>
    <row r="24" spans="1:3">
      <c r="A24" s="4" t="s">
        <v>53</v>
      </c>
      <c r="B24" s="5" t="n">
        <v>2061451</v>
      </c>
      <c r="C24" s="5" t="n">
        <v>2055365</v>
      </c>
    </row>
    <row r="25" spans="1:3">
      <c r="A25" s="4" t="s">
        <v>54</v>
      </c>
      <c r="B25" s="5" t="n">
        <v>-229809</v>
      </c>
      <c r="C25" s="5" t="n">
        <v>-220580</v>
      </c>
    </row>
    <row r="26" spans="1:3">
      <c r="A26" s="4" t="s">
        <v>55</v>
      </c>
      <c r="B26" s="5" t="n">
        <v>1833645</v>
      </c>
      <c r="C26" s="5" t="n">
        <v>1836787</v>
      </c>
    </row>
    <row r="27" spans="1:3">
      <c r="A27" s="4" t="s">
        <v>56</v>
      </c>
      <c r="B27" s="7" t="n">
        <v>3100858</v>
      </c>
      <c r="C27" s="7" t="n">
        <v>3050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row r="7" spans="1:2">
      <c r="A7" s="4" t="s">
        <v>231</v>
      </c>
      <c r="B7" s="4" t="s">
        <v>232</v>
      </c>
    </row>
    <row r="8" spans="1:2">
      <c r="A8" s="4" t="s">
        <v>181</v>
      </c>
      <c r="B8" s="4" t="s">
        <v>233</v>
      </c>
    </row>
    <row r="9" spans="1:2">
      <c r="A9" s="4" t="s">
        <v>234</v>
      </c>
      <c r="B9" s="4" t="s">
        <v>235</v>
      </c>
    </row>
    <row r="10" spans="1:2">
      <c r="A10" s="4" t="s">
        <v>236</v>
      </c>
      <c r="B10" s="4" t="s">
        <v>237</v>
      </c>
    </row>
    <row r="11" spans="1:2">
      <c r="A11" s="4" t="s">
        <v>205</v>
      </c>
      <c r="B11" s="4" t="s">
        <v>238</v>
      </c>
    </row>
    <row r="12" spans="1:2">
      <c r="A12" s="4" t="s">
        <v>239</v>
      </c>
      <c r="B12" s="4" t="s">
        <v>240</v>
      </c>
    </row>
    <row r="13" spans="1:2">
      <c r="A13" s="4" t="s">
        <v>193</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82</v>
      </c>
    </row>
    <row r="4" spans="1:2">
      <c r="A4" s="4" t="s">
        <v>18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18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71</v>
      </c>
    </row>
    <row r="4" spans="1:2">
      <c r="A4" s="4" t="s">
        <v>272</v>
      </c>
      <c r="B4" s="4" t="s">
        <v>273</v>
      </c>
    </row>
    <row r="5" spans="1:2">
      <c r="A5" s="4" t="s">
        <v>274</v>
      </c>
    </row>
    <row r="6" spans="1:2">
      <c r="A6" s="3" t="s">
        <v>271</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8" t="n">
        <v>0.01</v>
      </c>
      <c r="C3" s="8" t="n">
        <v>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400000000</v>
      </c>
      <c r="C8" s="5" t="n">
        <v>400000000</v>
      </c>
    </row>
    <row r="9" spans="1:3">
      <c r="A9" s="4" t="s">
        <v>65</v>
      </c>
      <c r="B9" s="5" t="n">
        <v>200306733</v>
      </c>
      <c r="C9" s="5" t="n">
        <v>200200902</v>
      </c>
    </row>
    <row r="10" spans="1:3">
      <c r="A10" s="4" t="s">
        <v>66</v>
      </c>
      <c r="B10" s="5" t="n">
        <v>200306733</v>
      </c>
      <c r="C10" s="5" t="n">
        <v>2002009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00</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0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19</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3"/>
  </cols>
  <sheetData>
    <row r="1" spans="1:2">
      <c r="A1" s="1" t="s">
        <v>328</v>
      </c>
      <c r="B1" s="2" t="s">
        <v>329</v>
      </c>
    </row>
    <row r="2" spans="1:2">
      <c r="A2" s="3" t="s">
        <v>330</v>
      </c>
    </row>
    <row r="3" spans="1:2">
      <c r="A3" s="4" t="s">
        <v>331</v>
      </c>
      <c r="B3" s="5" t="n">
        <v>28</v>
      </c>
    </row>
    <row r="4" spans="1:2">
      <c r="A4" s="4" t="s">
        <v>332</v>
      </c>
      <c r="B4" s="5" t="n">
        <v>9630</v>
      </c>
    </row>
    <row r="5" spans="1:2">
      <c r="A5" s="4" t="s">
        <v>333</v>
      </c>
    </row>
    <row r="6" spans="1:2">
      <c r="A6" s="3" t="s">
        <v>330</v>
      </c>
    </row>
    <row r="7" spans="1:2">
      <c r="A7" s="4" t="s">
        <v>331</v>
      </c>
      <c r="B7" s="5" t="n">
        <v>1</v>
      </c>
    </row>
    <row r="8" spans="1:2">
      <c r="A8" s="4" t="s">
        <v>334</v>
      </c>
    </row>
    <row r="9" spans="1:2">
      <c r="A9" s="3" t="s">
        <v>330</v>
      </c>
    </row>
    <row r="10" spans="1:2">
      <c r="A10" s="4" t="s">
        <v>331</v>
      </c>
      <c r="B10" s="5" t="n">
        <v>2</v>
      </c>
    </row>
    <row r="11" spans="1:2">
      <c r="A11" s="4" t="s">
        <v>335</v>
      </c>
    </row>
    <row r="12" spans="1:2">
      <c r="A12" s="3" t="s">
        <v>330</v>
      </c>
    </row>
    <row r="13" spans="1:2">
      <c r="A13" s="4" t="s">
        <v>331</v>
      </c>
      <c r="B13" s="5" t="n">
        <v>1</v>
      </c>
    </row>
    <row r="14" spans="1:2">
      <c r="A14" s="4" t="s">
        <v>336</v>
      </c>
    </row>
    <row r="15" spans="1:2">
      <c r="A15" s="3" t="s">
        <v>330</v>
      </c>
    </row>
    <row r="16" spans="1:2">
      <c r="A16" s="4" t="s">
        <v>331</v>
      </c>
      <c r="B16" s="5" t="n">
        <v>1</v>
      </c>
    </row>
    <row r="17" spans="1:2">
      <c r="A17" s="4" t="s">
        <v>337</v>
      </c>
    </row>
    <row r="18" spans="1:2">
      <c r="A18" s="3" t="s">
        <v>330</v>
      </c>
    </row>
    <row r="19" spans="1:2">
      <c r="A19" s="4" t="s">
        <v>331</v>
      </c>
      <c r="B19" s="5" t="n">
        <v>2</v>
      </c>
    </row>
    <row r="20" spans="1:2">
      <c r="A20" s="4" t="s">
        <v>338</v>
      </c>
    </row>
    <row r="21" spans="1:2">
      <c r="A21" s="3" t="s">
        <v>330</v>
      </c>
    </row>
    <row r="22" spans="1:2">
      <c r="A22" s="4" t="s">
        <v>331</v>
      </c>
      <c r="B22" s="5" t="n">
        <v>2</v>
      </c>
    </row>
    <row r="23" spans="1:2">
      <c r="A23" s="4" t="s">
        <v>339</v>
      </c>
    </row>
    <row r="24" spans="1:2">
      <c r="A24" s="3" t="s">
        <v>330</v>
      </c>
    </row>
    <row r="25" spans="1:2">
      <c r="A25" s="4" t="s">
        <v>331</v>
      </c>
      <c r="B25" s="5" t="n">
        <v>1</v>
      </c>
    </row>
    <row r="26" spans="1:2">
      <c r="A26" s="4" t="s">
        <v>340</v>
      </c>
    </row>
    <row r="27" spans="1:2">
      <c r="A27" s="3" t="s">
        <v>330</v>
      </c>
    </row>
    <row r="28" spans="1:2">
      <c r="A28" s="4" t="s">
        <v>331</v>
      </c>
      <c r="B28" s="5" t="n">
        <v>1</v>
      </c>
    </row>
    <row r="29" spans="1:2">
      <c r="A29" s="4" t="s">
        <v>341</v>
      </c>
    </row>
    <row r="30" spans="1:2">
      <c r="A30" s="3" t="s">
        <v>330</v>
      </c>
    </row>
    <row r="31" spans="1:2">
      <c r="A31" s="4" t="s">
        <v>331</v>
      </c>
      <c r="B31" s="5" t="n">
        <v>1</v>
      </c>
    </row>
    <row r="32" spans="1:2">
      <c r="A32" s="4" t="s">
        <v>342</v>
      </c>
    </row>
    <row r="33" spans="1:2">
      <c r="A33" s="3" t="s">
        <v>330</v>
      </c>
    </row>
    <row r="34" spans="1:2">
      <c r="A34" s="4" t="s">
        <v>331</v>
      </c>
      <c r="B34" s="5" t="n">
        <v>2</v>
      </c>
    </row>
    <row r="35" spans="1:2">
      <c r="A35" s="4" t="s">
        <v>343</v>
      </c>
    </row>
    <row r="36" spans="1:2">
      <c r="A36" s="3" t="s">
        <v>330</v>
      </c>
    </row>
    <row r="37" spans="1:2">
      <c r="A37" s="4" t="s">
        <v>331</v>
      </c>
      <c r="B37" s="5" t="n">
        <v>4</v>
      </c>
    </row>
    <row r="38" spans="1:2">
      <c r="A38" s="4" t="s">
        <v>344</v>
      </c>
    </row>
    <row r="39" spans="1:2">
      <c r="A39" s="3" t="s">
        <v>330</v>
      </c>
    </row>
    <row r="40" spans="1:2">
      <c r="A40" s="4" t="s">
        <v>331</v>
      </c>
      <c r="B40" s="5" t="n">
        <v>1</v>
      </c>
    </row>
    <row r="41" spans="1:2">
      <c r="A41" s="4" t="s">
        <v>345</v>
      </c>
    </row>
    <row r="42" spans="1:2">
      <c r="A42" s="3" t="s">
        <v>330</v>
      </c>
    </row>
    <row r="43" spans="1:2">
      <c r="A43" s="4" t="s">
        <v>331</v>
      </c>
      <c r="B43" s="5" t="n">
        <v>1</v>
      </c>
    </row>
    <row r="44" spans="1:2">
      <c r="A44" s="4" t="s">
        <v>346</v>
      </c>
    </row>
    <row r="45" spans="1:2">
      <c r="A45" s="3" t="s">
        <v>330</v>
      </c>
    </row>
    <row r="46" spans="1:2">
      <c r="A46" s="4" t="s">
        <v>331</v>
      </c>
      <c r="B46" s="5" t="n">
        <v>1</v>
      </c>
    </row>
    <row r="47" spans="1:2">
      <c r="A47" s="4" t="s">
        <v>347</v>
      </c>
    </row>
    <row r="48" spans="1:2">
      <c r="A48" s="3" t="s">
        <v>330</v>
      </c>
    </row>
    <row r="49" spans="1:2">
      <c r="A49" s="4" t="s">
        <v>331</v>
      </c>
      <c r="B49" s="5" t="n">
        <v>2</v>
      </c>
    </row>
    <row r="50" spans="1:2">
      <c r="A50" s="4" t="s">
        <v>348</v>
      </c>
    </row>
    <row r="51" spans="1:2">
      <c r="A51" s="3" t="s">
        <v>330</v>
      </c>
    </row>
    <row r="52" spans="1:2">
      <c r="A52" s="4" t="s">
        <v>331</v>
      </c>
      <c r="B52" s="5" t="n">
        <v>1</v>
      </c>
    </row>
    <row r="53" spans="1:2">
      <c r="A53" s="4" t="s">
        <v>349</v>
      </c>
    </row>
    <row r="54" spans="1:2">
      <c r="A54" s="3" t="s">
        <v>330</v>
      </c>
    </row>
    <row r="55" spans="1:2">
      <c r="A55" s="4" t="s">
        <v>331</v>
      </c>
      <c r="B55" s="5" t="n">
        <v>2</v>
      </c>
    </row>
    <row r="56" spans="1:2">
      <c r="A56" s="4" t="s">
        <v>350</v>
      </c>
    </row>
    <row r="57" spans="1:2">
      <c r="A57" s="3" t="s">
        <v>330</v>
      </c>
    </row>
    <row r="58" spans="1:2">
      <c r="A58" s="4" t="s">
        <v>331</v>
      </c>
      <c r="B58" s="5" t="n">
        <v>1</v>
      </c>
    </row>
    <row r="59" spans="1:2">
      <c r="A59" s="4" t="s">
        <v>351</v>
      </c>
    </row>
    <row r="60" spans="1:2">
      <c r="A60" s="3" t="s">
        <v>330</v>
      </c>
    </row>
    <row r="61" spans="1:2">
      <c r="A61" s="4" t="s">
        <v>331</v>
      </c>
      <c r="B61"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52</v>
      </c>
      <c r="B1" s="2" t="s">
        <v>1</v>
      </c>
    </row>
    <row r="2" spans="1:3">
      <c r="B2" s="2" t="s">
        <v>2</v>
      </c>
      <c r="C2" s="2" t="s">
        <v>30</v>
      </c>
    </row>
    <row r="3" spans="1:3">
      <c r="A3" s="3" t="s">
        <v>353</v>
      </c>
    </row>
    <row r="4" spans="1:3">
      <c r="A4" s="4" t="s">
        <v>354</v>
      </c>
      <c r="B4" s="7" t="n">
        <v>0</v>
      </c>
      <c r="C4" s="7" t="n">
        <v>0</v>
      </c>
    </row>
    <row r="5" spans="1:3">
      <c r="A5" s="4" t="s">
        <v>355</v>
      </c>
    </row>
    <row r="6" spans="1:3">
      <c r="A6" s="3" t="s">
        <v>356</v>
      </c>
    </row>
    <row r="7" spans="1:3">
      <c r="A7" s="4" t="s">
        <v>357</v>
      </c>
      <c r="B7" s="4" t="s">
        <v>358</v>
      </c>
    </row>
    <row r="8" spans="1:3">
      <c r="A8" s="4" t="s">
        <v>359</v>
      </c>
    </row>
    <row r="9" spans="1:3">
      <c r="A9" s="3" t="s">
        <v>356</v>
      </c>
    </row>
    <row r="10" spans="1:3">
      <c r="A10" s="4" t="s">
        <v>357</v>
      </c>
      <c r="B10" s="4" t="s">
        <v>360</v>
      </c>
    </row>
    <row r="11" spans="1:3">
      <c r="A11" s="4" t="s">
        <v>361</v>
      </c>
    </row>
    <row r="12" spans="1:3">
      <c r="A12" s="3" t="s">
        <v>356</v>
      </c>
    </row>
    <row r="13" spans="1:3">
      <c r="A13" s="4" t="s">
        <v>357</v>
      </c>
      <c r="B13" s="4" t="s">
        <v>362</v>
      </c>
    </row>
    <row r="14" spans="1:3">
      <c r="A14" s="4" t="s">
        <v>363</v>
      </c>
    </row>
    <row r="15" spans="1:3">
      <c r="A15" s="3" t="s">
        <v>356</v>
      </c>
    </row>
    <row r="16" spans="1:3">
      <c r="A16" s="4" t="s">
        <v>357</v>
      </c>
      <c r="B16" s="4" t="s">
        <v>364</v>
      </c>
    </row>
    <row r="17" spans="1:3">
      <c r="A17" s="4" t="s">
        <v>365</v>
      </c>
    </row>
    <row r="18" spans="1:3">
      <c r="A18" s="3" t="s">
        <v>366</v>
      </c>
    </row>
    <row r="19" spans="1:3">
      <c r="A19" s="4" t="s">
        <v>367</v>
      </c>
      <c r="C19" s="7" t="n">
        <v>186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7" t="n">
        <v>635932</v>
      </c>
      <c r="C4" s="7" t="n">
        <v>650624</v>
      </c>
      <c r="D4" s="7" t="n">
        <v>673578</v>
      </c>
    </row>
    <row r="5" spans="1:4">
      <c r="A5" s="4" t="s">
        <v>71</v>
      </c>
      <c r="B5" s="5" t="n">
        <v>183049</v>
      </c>
      <c r="C5" s="5" t="n">
        <v>194756</v>
      </c>
      <c r="D5" s="5" t="n">
        <v>208173</v>
      </c>
    </row>
    <row r="6" spans="1:4">
      <c r="A6" s="4" t="s">
        <v>72</v>
      </c>
      <c r="B6" s="5" t="n">
        <v>51024</v>
      </c>
      <c r="C6" s="5" t="n">
        <v>51178</v>
      </c>
      <c r="D6" s="5" t="n">
        <v>49239</v>
      </c>
    </row>
    <row r="7" spans="1:4">
      <c r="A7" s="4" t="s">
        <v>73</v>
      </c>
      <c r="B7" s="5" t="n">
        <v>870005</v>
      </c>
      <c r="C7" s="5" t="n">
        <v>896558</v>
      </c>
      <c r="D7" s="5" t="n">
        <v>930990</v>
      </c>
    </row>
    <row r="8" spans="1:4">
      <c r="A8" s="3" t="s">
        <v>74</v>
      </c>
    </row>
    <row r="9" spans="1:4">
      <c r="A9" s="4" t="s">
        <v>70</v>
      </c>
      <c r="B9" s="5" t="n">
        <v>158534</v>
      </c>
      <c r="C9" s="5" t="n">
        <v>159151</v>
      </c>
      <c r="D9" s="5" t="n">
        <v>163549</v>
      </c>
    </row>
    <row r="10" spans="1:4">
      <c r="A10" s="4" t="s">
        <v>71</v>
      </c>
      <c r="B10" s="5" t="n">
        <v>120460</v>
      </c>
      <c r="C10" s="5" t="n">
        <v>125916</v>
      </c>
      <c r="D10" s="5" t="n">
        <v>137297</v>
      </c>
    </row>
    <row r="11" spans="1:4">
      <c r="A11" s="4" t="s">
        <v>75</v>
      </c>
      <c r="B11" s="5" t="n">
        <v>21969</v>
      </c>
      <c r="C11" s="5" t="n">
        <v>30143</v>
      </c>
      <c r="D11" s="5" t="n">
        <v>30633</v>
      </c>
    </row>
    <row r="12" spans="1:4">
      <c r="A12" s="4" t="s">
        <v>76</v>
      </c>
      <c r="B12" s="5" t="n">
        <v>302272</v>
      </c>
      <c r="C12" s="5" t="n">
        <v>302805</v>
      </c>
      <c r="D12" s="5" t="n">
        <v>317623</v>
      </c>
    </row>
    <row r="13" spans="1:4">
      <c r="A13" s="4" t="s">
        <v>77</v>
      </c>
      <c r="B13" s="5" t="n">
        <v>99090</v>
      </c>
      <c r="C13" s="5" t="n">
        <v>97444</v>
      </c>
      <c r="D13" s="5" t="n">
        <v>101143</v>
      </c>
    </row>
    <row r="14" spans="1:4">
      <c r="A14" s="4" t="s">
        <v>78</v>
      </c>
      <c r="B14" s="5" t="n">
        <v>3209</v>
      </c>
      <c r="C14" s="5" t="n">
        <v>0</v>
      </c>
      <c r="D14" s="5" t="n">
        <v>10461</v>
      </c>
    </row>
    <row r="15" spans="1:4">
      <c r="A15" s="4" t="s">
        <v>79</v>
      </c>
      <c r="B15" s="5" t="n">
        <v>2028</v>
      </c>
      <c r="C15" s="5" t="n">
        <v>0</v>
      </c>
      <c r="D15" s="5" t="n">
        <v>949</v>
      </c>
    </row>
    <row r="16" spans="1:4">
      <c r="A16" s="4" t="s">
        <v>80</v>
      </c>
      <c r="B16" s="5" t="n">
        <v>26711</v>
      </c>
      <c r="C16" s="5" t="n">
        <v>23629</v>
      </c>
      <c r="D16" s="5" t="n">
        <v>24061</v>
      </c>
    </row>
    <row r="17" spans="1:4">
      <c r="A17" s="4" t="s">
        <v>81</v>
      </c>
      <c r="B17" s="5" t="n">
        <v>-4051</v>
      </c>
      <c r="C17" s="5" t="n">
        <v>0</v>
      </c>
      <c r="D17" s="5" t="n">
        <v>0</v>
      </c>
    </row>
    <row r="18" spans="1:4">
      <c r="A18" s="4" t="s">
        <v>82</v>
      </c>
      <c r="B18" s="5" t="n">
        <v>730222</v>
      </c>
      <c r="C18" s="5" t="n">
        <v>739088</v>
      </c>
      <c r="D18" s="5" t="n">
        <v>785716</v>
      </c>
    </row>
    <row r="19" spans="1:4">
      <c r="A19" s="4" t="s">
        <v>83</v>
      </c>
      <c r="B19" s="5" t="n">
        <v>139783</v>
      </c>
      <c r="C19" s="5" t="n">
        <v>157470</v>
      </c>
      <c r="D19" s="5" t="n">
        <v>145274</v>
      </c>
    </row>
    <row r="20" spans="1:4">
      <c r="A20" s="4" t="s">
        <v>84</v>
      </c>
      <c r="B20" s="5" t="n">
        <v>-1820</v>
      </c>
      <c r="C20" s="5" t="n">
        <v>-762</v>
      </c>
      <c r="D20" s="5" t="n">
        <v>-688</v>
      </c>
    </row>
    <row r="21" spans="1:4">
      <c r="A21" s="4" t="s">
        <v>85</v>
      </c>
      <c r="B21" s="5" t="n">
        <v>38481</v>
      </c>
      <c r="C21" s="5" t="n">
        <v>41735</v>
      </c>
      <c r="D21" s="5" t="n">
        <v>52684</v>
      </c>
    </row>
    <row r="22" spans="1:4">
      <c r="A22" s="4" t="s">
        <v>86</v>
      </c>
      <c r="B22" s="5" t="n">
        <v>0</v>
      </c>
      <c r="C22" s="5" t="n">
        <v>0</v>
      </c>
      <c r="D22" s="5" t="n">
        <v>-3927</v>
      </c>
    </row>
    <row r="23" spans="1:4">
      <c r="A23" s="4" t="s">
        <v>87</v>
      </c>
      <c r="B23" s="5" t="n">
        <v>764</v>
      </c>
      <c r="C23" s="5" t="n">
        <v>-10698</v>
      </c>
      <c r="D23" s="5" t="n">
        <v>0</v>
      </c>
    </row>
    <row r="24" spans="1:4">
      <c r="A24" s="4" t="s">
        <v>88</v>
      </c>
      <c r="B24" s="5" t="n">
        <v>274</v>
      </c>
      <c r="C24" s="5" t="n">
        <v>0</v>
      </c>
      <c r="D24" s="5" t="n">
        <v>0</v>
      </c>
    </row>
    <row r="25" spans="1:4">
      <c r="A25" s="4" t="s">
        <v>89</v>
      </c>
      <c r="B25" s="5" t="n">
        <v>37699</v>
      </c>
      <c r="C25" s="5" t="n">
        <v>30275</v>
      </c>
      <c r="D25" s="5" t="n">
        <v>48069</v>
      </c>
    </row>
    <row r="26" spans="1:4">
      <c r="A26" s="4" t="s">
        <v>90</v>
      </c>
      <c r="B26" s="5" t="n">
        <v>102084</v>
      </c>
      <c r="C26" s="5" t="n">
        <v>127195</v>
      </c>
      <c r="D26" s="5" t="n">
        <v>97205</v>
      </c>
    </row>
    <row r="27" spans="1:4">
      <c r="A27" s="4" t="s">
        <v>91</v>
      </c>
      <c r="B27" s="5" t="n">
        <v>-10207</v>
      </c>
      <c r="C27" s="5" t="n">
        <v>-12399</v>
      </c>
      <c r="D27" s="5" t="n">
        <v>-11575</v>
      </c>
    </row>
    <row r="28" spans="1:4">
      <c r="A28" s="4" t="s">
        <v>92</v>
      </c>
      <c r="B28" s="7" t="n">
        <v>91877</v>
      </c>
      <c r="C28" s="7" t="n">
        <v>114796</v>
      </c>
      <c r="D28" s="7" t="n">
        <v>85630</v>
      </c>
    </row>
    <row r="29" spans="1:4">
      <c r="A29" s="3" t="s">
        <v>93</v>
      </c>
    </row>
    <row r="30" spans="1:4">
      <c r="A30" s="4" t="s">
        <v>94</v>
      </c>
      <c r="B30" s="8" t="n">
        <v>0.46</v>
      </c>
      <c r="C30" s="8" t="n">
        <v>0.57</v>
      </c>
      <c r="D30" s="8" t="n">
        <v>0.43</v>
      </c>
    </row>
    <row r="31" spans="1:4">
      <c r="A31" s="4" t="s">
        <v>95</v>
      </c>
      <c r="B31" s="8" t="n">
        <v>0.46</v>
      </c>
      <c r="C31" s="8" t="n">
        <v>0.57</v>
      </c>
      <c r="D31" s="8" t="n">
        <v>0.43</v>
      </c>
    </row>
    <row r="32" spans="1:4">
      <c r="A32" s="3" t="s">
        <v>96</v>
      </c>
    </row>
    <row r="33" spans="1:4">
      <c r="A33" s="4" t="s">
        <v>97</v>
      </c>
      <c r="B33" s="5" t="n">
        <v>200784450</v>
      </c>
      <c r="C33" s="5" t="n">
        <v>201079573</v>
      </c>
      <c r="D33" s="5" t="n">
        <v>200796678</v>
      </c>
    </row>
    <row r="34" spans="1:4">
      <c r="A34" s="4" t="s">
        <v>98</v>
      </c>
      <c r="B34" s="5" t="n">
        <v>201521468</v>
      </c>
      <c r="C34" s="5" t="n">
        <v>201676258</v>
      </c>
      <c r="D34" s="5" t="n">
        <v>2014599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3" t="s">
        <v>181</v>
      </c>
    </row>
    <row r="3" spans="1:3">
      <c r="A3" s="4" t="s">
        <v>369</v>
      </c>
      <c r="B3" s="7" t="n">
        <v>3480982</v>
      </c>
      <c r="C3" s="7" t="n">
        <v>3381878</v>
      </c>
    </row>
    <row r="4" spans="1:3">
      <c r="A4" s="4" t="s">
        <v>370</v>
      </c>
      <c r="B4" s="5" t="n">
        <v>-788696</v>
      </c>
      <c r="C4" s="5" t="n">
        <v>-735202</v>
      </c>
    </row>
    <row r="5" spans="1:3">
      <c r="A5" s="4" t="s">
        <v>32</v>
      </c>
      <c r="B5" s="5" t="n">
        <v>2692286</v>
      </c>
      <c r="C5" s="5" t="n">
        <v>2646676</v>
      </c>
    </row>
    <row r="6" spans="1:3">
      <c r="A6" s="4" t="s">
        <v>371</v>
      </c>
    </row>
    <row r="7" spans="1:3">
      <c r="A7" s="3" t="s">
        <v>181</v>
      </c>
    </row>
    <row r="8" spans="1:3">
      <c r="A8" s="4" t="s">
        <v>369</v>
      </c>
      <c r="B8" s="5" t="n">
        <v>602879</v>
      </c>
      <c r="C8" s="5" t="n">
        <v>553769</v>
      </c>
    </row>
    <row r="9" spans="1:3">
      <c r="A9" s="4" t="s">
        <v>372</v>
      </c>
    </row>
    <row r="10" spans="1:3">
      <c r="A10" s="3" t="s">
        <v>181</v>
      </c>
    </row>
    <row r="11" spans="1:3">
      <c r="A11" s="4" t="s">
        <v>369</v>
      </c>
      <c r="B11" s="5" t="n">
        <v>7994</v>
      </c>
      <c r="C11" s="5" t="n">
        <v>7994</v>
      </c>
    </row>
    <row r="12" spans="1:3">
      <c r="A12" s="4" t="s">
        <v>373</v>
      </c>
    </row>
    <row r="13" spans="1:3">
      <c r="A13" s="3" t="s">
        <v>181</v>
      </c>
    </row>
    <row r="14" spans="1:3">
      <c r="A14" s="4" t="s">
        <v>369</v>
      </c>
      <c r="B14" s="5" t="n">
        <v>2414216</v>
      </c>
      <c r="C14" s="5" t="n">
        <v>2355871</v>
      </c>
    </row>
    <row r="15" spans="1:3">
      <c r="A15" s="4" t="s">
        <v>374</v>
      </c>
    </row>
    <row r="16" spans="1:3">
      <c r="A16" s="3" t="s">
        <v>181</v>
      </c>
    </row>
    <row r="17" spans="1:3">
      <c r="A17" s="4" t="s">
        <v>369</v>
      </c>
      <c r="B17" s="5" t="n">
        <v>423987</v>
      </c>
      <c r="C17" s="5" t="n">
        <v>428991</v>
      </c>
    </row>
    <row r="18" spans="1:3">
      <c r="A18" s="4" t="s">
        <v>375</v>
      </c>
    </row>
    <row r="19" spans="1:3">
      <c r="A19" s="3" t="s">
        <v>181</v>
      </c>
    </row>
    <row r="20" spans="1:3">
      <c r="A20" s="4" t="s">
        <v>369</v>
      </c>
      <c r="B20" s="7" t="n">
        <v>31906</v>
      </c>
      <c r="C20" s="7" t="n">
        <v>352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6</v>
      </c>
      <c r="B1" s="2" t="s">
        <v>1</v>
      </c>
    </row>
    <row r="2" spans="1:3">
      <c r="B2" s="2" t="s">
        <v>2</v>
      </c>
      <c r="C2" s="2" t="s">
        <v>30</v>
      </c>
    </row>
    <row r="3" spans="1:3">
      <c r="A3" s="3" t="s">
        <v>356</v>
      </c>
    </row>
    <row r="4" spans="1:3">
      <c r="A4" s="4" t="s">
        <v>377</v>
      </c>
      <c r="B4" s="6" t="n">
        <v>11.7</v>
      </c>
      <c r="C4" s="6" t="n">
        <v>10.8</v>
      </c>
    </row>
    <row r="5" spans="1:3">
      <c r="A5" s="4" t="s">
        <v>375</v>
      </c>
    </row>
    <row r="6" spans="1:3">
      <c r="A6" s="3" t="s">
        <v>356</v>
      </c>
    </row>
    <row r="7" spans="1:3">
      <c r="A7" s="4" t="s">
        <v>378</v>
      </c>
      <c r="B7" s="9" t="n">
        <v>1.8</v>
      </c>
    </row>
    <row r="8" spans="1:3">
      <c r="A8" s="4" t="s">
        <v>379</v>
      </c>
    </row>
    <row r="9" spans="1:3">
      <c r="A9" s="3" t="s">
        <v>356</v>
      </c>
    </row>
    <row r="10" spans="1:3">
      <c r="A10" s="4" t="s">
        <v>380</v>
      </c>
      <c r="B10" s="5" t="n">
        <v>361</v>
      </c>
    </row>
    <row r="11" spans="1:3">
      <c r="A11" s="4" t="s">
        <v>381</v>
      </c>
      <c r="B11" s="9" t="n">
        <v>41.7</v>
      </c>
    </row>
    <row r="12" spans="1:3">
      <c r="A12" s="4" t="s">
        <v>382</v>
      </c>
      <c r="B12" s="6" t="n">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383</v>
      </c>
      <c r="B1" s="2" t="s">
        <v>384</v>
      </c>
      <c r="C1" s="2" t="s">
        <v>1</v>
      </c>
    </row>
    <row r="2" spans="1:7">
      <c r="B2" s="2" t="s">
        <v>385</v>
      </c>
      <c r="C2" s="2" t="s">
        <v>386</v>
      </c>
      <c r="D2" s="2" t="s">
        <v>126</v>
      </c>
      <c r="E2" s="2" t="s">
        <v>127</v>
      </c>
      <c r="F2" s="2" t="s">
        <v>387</v>
      </c>
      <c r="G2" s="2" t="s">
        <v>388</v>
      </c>
    </row>
    <row r="3" spans="1:7">
      <c r="A3" s="3" t="s">
        <v>389</v>
      </c>
    </row>
    <row r="4" spans="1:7">
      <c r="A4" s="4" t="s">
        <v>390</v>
      </c>
      <c r="C4" s="7" t="n">
        <v>400</v>
      </c>
      <c r="D4" s="7" t="n">
        <v>300</v>
      </c>
      <c r="E4" s="7" t="n">
        <v>500</v>
      </c>
    </row>
    <row r="5" spans="1:7">
      <c r="A5" s="4" t="s">
        <v>391</v>
      </c>
      <c r="C5" s="5" t="n">
        <v>400</v>
      </c>
    </row>
    <row r="6" spans="1:7">
      <c r="A6" s="4" t="s">
        <v>392</v>
      </c>
      <c r="C6" s="5" t="n">
        <v>400</v>
      </c>
    </row>
    <row r="7" spans="1:7">
      <c r="A7" s="4" t="s">
        <v>393</v>
      </c>
      <c r="C7" s="5" t="n">
        <v>400</v>
      </c>
    </row>
    <row r="8" spans="1:7">
      <c r="A8" s="4" t="s">
        <v>394</v>
      </c>
      <c r="C8" s="5" t="n">
        <v>400</v>
      </c>
    </row>
    <row r="9" spans="1:7">
      <c r="A9" s="4" t="s">
        <v>395</v>
      </c>
      <c r="C9" s="5" t="n">
        <v>400</v>
      </c>
    </row>
    <row r="10" spans="1:7">
      <c r="A10" s="4" t="s">
        <v>396</v>
      </c>
      <c r="C10" s="5" t="n">
        <v>3209</v>
      </c>
      <c r="D10" s="5" t="n">
        <v>0</v>
      </c>
      <c r="E10" s="5" t="n">
        <v>10461</v>
      </c>
    </row>
    <row r="11" spans="1:7">
      <c r="A11" s="4" t="s">
        <v>397</v>
      </c>
    </row>
    <row r="12" spans="1:7">
      <c r="A12" s="3" t="s">
        <v>389</v>
      </c>
    </row>
    <row r="13" spans="1:7">
      <c r="A13" s="4" t="s">
        <v>398</v>
      </c>
      <c r="C13" s="7" t="n">
        <v>2700</v>
      </c>
      <c r="D13" s="7" t="n">
        <v>2300</v>
      </c>
    </row>
    <row r="14" spans="1:7">
      <c r="A14" s="4" t="s">
        <v>399</v>
      </c>
    </row>
    <row r="15" spans="1:7">
      <c r="A15" s="3" t="s">
        <v>389</v>
      </c>
    </row>
    <row r="16" spans="1:7">
      <c r="A16" s="4" t="s">
        <v>400</v>
      </c>
      <c r="F16" s="7" t="n">
        <v>9100</v>
      </c>
      <c r="G16" s="7" t="n">
        <v>9100</v>
      </c>
    </row>
    <row r="17" spans="1:7">
      <c r="A17" s="4" t="s">
        <v>401</v>
      </c>
    </row>
    <row r="18" spans="1:7">
      <c r="A18" s="3" t="s">
        <v>389</v>
      </c>
    </row>
    <row r="19" spans="1:7">
      <c r="A19" s="4" t="s">
        <v>402</v>
      </c>
      <c r="B19" s="7" t="n">
        <v>9600</v>
      </c>
    </row>
    <row r="20" spans="1:7">
      <c r="A20" s="4" t="s">
        <v>403</v>
      </c>
    </row>
    <row r="21" spans="1:7">
      <c r="A21" s="3" t="s">
        <v>389</v>
      </c>
    </row>
    <row r="22" spans="1:7">
      <c r="A22" s="4" t="s">
        <v>402</v>
      </c>
      <c r="E22" s="7" t="n">
        <v>800</v>
      </c>
    </row>
    <row r="23" spans="1:7">
      <c r="A23" s="4" t="s">
        <v>404</v>
      </c>
    </row>
    <row r="24" spans="1:7">
      <c r="A24" s="3" t="s">
        <v>389</v>
      </c>
    </row>
    <row r="25" spans="1:7">
      <c r="A25" s="4" t="s">
        <v>396</v>
      </c>
      <c r="B25" s="7" t="n">
        <v>600</v>
      </c>
    </row>
    <row r="26" spans="1:7">
      <c r="A26" s="4" t="s">
        <v>405</v>
      </c>
    </row>
    <row r="27" spans="1:7">
      <c r="A27" s="3" t="s">
        <v>389</v>
      </c>
    </row>
    <row r="28" spans="1:7">
      <c r="A28" s="4" t="s">
        <v>406</v>
      </c>
      <c r="C28" s="5" t="n">
        <v>320</v>
      </c>
    </row>
    <row r="29" spans="1:7">
      <c r="A29" s="4" t="s">
        <v>407</v>
      </c>
    </row>
    <row r="30" spans="1:7">
      <c r="A30" s="3" t="s">
        <v>389</v>
      </c>
    </row>
    <row r="31" spans="1:7">
      <c r="A31" s="4" t="s">
        <v>406</v>
      </c>
      <c r="C31" s="5" t="n">
        <v>35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409</v>
      </c>
    </row>
    <row r="3" spans="1:3">
      <c r="A3" s="4" t="s">
        <v>35</v>
      </c>
      <c r="B3" s="7" t="n">
        <v>26690</v>
      </c>
      <c r="C3" s="7" t="n">
        <v>18013</v>
      </c>
    </row>
    <row r="4" spans="1:3">
      <c r="A4" s="4" t="s">
        <v>410</v>
      </c>
    </row>
    <row r="5" spans="1:3">
      <c r="A5" s="3" t="s">
        <v>409</v>
      </c>
    </row>
    <row r="6" spans="1:3">
      <c r="A6" s="4" t="s">
        <v>411</v>
      </c>
      <c r="B6" s="5" t="n">
        <v>17643</v>
      </c>
      <c r="C6" s="5" t="n">
        <v>17859</v>
      </c>
    </row>
    <row r="7" spans="1:3">
      <c r="A7" s="4" t="s">
        <v>412</v>
      </c>
    </row>
    <row r="8" spans="1:3">
      <c r="A8" s="3" t="s">
        <v>409</v>
      </c>
    </row>
    <row r="9" spans="1:3">
      <c r="A9" s="4" t="s">
        <v>411</v>
      </c>
      <c r="B9" s="5" t="n">
        <v>8925</v>
      </c>
      <c r="C9" s="5" t="n">
        <v>0</v>
      </c>
    </row>
    <row r="10" spans="1:3">
      <c r="A10" s="4" t="s">
        <v>413</v>
      </c>
    </row>
    <row r="11" spans="1:3">
      <c r="A11" s="3" t="s">
        <v>409</v>
      </c>
    </row>
    <row r="12" spans="1:3">
      <c r="A12" s="4" t="s">
        <v>411</v>
      </c>
      <c r="B12" s="7" t="n">
        <v>122</v>
      </c>
      <c r="C12" s="7" t="n">
        <v>1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37"/>
    <col customWidth="1" max="3" min="3" width="41"/>
    <col customWidth="1" max="4" min="4" width="37"/>
  </cols>
  <sheetData>
    <row r="1" spans="1:4">
      <c r="A1" s="1" t="s">
        <v>414</v>
      </c>
      <c r="B1" s="2" t="s">
        <v>415</v>
      </c>
      <c r="C1" s="2" t="s">
        <v>1</v>
      </c>
    </row>
    <row r="2" spans="1:4">
      <c r="B2" s="2" t="s">
        <v>416</v>
      </c>
      <c r="C2" s="2" t="s">
        <v>417</v>
      </c>
      <c r="D2" s="2" t="s">
        <v>418</v>
      </c>
    </row>
    <row r="3" spans="1:4">
      <c r="A3" s="3" t="s">
        <v>419</v>
      </c>
    </row>
    <row r="4" spans="1:4">
      <c r="A4" s="4" t="s">
        <v>420</v>
      </c>
      <c r="C4" s="5" t="n">
        <v>400000000</v>
      </c>
      <c r="D4" s="5" t="n">
        <v>400000000</v>
      </c>
    </row>
    <row r="5" spans="1:4">
      <c r="A5" s="4" t="s">
        <v>421</v>
      </c>
      <c r="C5" s="8" t="n">
        <v>0.01</v>
      </c>
      <c r="D5" s="8" t="n">
        <v>0.01</v>
      </c>
    </row>
    <row r="6" spans="1:4">
      <c r="A6" s="4" t="s">
        <v>422</v>
      </c>
      <c r="C6" s="5" t="n">
        <v>1</v>
      </c>
    </row>
    <row r="7" spans="1:4">
      <c r="A7" s="4" t="s">
        <v>423</v>
      </c>
      <c r="C7" s="5" t="n">
        <v>10000000</v>
      </c>
      <c r="D7" s="5" t="n">
        <v>10000000</v>
      </c>
    </row>
    <row r="8" spans="1:4">
      <c r="A8" s="4" t="s">
        <v>424</v>
      </c>
      <c r="C8" s="8" t="n">
        <v>0.01</v>
      </c>
      <c r="D8" s="8" t="n">
        <v>0.01</v>
      </c>
    </row>
    <row r="9" spans="1:4">
      <c r="A9" s="4" t="s">
        <v>425</v>
      </c>
      <c r="C9" s="5" t="n">
        <v>0</v>
      </c>
      <c r="D9" s="5" t="n">
        <v>0</v>
      </c>
    </row>
    <row r="10" spans="1:4">
      <c r="A10" s="4" t="s">
        <v>426</v>
      </c>
      <c r="C10" s="5" t="n">
        <v>1</v>
      </c>
    </row>
    <row r="11" spans="1:4">
      <c r="A11" s="4" t="s">
        <v>427</v>
      </c>
    </row>
    <row r="12" spans="1:4">
      <c r="A12" s="3" t="s">
        <v>419</v>
      </c>
    </row>
    <row r="13" spans="1:4">
      <c r="A13" s="4" t="s">
        <v>428</v>
      </c>
      <c r="C13" s="5" t="n">
        <v>0</v>
      </c>
      <c r="D13" s="5" t="n">
        <v>0</v>
      </c>
    </row>
    <row r="14" spans="1:4">
      <c r="A14" s="4" t="s">
        <v>101</v>
      </c>
    </row>
    <row r="15" spans="1:4">
      <c r="A15" s="3" t="s">
        <v>419</v>
      </c>
    </row>
    <row r="16" spans="1:4">
      <c r="A16" s="4" t="s">
        <v>429</v>
      </c>
      <c r="C16" s="7" t="n">
        <v>200000000</v>
      </c>
    </row>
    <row r="17" spans="1:4">
      <c r="A17" s="4" t="s">
        <v>430</v>
      </c>
      <c r="C17" s="5" t="n">
        <v>200000000</v>
      </c>
    </row>
    <row r="18" spans="1:4">
      <c r="A18" s="4" t="s">
        <v>431</v>
      </c>
      <c r="C18" s="7" t="n">
        <v>150000000</v>
      </c>
    </row>
    <row r="19" spans="1:4">
      <c r="A19" s="4" t="s">
        <v>432</v>
      </c>
      <c r="D19" s="5" t="n">
        <v>728237</v>
      </c>
    </row>
    <row r="20" spans="1:4">
      <c r="A20" s="4" t="s">
        <v>433</v>
      </c>
      <c r="D20" s="8" t="n">
        <v>8.92</v>
      </c>
    </row>
    <row r="21" spans="1:4">
      <c r="A21" s="4" t="s">
        <v>434</v>
      </c>
      <c r="D21" s="7" t="n">
        <v>6500000</v>
      </c>
    </row>
    <row r="22" spans="1:4">
      <c r="A22" s="4" t="s">
        <v>435</v>
      </c>
    </row>
    <row r="23" spans="1:4">
      <c r="A23" s="3" t="s">
        <v>419</v>
      </c>
    </row>
    <row r="24" spans="1:4">
      <c r="A24" s="4" t="s">
        <v>436</v>
      </c>
      <c r="B24" s="5" t="n">
        <v>230719</v>
      </c>
    </row>
    <row r="25" spans="1:4">
      <c r="A25" s="4" t="s">
        <v>437</v>
      </c>
      <c r="B25" s="8" t="n">
        <v>12.02</v>
      </c>
    </row>
    <row r="26" spans="1:4">
      <c r="A26" s="4" t="s">
        <v>438</v>
      </c>
      <c r="B26" s="7" t="n">
        <v>2700000</v>
      </c>
    </row>
    <row r="27" spans="1:4">
      <c r="A27" s="4" t="s">
        <v>439</v>
      </c>
      <c r="B27" s="7" t="n">
        <v>1500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440</v>
      </c>
      <c r="B1" s="2" t="s">
        <v>441</v>
      </c>
      <c r="C1" s="2" t="s">
        <v>442</v>
      </c>
      <c r="D1" s="2" t="s">
        <v>443</v>
      </c>
      <c r="E1" s="2" t="s">
        <v>444</v>
      </c>
      <c r="F1" s="2" t="s">
        <v>445</v>
      </c>
      <c r="G1" s="2" t="s">
        <v>446</v>
      </c>
      <c r="H1" s="2" t="s">
        <v>447</v>
      </c>
      <c r="I1" s="2" t="s">
        <v>448</v>
      </c>
    </row>
    <row r="2" spans="1:9">
      <c r="A2" s="3" t="s">
        <v>419</v>
      </c>
    </row>
    <row r="3" spans="1:9">
      <c r="A3" s="4" t="s">
        <v>449</v>
      </c>
      <c r="C3" s="4" t="s">
        <v>450</v>
      </c>
      <c r="D3" s="4" t="s">
        <v>451</v>
      </c>
      <c r="E3" s="4" t="s">
        <v>452</v>
      </c>
      <c r="F3" s="4" t="s">
        <v>453</v>
      </c>
      <c r="G3" s="4" t="s">
        <v>454</v>
      </c>
      <c r="H3" s="4" t="s">
        <v>455</v>
      </c>
      <c r="I3" s="4" t="s">
        <v>456</v>
      </c>
    </row>
    <row r="4" spans="1:9">
      <c r="A4" s="4" t="s">
        <v>457</v>
      </c>
      <c r="C4" s="4" t="s">
        <v>458</v>
      </c>
      <c r="D4" s="4" t="s">
        <v>459</v>
      </c>
      <c r="E4" s="4" t="s">
        <v>460</v>
      </c>
      <c r="F4" s="4" t="s">
        <v>461</v>
      </c>
      <c r="G4" s="4" t="s">
        <v>462</v>
      </c>
      <c r="H4" s="4" t="s">
        <v>463</v>
      </c>
      <c r="I4" s="4" t="s">
        <v>464</v>
      </c>
    </row>
    <row r="5" spans="1:9">
      <c r="A5" s="4" t="s">
        <v>465</v>
      </c>
      <c r="C5" s="10" t="n">
        <v>0.125</v>
      </c>
      <c r="D5" s="10" t="n">
        <v>0.125</v>
      </c>
      <c r="E5" s="11" t="n">
        <v>0.125</v>
      </c>
      <c r="F5" s="11" t="n">
        <v>0.125</v>
      </c>
      <c r="G5" s="10" t="n">
        <v>0.125</v>
      </c>
      <c r="H5" s="10" t="n">
        <v>0.125</v>
      </c>
      <c r="I5" s="11" t="n">
        <v>0.125</v>
      </c>
    </row>
    <row r="6" spans="1:9">
      <c r="A6" s="4" t="s">
        <v>435</v>
      </c>
    </row>
    <row r="7" spans="1:9">
      <c r="A7" s="3" t="s">
        <v>419</v>
      </c>
    </row>
    <row r="8" spans="1:9">
      <c r="A8" s="4" t="s">
        <v>449</v>
      </c>
      <c r="B8" s="4" t="s">
        <v>466</v>
      </c>
    </row>
    <row r="9" spans="1:9">
      <c r="A9" s="4" t="s">
        <v>457</v>
      </c>
      <c r="B9" s="4" t="s">
        <v>467</v>
      </c>
    </row>
    <row r="10" spans="1:9">
      <c r="A10" s="4" t="s">
        <v>465</v>
      </c>
      <c r="B10" s="11" t="n">
        <v>0.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8</v>
      </c>
      <c r="B1" s="2" t="s">
        <v>1</v>
      </c>
    </row>
    <row r="2" spans="1:5">
      <c r="B2" s="2" t="s">
        <v>2</v>
      </c>
      <c r="C2" s="2" t="s">
        <v>30</v>
      </c>
      <c r="D2" s="2" t="s">
        <v>68</v>
      </c>
      <c r="E2" s="2" t="s">
        <v>469</v>
      </c>
    </row>
    <row r="3" spans="1:5">
      <c r="A3" s="3" t="s">
        <v>271</v>
      </c>
    </row>
    <row r="4" spans="1:5">
      <c r="A4" s="4" t="s">
        <v>470</v>
      </c>
      <c r="B4" s="4" t="s">
        <v>471</v>
      </c>
    </row>
    <row r="5" spans="1:5">
      <c r="A5" s="4" t="s">
        <v>472</v>
      </c>
    </row>
    <row r="6" spans="1:5">
      <c r="A6" s="3" t="s">
        <v>271</v>
      </c>
    </row>
    <row r="7" spans="1:5">
      <c r="A7" s="4" t="s">
        <v>473</v>
      </c>
      <c r="B7" s="4" t="s">
        <v>474</v>
      </c>
    </row>
    <row r="8" spans="1:5">
      <c r="A8" s="4" t="s">
        <v>475</v>
      </c>
    </row>
    <row r="9" spans="1:5">
      <c r="A9" s="3" t="s">
        <v>271</v>
      </c>
    </row>
    <row r="10" spans="1:5">
      <c r="A10" s="4" t="s">
        <v>476</v>
      </c>
      <c r="B10" s="4" t="s">
        <v>474</v>
      </c>
    </row>
    <row r="11" spans="1:5">
      <c r="A11" s="4" t="s">
        <v>477</v>
      </c>
      <c r="B11" s="5" t="n">
        <v>287148</v>
      </c>
    </row>
    <row r="12" spans="1:5">
      <c r="A12" s="4" t="s">
        <v>478</v>
      </c>
      <c r="B12" s="5" t="n">
        <v>227699</v>
      </c>
    </row>
    <row r="13" spans="1:5">
      <c r="A13" s="4" t="s">
        <v>479</v>
      </c>
      <c r="B13" s="5" t="n">
        <v>116115</v>
      </c>
    </row>
    <row r="14" spans="1:5">
      <c r="A14" s="4" t="s">
        <v>480</v>
      </c>
      <c r="B14" s="6" t="n">
        <v>4.1</v>
      </c>
    </row>
    <row r="15" spans="1:5">
      <c r="A15" s="4" t="s">
        <v>481</v>
      </c>
      <c r="B15" s="6" t="n">
        <v>3.1</v>
      </c>
      <c r="C15" s="6" t="n">
        <v>2.8</v>
      </c>
      <c r="D15" s="6" t="n">
        <v>2.8</v>
      </c>
    </row>
    <row r="16" spans="1:5">
      <c r="A16" s="4" t="s">
        <v>274</v>
      </c>
    </row>
    <row r="17" spans="1:5">
      <c r="A17" s="3" t="s">
        <v>271</v>
      </c>
    </row>
    <row r="18" spans="1:5">
      <c r="A18" s="4" t="s">
        <v>476</v>
      </c>
      <c r="B18" s="4" t="s">
        <v>474</v>
      </c>
    </row>
    <row r="19" spans="1:5">
      <c r="A19" s="4" t="s">
        <v>477</v>
      </c>
      <c r="B19" s="5" t="n">
        <v>216186</v>
      </c>
    </row>
    <row r="20" spans="1:5">
      <c r="A20" s="4" t="s">
        <v>478</v>
      </c>
      <c r="B20" s="5" t="n">
        <v>294545</v>
      </c>
    </row>
    <row r="21" spans="1:5">
      <c r="A21" s="4" t="s">
        <v>479</v>
      </c>
      <c r="B21" s="5" t="n">
        <v>275066</v>
      </c>
    </row>
    <row r="22" spans="1:5">
      <c r="A22" s="4" t="s">
        <v>480</v>
      </c>
      <c r="B22" s="6" t="n">
        <v>3.1</v>
      </c>
    </row>
    <row r="23" spans="1:5">
      <c r="A23" s="4" t="s">
        <v>470</v>
      </c>
      <c r="B23" s="4" t="s">
        <v>471</v>
      </c>
    </row>
    <row r="24" spans="1:5">
      <c r="A24" s="4" t="s">
        <v>481</v>
      </c>
      <c r="B24" s="6" t="n">
        <v>2.5</v>
      </c>
      <c r="C24" s="7" t="n">
        <v>2</v>
      </c>
      <c r="D24" s="6" t="n">
        <v>2.3</v>
      </c>
    </row>
    <row r="25" spans="1:5">
      <c r="A25" s="4" t="s">
        <v>473</v>
      </c>
      <c r="B25" s="4" t="s">
        <v>474</v>
      </c>
    </row>
    <row r="26" spans="1:5">
      <c r="A26" s="4" t="s">
        <v>482</v>
      </c>
      <c r="B26" s="4" t="s">
        <v>483</v>
      </c>
    </row>
    <row r="27" spans="1:5">
      <c r="A27" s="4" t="s">
        <v>484</v>
      </c>
      <c r="B27" s="4" t="s">
        <v>485</v>
      </c>
    </row>
    <row r="28" spans="1:5">
      <c r="A28" s="4" t="s">
        <v>486</v>
      </c>
      <c r="B28" s="4" t="s">
        <v>487</v>
      </c>
    </row>
    <row r="29" spans="1:5">
      <c r="A29" s="4" t="s">
        <v>488</v>
      </c>
      <c r="B29" s="4" t="s">
        <v>489</v>
      </c>
      <c r="C29" s="4" t="s">
        <v>490</v>
      </c>
    </row>
    <row r="30" spans="1:5">
      <c r="A30" s="4" t="s">
        <v>491</v>
      </c>
      <c r="C30" s="6" t="n">
        <v>0.4</v>
      </c>
    </row>
    <row r="31" spans="1:5">
      <c r="A31" s="4" t="s">
        <v>492</v>
      </c>
    </row>
    <row r="32" spans="1:5">
      <c r="A32" s="3" t="s">
        <v>271</v>
      </c>
    </row>
    <row r="33" spans="1:5">
      <c r="A33" s="4" t="s">
        <v>484</v>
      </c>
      <c r="B33" s="4" t="s">
        <v>493</v>
      </c>
    </row>
    <row r="34" spans="1:5">
      <c r="A34" s="4" t="s">
        <v>494</v>
      </c>
    </row>
    <row r="35" spans="1:5">
      <c r="A35" s="3" t="s">
        <v>271</v>
      </c>
    </row>
    <row r="36" spans="1:5">
      <c r="A36" s="4" t="s">
        <v>476</v>
      </c>
      <c r="B36" s="4" t="s">
        <v>474</v>
      </c>
    </row>
    <row r="37" spans="1:5">
      <c r="A37" s="4" t="s">
        <v>495</v>
      </c>
      <c r="B37" s="4" t="s">
        <v>496</v>
      </c>
    </row>
    <row r="38" spans="1:5">
      <c r="A38" s="4" t="s">
        <v>497</v>
      </c>
    </row>
    <row r="39" spans="1:5">
      <c r="A39" s="3" t="s">
        <v>271</v>
      </c>
    </row>
    <row r="40" spans="1:5">
      <c r="A40" s="4" t="s">
        <v>484</v>
      </c>
      <c r="B40" s="4" t="s">
        <v>496</v>
      </c>
    </row>
    <row r="41" spans="1:5">
      <c r="A41" s="4" t="s">
        <v>498</v>
      </c>
    </row>
    <row r="42" spans="1:5">
      <c r="A42" s="3" t="s">
        <v>271</v>
      </c>
    </row>
    <row r="43" spans="1:5">
      <c r="A43" s="4" t="s">
        <v>499</v>
      </c>
      <c r="E43" s="5" t="n">
        <v>6082664</v>
      </c>
    </row>
    <row r="44" spans="1:5">
      <c r="A44" s="4" t="s">
        <v>500</v>
      </c>
    </row>
    <row r="45" spans="1:5">
      <c r="A45" s="3" t="s">
        <v>271</v>
      </c>
    </row>
    <row r="46" spans="1:5">
      <c r="A46" s="4" t="s">
        <v>501</v>
      </c>
      <c r="B46" s="5" t="n">
        <v>4470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68</v>
      </c>
    </row>
    <row r="3" spans="1:4">
      <c r="A3" s="3" t="s">
        <v>503</v>
      </c>
    </row>
    <row r="4" spans="1:4">
      <c r="A4" s="4" t="s">
        <v>504</v>
      </c>
      <c r="B4" s="5" t="n">
        <v>567540</v>
      </c>
      <c r="C4" s="5" t="n">
        <v>474567</v>
      </c>
      <c r="D4" s="5" t="n">
        <v>514419</v>
      </c>
    </row>
    <row r="5" spans="1:4">
      <c r="A5" s="4" t="s">
        <v>505</v>
      </c>
      <c r="B5" s="5" t="n">
        <v>324502</v>
      </c>
      <c r="C5" s="5" t="n">
        <v>461281</v>
      </c>
      <c r="D5" s="5" t="n">
        <v>216159</v>
      </c>
    </row>
    <row r="6" spans="1:4">
      <c r="A6" s="4" t="s">
        <v>506</v>
      </c>
      <c r="B6" s="5" t="n">
        <v>-16669</v>
      </c>
      <c r="C6" s="5" t="n">
        <v>-126610</v>
      </c>
      <c r="D6" s="5" t="n">
        <v>-183</v>
      </c>
    </row>
    <row r="7" spans="1:4">
      <c r="A7" s="4" t="s">
        <v>507</v>
      </c>
      <c r="B7" s="5" t="n">
        <v>-244411</v>
      </c>
      <c r="C7" s="5" t="n">
        <v>-241698</v>
      </c>
      <c r="D7" s="5" t="n">
        <v>-255828</v>
      </c>
    </row>
    <row r="8" spans="1:4">
      <c r="A8" s="4" t="s">
        <v>508</v>
      </c>
      <c r="B8" s="5" t="n">
        <v>630962</v>
      </c>
      <c r="C8" s="5" t="n">
        <v>567540</v>
      </c>
      <c r="D8" s="5" t="n">
        <v>474567</v>
      </c>
    </row>
    <row r="9" spans="1:4">
      <c r="A9" s="3" t="s">
        <v>509</v>
      </c>
    </row>
    <row r="10" spans="1:4">
      <c r="A10" s="4" t="s">
        <v>510</v>
      </c>
      <c r="B10" s="8" t="n">
        <v>10.62</v>
      </c>
      <c r="C10" s="8" t="n">
        <v>12.72</v>
      </c>
      <c r="D10" s="8" t="n">
        <v>10.82</v>
      </c>
    </row>
    <row r="11" spans="1:4">
      <c r="A11" s="4" t="s">
        <v>511</v>
      </c>
      <c r="B11" s="12" t="n">
        <v>11.19</v>
      </c>
      <c r="C11" s="12" t="n">
        <v>8.94</v>
      </c>
      <c r="D11" s="12" t="n">
        <v>14.48</v>
      </c>
    </row>
    <row r="12" spans="1:4">
      <c r="A12" s="4" t="s">
        <v>512</v>
      </c>
      <c r="B12" s="12" t="n">
        <v>10.8</v>
      </c>
      <c r="C12" s="12" t="n">
        <v>10.08</v>
      </c>
      <c r="D12" s="12" t="n">
        <v>9.08</v>
      </c>
    </row>
    <row r="13" spans="1:4">
      <c r="A13" s="4" t="s">
        <v>513</v>
      </c>
      <c r="B13" s="12" t="n">
        <v>11.29</v>
      </c>
      <c r="C13" s="12" t="n">
        <v>11.83</v>
      </c>
      <c r="D13" s="12" t="n">
        <v>10.39</v>
      </c>
    </row>
    <row r="14" spans="1:4">
      <c r="A14" s="4" t="s">
        <v>514</v>
      </c>
      <c r="B14" s="8" t="n">
        <v>10.66</v>
      </c>
      <c r="C14" s="8" t="n">
        <v>10.62</v>
      </c>
      <c r="D14" s="8" t="n">
        <v>12.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68</v>
      </c>
    </row>
    <row r="3" spans="1:4">
      <c r="A3" s="3" t="s">
        <v>271</v>
      </c>
    </row>
    <row r="4" spans="1:4">
      <c r="A4" s="4" t="s">
        <v>516</v>
      </c>
      <c r="B4" s="8" t="n">
        <v>11.04</v>
      </c>
      <c r="C4" s="8" t="n">
        <v>8.539999999999999</v>
      </c>
      <c r="D4" s="8" t="n">
        <v>12.13</v>
      </c>
    </row>
    <row r="5" spans="1:4">
      <c r="A5" s="4" t="s">
        <v>517</v>
      </c>
    </row>
    <row r="6" spans="1:4">
      <c r="A6" s="3" t="s">
        <v>271</v>
      </c>
    </row>
    <row r="7" spans="1:4">
      <c r="A7" s="4" t="s">
        <v>518</v>
      </c>
      <c r="B7" s="4" t="s">
        <v>519</v>
      </c>
    </row>
    <row r="8" spans="1:4">
      <c r="A8" s="4" t="s">
        <v>520</v>
      </c>
      <c r="B8" s="4" t="s">
        <v>521</v>
      </c>
    </row>
    <row r="9" spans="1:4">
      <c r="A9" s="4" t="s">
        <v>516</v>
      </c>
      <c r="B9" s="8" t="n">
        <v>12.13</v>
      </c>
    </row>
    <row r="10" spans="1:4">
      <c r="A10" s="4" t="s">
        <v>522</v>
      </c>
    </row>
    <row r="11" spans="1:4">
      <c r="A11" s="3" t="s">
        <v>271</v>
      </c>
    </row>
    <row r="12" spans="1:4">
      <c r="A12" s="4" t="s">
        <v>518</v>
      </c>
      <c r="B12" s="4" t="s">
        <v>523</v>
      </c>
    </row>
    <row r="13" spans="1:4">
      <c r="A13" s="4" t="s">
        <v>520</v>
      </c>
      <c r="B13" s="4" t="s">
        <v>524</v>
      </c>
    </row>
    <row r="14" spans="1:4">
      <c r="A14" s="4" t="s">
        <v>516</v>
      </c>
      <c r="B14" s="8" t="n">
        <v>8.42</v>
      </c>
    </row>
    <row r="15" spans="1:4">
      <c r="A15" s="4" t="s">
        <v>525</v>
      </c>
    </row>
    <row r="16" spans="1:4">
      <c r="A16" s="3" t="s">
        <v>271</v>
      </c>
    </row>
    <row r="17" spans="1:4">
      <c r="A17" s="4" t="s">
        <v>518</v>
      </c>
      <c r="B17" s="4" t="s">
        <v>526</v>
      </c>
    </row>
    <row r="18" spans="1:4">
      <c r="A18" s="4" t="s">
        <v>520</v>
      </c>
      <c r="B18" s="4" t="s">
        <v>527</v>
      </c>
    </row>
    <row r="19" spans="1:4">
      <c r="A19" s="4" t="s">
        <v>516</v>
      </c>
      <c r="B19" s="8" t="n">
        <v>10.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68</v>
      </c>
    </row>
    <row r="3" spans="1:4">
      <c r="A3" s="3" t="s">
        <v>503</v>
      </c>
    </row>
    <row r="4" spans="1:4">
      <c r="A4" s="4" t="s">
        <v>504</v>
      </c>
      <c r="B4" s="5" t="n">
        <v>686684</v>
      </c>
      <c r="C4" s="5" t="n">
        <v>676359</v>
      </c>
      <c r="D4" s="5" t="n">
        <v>436170</v>
      </c>
    </row>
    <row r="5" spans="1:4">
      <c r="A5" s="4" t="s">
        <v>505</v>
      </c>
      <c r="B5" s="5" t="n">
        <v>266009</v>
      </c>
      <c r="C5" s="5" t="n">
        <v>310398</v>
      </c>
      <c r="D5" s="5" t="n">
        <v>218467</v>
      </c>
    </row>
    <row r="6" spans="1:4">
      <c r="A6" s="4" t="s">
        <v>529</v>
      </c>
      <c r="B6" s="5" t="n">
        <v>33478</v>
      </c>
      <c r="C6" s="5" t="n">
        <v>38324</v>
      </c>
      <c r="D6" s="5" t="n">
        <v>21722</v>
      </c>
    </row>
    <row r="7" spans="1:4">
      <c r="A7" s="4" t="s">
        <v>507</v>
      </c>
      <c r="B7" s="5" t="n">
        <v>-200374</v>
      </c>
      <c r="C7" s="5" t="n">
        <v>-242096</v>
      </c>
    </row>
    <row r="8" spans="1:4">
      <c r="A8" s="4" t="s">
        <v>506</v>
      </c>
      <c r="C8" s="5" t="n">
        <v>-96301</v>
      </c>
    </row>
    <row r="9" spans="1:4">
      <c r="A9" s="4" t="s">
        <v>508</v>
      </c>
      <c r="B9" s="5" t="n">
        <v>785797</v>
      </c>
      <c r="C9" s="5" t="n">
        <v>686684</v>
      </c>
      <c r="D9" s="5" t="n">
        <v>676359</v>
      </c>
    </row>
    <row r="10" spans="1:4">
      <c r="A10" s="3" t="s">
        <v>530</v>
      </c>
    </row>
    <row r="11" spans="1:4">
      <c r="A11" s="4" t="s">
        <v>510</v>
      </c>
      <c r="B11" s="8" t="n">
        <v>10.65</v>
      </c>
      <c r="C11" s="8" t="n">
        <v>11.41</v>
      </c>
      <c r="D11" s="8" t="n">
        <v>10.95</v>
      </c>
    </row>
    <row r="12" spans="1:4">
      <c r="A12" s="4" t="s">
        <v>511</v>
      </c>
      <c r="B12" s="12" t="n">
        <v>11.04</v>
      </c>
      <c r="C12" s="12" t="n">
        <v>8.539999999999999</v>
      </c>
      <c r="D12" s="12" t="n">
        <v>12.13</v>
      </c>
    </row>
    <row r="13" spans="1:4">
      <c r="A13" s="4" t="s">
        <v>531</v>
      </c>
      <c r="B13" s="12" t="n">
        <v>11.17</v>
      </c>
      <c r="C13" s="12" t="n">
        <v>9.369999999999999</v>
      </c>
      <c r="D13" s="12" t="n">
        <v>13.51</v>
      </c>
    </row>
    <row r="14" spans="1:4">
      <c r="A14" s="4" t="s">
        <v>513</v>
      </c>
      <c r="B14" s="12" t="n">
        <v>12.15</v>
      </c>
      <c r="C14" s="12" t="n">
        <v>9.85</v>
      </c>
    </row>
    <row r="15" spans="1:4">
      <c r="A15" s="4" t="s">
        <v>512</v>
      </c>
      <c r="C15" s="12" t="n">
        <v>10.74</v>
      </c>
    </row>
    <row r="16" spans="1:4">
      <c r="A16" s="4" t="s">
        <v>514</v>
      </c>
      <c r="B16" s="8" t="n">
        <v>10.42</v>
      </c>
      <c r="C16" s="8" t="n">
        <v>10.65</v>
      </c>
      <c r="D16" s="8" t="n">
        <v>11.41</v>
      </c>
    </row>
    <row r="17" spans="1:4">
      <c r="A17" s="4" t="s">
        <v>532</v>
      </c>
      <c r="B17" s="4" t="s">
        <v>489</v>
      </c>
      <c r="C17" s="4" t="s">
        <v>490</v>
      </c>
    </row>
    <row r="18" spans="1:4">
      <c r="A18" s="4" t="s">
        <v>484</v>
      </c>
      <c r="B18" s="4" t="s">
        <v>485</v>
      </c>
    </row>
    <row r="19" spans="1:4">
      <c r="A19" s="4" t="s">
        <v>533</v>
      </c>
      <c r="B19" s="4" t="s">
        <v>4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99</v>
      </c>
      <c r="B1" s="2" t="s">
        <v>100</v>
      </c>
      <c r="C1" s="2" t="s">
        <v>101</v>
      </c>
      <c r="D1" s="2" t="s">
        <v>102</v>
      </c>
      <c r="E1" s="2" t="s">
        <v>103</v>
      </c>
    </row>
    <row r="2" spans="1:5">
      <c r="A2" s="4" t="s">
        <v>104</v>
      </c>
      <c r="B2" s="7" t="n">
        <v>1828987</v>
      </c>
      <c r="C2" s="7" t="n">
        <v>2000</v>
      </c>
      <c r="D2" s="7" t="n">
        <v>2045755</v>
      </c>
      <c r="E2" s="7" t="n">
        <v>-218768</v>
      </c>
    </row>
    <row r="3" spans="1:5">
      <c r="A3" s="4" t="s">
        <v>105</v>
      </c>
      <c r="C3" s="5" t="n">
        <v>199964041</v>
      </c>
    </row>
    <row r="4" spans="1:5">
      <c r="A4" s="3" t="s">
        <v>106</v>
      </c>
    </row>
    <row r="5" spans="1:5">
      <c r="A5" s="4" t="s">
        <v>107</v>
      </c>
      <c r="B5" s="5" t="n">
        <v>-100789</v>
      </c>
      <c r="D5" s="5" t="n">
        <v>353</v>
      </c>
      <c r="E5" s="5" t="n">
        <v>-101142</v>
      </c>
    </row>
    <row r="6" spans="1:5">
      <c r="A6" s="4" t="s">
        <v>108</v>
      </c>
      <c r="B6" s="5" t="n">
        <v>2987</v>
      </c>
      <c r="C6" s="7" t="n">
        <v>2</v>
      </c>
      <c r="D6" s="5" t="n">
        <v>2985</v>
      </c>
    </row>
    <row r="7" spans="1:5">
      <c r="A7" s="4" t="s">
        <v>109</v>
      </c>
      <c r="C7" s="5" t="n">
        <v>253130</v>
      </c>
    </row>
    <row r="8" spans="1:5">
      <c r="A8" s="4" t="s">
        <v>110</v>
      </c>
      <c r="B8" s="5" t="n">
        <v>7790</v>
      </c>
      <c r="C8" s="7" t="n">
        <v>5</v>
      </c>
      <c r="D8" s="5" t="n">
        <v>7785</v>
      </c>
    </row>
    <row r="9" spans="1:5">
      <c r="A9" s="4" t="s">
        <v>111</v>
      </c>
      <c r="C9" s="5" t="n">
        <v>524606</v>
      </c>
    </row>
    <row r="10" spans="1:5">
      <c r="A10" s="4" t="s">
        <v>92</v>
      </c>
      <c r="B10" s="5" t="n">
        <v>85630</v>
      </c>
      <c r="E10" s="5" t="n">
        <v>85630</v>
      </c>
    </row>
    <row r="11" spans="1:5">
      <c r="A11" s="4" t="s">
        <v>112</v>
      </c>
      <c r="B11" s="5" t="n">
        <v>1824605</v>
      </c>
      <c r="C11" s="7" t="n">
        <v>2007</v>
      </c>
      <c r="D11" s="5" t="n">
        <v>2056878</v>
      </c>
      <c r="E11" s="5" t="n">
        <v>-234280</v>
      </c>
    </row>
    <row r="12" spans="1:5">
      <c r="A12" s="4" t="s">
        <v>113</v>
      </c>
      <c r="C12" s="5" t="n">
        <v>200741777</v>
      </c>
    </row>
    <row r="13" spans="1:5">
      <c r="A13" s="3" t="s">
        <v>106</v>
      </c>
    </row>
    <row r="14" spans="1:5">
      <c r="A14" s="4" t="s">
        <v>107</v>
      </c>
      <c r="B14" s="5" t="n">
        <v>-100738</v>
      </c>
      <c r="D14" s="5" t="n">
        <v>358</v>
      </c>
      <c r="E14" s="5" t="n">
        <v>-101096</v>
      </c>
    </row>
    <row r="15" spans="1:5">
      <c r="A15" s="4" t="s">
        <v>108</v>
      </c>
      <c r="B15" s="5" t="n">
        <v>4636</v>
      </c>
      <c r="C15" s="7" t="n">
        <v>2</v>
      </c>
      <c r="D15" s="5" t="n">
        <v>4634</v>
      </c>
    </row>
    <row r="16" spans="1:5">
      <c r="A16" s="4" t="s">
        <v>109</v>
      </c>
      <c r="C16" s="5" t="n">
        <v>187362</v>
      </c>
    </row>
    <row r="17" spans="1:5">
      <c r="A17" s="4" t="s">
        <v>114</v>
      </c>
      <c r="B17" s="5" t="n">
        <v>-6512</v>
      </c>
      <c r="C17" s="7" t="n">
        <v>-7</v>
      </c>
      <c r="D17" s="5" t="n">
        <v>-6505</v>
      </c>
    </row>
    <row r="18" spans="1:5">
      <c r="A18" s="4" t="s">
        <v>115</v>
      </c>
      <c r="C18" s="5" t="n">
        <v>-728237</v>
      </c>
    </row>
    <row r="19" spans="1:5">
      <c r="A19" s="4" t="s">
        <v>92</v>
      </c>
      <c r="B19" s="5" t="n">
        <v>114796</v>
      </c>
      <c r="E19" s="5" t="n">
        <v>114796</v>
      </c>
    </row>
    <row r="20" spans="1:5">
      <c r="A20" s="4" t="s">
        <v>116</v>
      </c>
      <c r="B20" s="5" t="n">
        <v>1836787</v>
      </c>
      <c r="C20" s="7" t="n">
        <v>2002</v>
      </c>
      <c r="D20" s="5" t="n">
        <v>2055365</v>
      </c>
      <c r="E20" s="5" t="n">
        <v>-220580</v>
      </c>
    </row>
    <row r="21" spans="1:5">
      <c r="A21" s="4" t="s">
        <v>117</v>
      </c>
      <c r="C21" s="5" t="n">
        <v>200200902</v>
      </c>
    </row>
    <row r="22" spans="1:5">
      <c r="A22" s="3" t="s">
        <v>106</v>
      </c>
    </row>
    <row r="23" spans="1:5">
      <c r="A23" s="4" t="s">
        <v>107</v>
      </c>
      <c r="B23" s="5" t="n">
        <v>-100682</v>
      </c>
      <c r="D23" s="5" t="n">
        <v>424</v>
      </c>
      <c r="E23" s="5" t="n">
        <v>-101106</v>
      </c>
    </row>
    <row r="24" spans="1:5">
      <c r="A24" s="4" t="s">
        <v>108</v>
      </c>
      <c r="B24" s="5" t="n">
        <v>5663</v>
      </c>
      <c r="C24" s="7" t="n">
        <v>1</v>
      </c>
      <c r="D24" s="5" t="n">
        <v>5662</v>
      </c>
    </row>
    <row r="25" spans="1:5">
      <c r="A25" s="4" t="s">
        <v>109</v>
      </c>
      <c r="C25" s="5" t="n">
        <v>105831</v>
      </c>
    </row>
    <row r="26" spans="1:5">
      <c r="A26" s="4" t="s">
        <v>92</v>
      </c>
      <c r="B26" s="5" t="n">
        <v>91877</v>
      </c>
      <c r="E26" s="5" t="n">
        <v>91877</v>
      </c>
    </row>
    <row r="27" spans="1:5">
      <c r="A27" s="4" t="s">
        <v>118</v>
      </c>
      <c r="B27" s="7" t="n">
        <v>1833645</v>
      </c>
      <c r="C27" s="7" t="n">
        <v>2003</v>
      </c>
      <c r="D27" s="7" t="n">
        <v>2061451</v>
      </c>
      <c r="E27" s="7" t="n">
        <v>-229809</v>
      </c>
    </row>
    <row r="28" spans="1:5">
      <c r="A28" s="4" t="s">
        <v>119</v>
      </c>
      <c r="C28" s="5" t="n">
        <v>2003067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384</v>
      </c>
      <c r="J1" s="2" t="s">
        <v>1</v>
      </c>
    </row>
    <row r="2" spans="1:12">
      <c r="B2" s="2" t="s">
        <v>2</v>
      </c>
      <c r="C2" s="2" t="s">
        <v>535</v>
      </c>
      <c r="D2" s="2" t="s">
        <v>4</v>
      </c>
      <c r="E2" s="2" t="s">
        <v>536</v>
      </c>
      <c r="F2" s="2" t="s">
        <v>30</v>
      </c>
      <c r="G2" s="2" t="s">
        <v>537</v>
      </c>
      <c r="H2" s="2" t="s">
        <v>538</v>
      </c>
      <c r="I2" s="2" t="s">
        <v>539</v>
      </c>
      <c r="J2" s="2" t="s">
        <v>2</v>
      </c>
      <c r="K2" s="2" t="s">
        <v>30</v>
      </c>
      <c r="L2" s="2" t="s">
        <v>68</v>
      </c>
    </row>
    <row r="3" spans="1:12">
      <c r="A3" s="3" t="s">
        <v>540</v>
      </c>
    </row>
    <row r="4" spans="1:12">
      <c r="A4" s="4" t="s">
        <v>92</v>
      </c>
      <c r="B4" s="7" t="n">
        <v>24772</v>
      </c>
      <c r="C4" s="7" t="n">
        <v>21623</v>
      </c>
      <c r="D4" s="7" t="n">
        <v>36595</v>
      </c>
      <c r="E4" s="7" t="n">
        <v>8887</v>
      </c>
      <c r="F4" s="7" t="n">
        <v>23906</v>
      </c>
      <c r="G4" s="7" t="n">
        <v>29937</v>
      </c>
      <c r="H4" s="7" t="n">
        <v>44175</v>
      </c>
      <c r="I4" s="7" t="n">
        <v>16778</v>
      </c>
      <c r="J4" s="7" t="n">
        <v>91877</v>
      </c>
      <c r="K4" s="7" t="n">
        <v>114796</v>
      </c>
      <c r="L4" s="7" t="n">
        <v>85630</v>
      </c>
    </row>
    <row r="5" spans="1:12">
      <c r="A5" s="3" t="s">
        <v>541</v>
      </c>
    </row>
    <row r="6" spans="1:12">
      <c r="A6" s="4" t="s">
        <v>542</v>
      </c>
      <c r="J6" s="5" t="n">
        <v>200784450</v>
      </c>
      <c r="K6" s="5" t="n">
        <v>201079573</v>
      </c>
      <c r="L6" s="5" t="n">
        <v>200796678</v>
      </c>
    </row>
    <row r="7" spans="1:12">
      <c r="A7" s="3" t="s">
        <v>543</v>
      </c>
    </row>
    <row r="8" spans="1:12">
      <c r="A8" s="4" t="s">
        <v>544</v>
      </c>
      <c r="J8" s="5" t="n">
        <v>188759</v>
      </c>
      <c r="K8" s="5" t="n">
        <v>47468</v>
      </c>
      <c r="L8" s="5" t="n">
        <v>129640</v>
      </c>
    </row>
    <row r="9" spans="1:12">
      <c r="A9" s="4" t="s">
        <v>545</v>
      </c>
      <c r="J9" s="5" t="n">
        <v>548259</v>
      </c>
      <c r="K9" s="5" t="n">
        <v>549217</v>
      </c>
      <c r="L9" s="5" t="n">
        <v>533092</v>
      </c>
    </row>
    <row r="10" spans="1:12">
      <c r="A10" s="4" t="s">
        <v>546</v>
      </c>
      <c r="J10" s="5" t="n">
        <v>0</v>
      </c>
      <c r="K10" s="5" t="n">
        <v>0</v>
      </c>
      <c r="L10" s="5" t="n">
        <v>524</v>
      </c>
    </row>
    <row r="11" spans="1:12">
      <c r="A11" s="4" t="s">
        <v>547</v>
      </c>
      <c r="J11" s="5" t="n">
        <v>201521468</v>
      </c>
      <c r="K11" s="5" t="n">
        <v>201676258</v>
      </c>
      <c r="L11" s="5" t="n">
        <v>201459934</v>
      </c>
    </row>
    <row r="12" spans="1:12">
      <c r="A12" s="4" t="s">
        <v>94</v>
      </c>
      <c r="B12" s="8" t="n">
        <v>0.12</v>
      </c>
      <c r="C12" s="8" t="n">
        <v>0.11</v>
      </c>
      <c r="D12" s="8" t="n">
        <v>0.18</v>
      </c>
      <c r="E12" s="8" t="n">
        <v>0.04</v>
      </c>
      <c r="F12" s="8" t="n">
        <v>0.12</v>
      </c>
      <c r="G12" s="8" t="n">
        <v>0.15</v>
      </c>
      <c r="H12" s="8" t="n">
        <v>0.22</v>
      </c>
      <c r="I12" s="8" t="n">
        <v>0.08</v>
      </c>
      <c r="J12" s="8" t="n">
        <v>0.46</v>
      </c>
      <c r="K12" s="8" t="n">
        <v>0.57</v>
      </c>
      <c r="L12" s="8" t="n">
        <v>0.43</v>
      </c>
    </row>
    <row r="13" spans="1:12">
      <c r="A13" s="4" t="s">
        <v>95</v>
      </c>
      <c r="B13" s="8" t="n">
        <v>0.12</v>
      </c>
      <c r="C13" s="8" t="n">
        <v>0.11</v>
      </c>
      <c r="D13" s="8" t="n">
        <v>0.18</v>
      </c>
      <c r="E13" s="8" t="n">
        <v>0.04</v>
      </c>
      <c r="F13" s="8" t="n">
        <v>0.12</v>
      </c>
      <c r="G13" s="8" t="n">
        <v>0.15</v>
      </c>
      <c r="H13" s="8" t="n">
        <v>0.22</v>
      </c>
      <c r="I13" s="8" t="n">
        <v>0.08</v>
      </c>
      <c r="J13" s="8" t="n">
        <v>0.46</v>
      </c>
      <c r="K13" s="8" t="n">
        <v>0.57</v>
      </c>
      <c r="L13" s="8" t="n">
        <v>0.43</v>
      </c>
    </row>
    <row r="14" spans="1:12">
      <c r="A14" s="4" t="s">
        <v>548</v>
      </c>
    </row>
    <row r="15" spans="1:12">
      <c r="A15" s="3" t="s">
        <v>549</v>
      </c>
    </row>
    <row r="16" spans="1:12">
      <c r="A16" s="4" t="s">
        <v>550</v>
      </c>
      <c r="J16" s="5" t="n">
        <v>20770</v>
      </c>
      <c r="K16" s="5" t="n">
        <v>2077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65"/>
    <col customWidth="1" max="2" min="2" width="18"/>
    <col customWidth="1" max="3" min="3" width="14"/>
    <col customWidth="1" max="4" min="4" width="14"/>
  </cols>
  <sheetData>
    <row r="1" spans="1:4">
      <c r="A1" s="1" t="s">
        <v>551</v>
      </c>
      <c r="B1" s="2" t="s">
        <v>1</v>
      </c>
    </row>
    <row r="2" spans="1:4">
      <c r="B2" s="2" t="s">
        <v>2</v>
      </c>
      <c r="C2" s="2" t="s">
        <v>535</v>
      </c>
      <c r="D2" s="2" t="s">
        <v>30</v>
      </c>
    </row>
    <row r="3" spans="1:4">
      <c r="A3" s="3" t="s">
        <v>552</v>
      </c>
    </row>
    <row r="4" spans="1:4">
      <c r="A4" s="4" t="s">
        <v>553</v>
      </c>
      <c r="B4" s="7" t="n">
        <v>944434000</v>
      </c>
    </row>
    <row r="5" spans="1:4">
      <c r="A5" s="4" t="s">
        <v>554</v>
      </c>
      <c r="B5" s="5" t="n">
        <v>639639000</v>
      </c>
      <c r="D5" s="7" t="n">
        <v>821167000</v>
      </c>
    </row>
    <row r="6" spans="1:4">
      <c r="A6" s="4" t="s">
        <v>555</v>
      </c>
      <c r="B6" s="5" t="n">
        <v>0</v>
      </c>
    </row>
    <row r="7" spans="1:4">
      <c r="A7" s="4" t="s">
        <v>42</v>
      </c>
      <c r="B7" s="7" t="n">
        <v>937792000</v>
      </c>
      <c r="D7" s="5" t="n">
        <v>920539000</v>
      </c>
    </row>
    <row r="8" spans="1:4">
      <c r="A8" s="4" t="s">
        <v>556</v>
      </c>
      <c r="B8" s="4" t="s">
        <v>557</v>
      </c>
    </row>
    <row r="9" spans="1:4">
      <c r="A9" s="4" t="s">
        <v>558</v>
      </c>
    </row>
    <row r="10" spans="1:4">
      <c r="A10" s="3" t="s">
        <v>552</v>
      </c>
    </row>
    <row r="11" spans="1:4">
      <c r="A11" s="4" t="s">
        <v>559</v>
      </c>
      <c r="C11" s="4" t="s">
        <v>560</v>
      </c>
    </row>
    <row r="12" spans="1:4">
      <c r="A12" s="4" t="s">
        <v>561</v>
      </c>
    </row>
    <row r="13" spans="1:4">
      <c r="A13" s="3" t="s">
        <v>552</v>
      </c>
    </row>
    <row r="14" spans="1:4">
      <c r="A14" s="4" t="s">
        <v>562</v>
      </c>
      <c r="B14" s="7" t="n">
        <v>-4795000</v>
      </c>
      <c r="D14" s="5" t="n">
        <v>-6052000</v>
      </c>
    </row>
    <row r="15" spans="1:4">
      <c r="A15" s="4" t="s">
        <v>554</v>
      </c>
      <c r="B15" s="5" t="n">
        <v>639639000</v>
      </c>
      <c r="D15" s="5" t="n">
        <v>821167000</v>
      </c>
    </row>
    <row r="16" spans="1:4">
      <c r="A16" s="4" t="s">
        <v>563</v>
      </c>
    </row>
    <row r="17" spans="1:4">
      <c r="A17" s="3" t="s">
        <v>552</v>
      </c>
    </row>
    <row r="18" spans="1:4">
      <c r="A18" s="4" t="s">
        <v>562</v>
      </c>
      <c r="B18" s="5" t="n">
        <v>-1847000</v>
      </c>
      <c r="D18" s="5" t="n">
        <v>-628000</v>
      </c>
    </row>
    <row r="19" spans="1:4">
      <c r="A19" s="4" t="s">
        <v>42</v>
      </c>
      <c r="B19" s="7" t="n">
        <v>298153000</v>
      </c>
      <c r="D19" s="5" t="n">
        <v>99372000</v>
      </c>
    </row>
    <row r="20" spans="1:4">
      <c r="A20" s="4" t="s">
        <v>564</v>
      </c>
    </row>
    <row r="21" spans="1:4">
      <c r="A21" s="3" t="s">
        <v>552</v>
      </c>
    </row>
    <row r="22" spans="1:4">
      <c r="A22" s="4" t="s">
        <v>565</v>
      </c>
      <c r="B22" s="4" t="s">
        <v>566</v>
      </c>
    </row>
    <row r="23" spans="1:4">
      <c r="A23" s="4" t="s">
        <v>553</v>
      </c>
      <c r="B23" s="7" t="n">
        <v>100000000</v>
      </c>
      <c r="D23" s="5" t="n">
        <v>100000000</v>
      </c>
    </row>
    <row r="24" spans="1:4">
      <c r="A24" s="4" t="s">
        <v>567</v>
      </c>
    </row>
    <row r="25" spans="1:4">
      <c r="A25" s="3" t="s">
        <v>552</v>
      </c>
    </row>
    <row r="26" spans="1:4">
      <c r="A26" s="4" t="s">
        <v>568</v>
      </c>
      <c r="B26" s="4" t="s">
        <v>569</v>
      </c>
    </row>
    <row r="27" spans="1:4">
      <c r="A27" s="4" t="s">
        <v>570</v>
      </c>
    </row>
    <row r="28" spans="1:4">
      <c r="A28" s="3" t="s">
        <v>552</v>
      </c>
    </row>
    <row r="29" spans="1:4">
      <c r="A29" s="4" t="s">
        <v>565</v>
      </c>
      <c r="B29" s="4" t="s">
        <v>566</v>
      </c>
    </row>
    <row r="30" spans="1:4">
      <c r="A30" s="4" t="s">
        <v>553</v>
      </c>
      <c r="B30" s="7" t="n">
        <v>200000000</v>
      </c>
      <c r="D30" s="5" t="n">
        <v>0</v>
      </c>
    </row>
    <row r="31" spans="1:4">
      <c r="A31" s="4" t="s">
        <v>571</v>
      </c>
    </row>
    <row r="32" spans="1:4">
      <c r="A32" s="3" t="s">
        <v>552</v>
      </c>
    </row>
    <row r="33" spans="1:4">
      <c r="A33" s="4" t="s">
        <v>568</v>
      </c>
      <c r="B33" s="4" t="s">
        <v>572</v>
      </c>
    </row>
    <row r="34" spans="1:4">
      <c r="A34" s="4" t="s">
        <v>555</v>
      </c>
    </row>
    <row r="35" spans="1:4">
      <c r="A35" s="3" t="s">
        <v>552</v>
      </c>
    </row>
    <row r="36" spans="1:4">
      <c r="A36" s="4" t="s">
        <v>565</v>
      </c>
      <c r="B36" s="4" t="s">
        <v>573</v>
      </c>
    </row>
    <row r="37" spans="1:4">
      <c r="A37" s="4" t="s">
        <v>555</v>
      </c>
      <c r="B37" s="7" t="n">
        <v>0</v>
      </c>
      <c r="D37" s="5" t="n">
        <v>0</v>
      </c>
    </row>
    <row r="38" spans="1:4">
      <c r="A38" s="4" t="s">
        <v>574</v>
      </c>
    </row>
    <row r="39" spans="1:4">
      <c r="A39" s="3" t="s">
        <v>552</v>
      </c>
    </row>
    <row r="40" spans="1:4">
      <c r="A40" s="4" t="s">
        <v>568</v>
      </c>
      <c r="B40" s="4" t="s">
        <v>575</v>
      </c>
    </row>
    <row r="41" spans="1:4">
      <c r="A41" s="4" t="s">
        <v>576</v>
      </c>
    </row>
    <row r="42" spans="1:4">
      <c r="A42" s="3" t="s">
        <v>552</v>
      </c>
    </row>
    <row r="43" spans="1:4">
      <c r="A43" s="4" t="s">
        <v>565</v>
      </c>
      <c r="B43" s="4" t="s">
        <v>577</v>
      </c>
    </row>
    <row r="44" spans="1:4">
      <c r="A44" s="4" t="s">
        <v>553</v>
      </c>
      <c r="B44" s="7" t="n">
        <v>0</v>
      </c>
      <c r="D44" s="5" t="n">
        <v>170368000</v>
      </c>
    </row>
    <row r="45" spans="1:4">
      <c r="A45" s="4" t="s">
        <v>578</v>
      </c>
    </row>
    <row r="46" spans="1:4">
      <c r="A46" s="3" t="s">
        <v>552</v>
      </c>
    </row>
    <row r="47" spans="1:4">
      <c r="A47" s="4" t="s">
        <v>568</v>
      </c>
      <c r="B47" s="4" t="s">
        <v>579</v>
      </c>
    </row>
    <row r="48" spans="1:4">
      <c r="A48" s="4" t="s">
        <v>580</v>
      </c>
    </row>
    <row r="49" spans="1:4">
      <c r="A49" s="3" t="s">
        <v>552</v>
      </c>
    </row>
    <row r="50" spans="1:4">
      <c r="A50" s="4" t="s">
        <v>581</v>
      </c>
      <c r="B50" s="4" t="s">
        <v>582</v>
      </c>
    </row>
    <row r="51" spans="1:4">
      <c r="A51" s="4" t="s">
        <v>583</v>
      </c>
      <c r="B51" s="4" t="s">
        <v>584</v>
      </c>
    </row>
    <row r="52" spans="1:4">
      <c r="A52" s="4" t="s">
        <v>553</v>
      </c>
      <c r="B52" s="7" t="n">
        <v>56717000</v>
      </c>
      <c r="D52" s="5" t="n">
        <v>58331000</v>
      </c>
    </row>
    <row r="53" spans="1:4">
      <c r="A53" s="4" t="s">
        <v>585</v>
      </c>
    </row>
    <row r="54" spans="1:4">
      <c r="A54" s="3" t="s">
        <v>552</v>
      </c>
    </row>
    <row r="55" spans="1:4">
      <c r="A55" s="4" t="s">
        <v>581</v>
      </c>
      <c r="B55" s="4" t="s">
        <v>586</v>
      </c>
    </row>
    <row r="56" spans="1:4">
      <c r="A56" s="4" t="s">
        <v>583</v>
      </c>
      <c r="B56" s="4" t="s">
        <v>584</v>
      </c>
    </row>
    <row r="57" spans="1:4">
      <c r="A57" s="4" t="s">
        <v>553</v>
      </c>
      <c r="B57" s="7" t="n">
        <v>64833000</v>
      </c>
      <c r="D57" s="5" t="n">
        <v>66848000</v>
      </c>
    </row>
    <row r="58" spans="1:4">
      <c r="A58" s="4" t="s">
        <v>587</v>
      </c>
    </row>
    <row r="59" spans="1:4">
      <c r="A59" s="3" t="s">
        <v>552</v>
      </c>
    </row>
    <row r="60" spans="1:4">
      <c r="A60" s="4" t="s">
        <v>581</v>
      </c>
      <c r="B60" s="4" t="s">
        <v>588</v>
      </c>
    </row>
    <row r="61" spans="1:4">
      <c r="A61" s="4" t="s">
        <v>583</v>
      </c>
      <c r="B61" s="4" t="s">
        <v>589</v>
      </c>
    </row>
    <row r="62" spans="1:4">
      <c r="A62" s="4" t="s">
        <v>553</v>
      </c>
      <c r="B62" s="7" t="n">
        <v>28277000</v>
      </c>
      <c r="D62" s="5" t="n">
        <v>28896000</v>
      </c>
    </row>
    <row r="63" spans="1:4">
      <c r="A63" s="4" t="s">
        <v>590</v>
      </c>
    </row>
    <row r="64" spans="1:4">
      <c r="A64" s="3" t="s">
        <v>552</v>
      </c>
    </row>
    <row r="65" spans="1:4">
      <c r="A65" s="4" t="s">
        <v>581</v>
      </c>
      <c r="B65" s="4" t="s">
        <v>591</v>
      </c>
    </row>
    <row r="66" spans="1:4">
      <c r="A66" s="4" t="s">
        <v>583</v>
      </c>
      <c r="B66" s="4" t="s">
        <v>589</v>
      </c>
    </row>
    <row r="67" spans="1:4">
      <c r="A67" s="4" t="s">
        <v>553</v>
      </c>
      <c r="B67" s="7" t="n">
        <v>64859000</v>
      </c>
      <c r="D67" s="5" t="n">
        <v>66276000</v>
      </c>
    </row>
    <row r="68" spans="1:4">
      <c r="A68" s="4" t="s">
        <v>592</v>
      </c>
    </row>
    <row r="69" spans="1:4">
      <c r="A69" s="3" t="s">
        <v>552</v>
      </c>
    </row>
    <row r="70" spans="1:4">
      <c r="A70" s="4" t="s">
        <v>581</v>
      </c>
      <c r="B70" s="4" t="s">
        <v>593</v>
      </c>
    </row>
    <row r="71" spans="1:4">
      <c r="A71" s="4" t="s">
        <v>583</v>
      </c>
      <c r="B71" s="4" t="s">
        <v>589</v>
      </c>
    </row>
    <row r="72" spans="1:4">
      <c r="A72" s="4" t="s">
        <v>553</v>
      </c>
      <c r="B72" s="7" t="n">
        <v>84067000</v>
      </c>
      <c r="D72" s="5" t="n">
        <v>85451000</v>
      </c>
    </row>
    <row r="73" spans="1:4">
      <c r="A73" s="4" t="s">
        <v>594</v>
      </c>
    </row>
    <row r="74" spans="1:4">
      <c r="A74" s="3" t="s">
        <v>552</v>
      </c>
    </row>
    <row r="75" spans="1:4">
      <c r="A75" s="4" t="s">
        <v>581</v>
      </c>
      <c r="B75" s="4" t="s">
        <v>595</v>
      </c>
    </row>
    <row r="76" spans="1:4">
      <c r="A76" s="4" t="s">
        <v>583</v>
      </c>
      <c r="B76" s="4" t="s">
        <v>589</v>
      </c>
    </row>
    <row r="77" spans="1:4">
      <c r="A77" s="4" t="s">
        <v>553</v>
      </c>
      <c r="B77" s="7" t="n">
        <v>84116000</v>
      </c>
      <c r="D77" s="5" t="n">
        <v>85000000</v>
      </c>
    </row>
    <row r="78" spans="1:4">
      <c r="A78" s="4" t="s">
        <v>596</v>
      </c>
    </row>
    <row r="79" spans="1:4">
      <c r="A79" s="3" t="s">
        <v>552</v>
      </c>
    </row>
    <row r="80" spans="1:4">
      <c r="A80" s="4" t="s">
        <v>581</v>
      </c>
      <c r="B80" s="4" t="s">
        <v>597</v>
      </c>
    </row>
    <row r="81" spans="1:4">
      <c r="A81" s="4" t="s">
        <v>583</v>
      </c>
      <c r="B81" s="4" t="s">
        <v>589</v>
      </c>
    </row>
    <row r="82" spans="1:4">
      <c r="A82" s="4" t="s">
        <v>553</v>
      </c>
      <c r="B82" s="7" t="n">
        <v>63519000</v>
      </c>
      <c r="D82" s="5" t="n">
        <v>64579000</v>
      </c>
    </row>
    <row r="83" spans="1:4">
      <c r="A83" s="4" t="s">
        <v>598</v>
      </c>
    </row>
    <row r="84" spans="1:4">
      <c r="A84" s="3" t="s">
        <v>552</v>
      </c>
    </row>
    <row r="85" spans="1:4">
      <c r="A85" s="4" t="s">
        <v>581</v>
      </c>
      <c r="B85" s="4" t="s">
        <v>599</v>
      </c>
    </row>
    <row r="86" spans="1:4">
      <c r="A86" s="4" t="s">
        <v>583</v>
      </c>
      <c r="B86" s="4" t="s">
        <v>589</v>
      </c>
    </row>
    <row r="87" spans="1:4">
      <c r="A87" s="4" t="s">
        <v>553</v>
      </c>
      <c r="B87" s="7" t="n">
        <v>198046000</v>
      </c>
      <c r="D87" s="7" t="n">
        <v>20147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00</v>
      </c>
      <c r="B1" s="2" t="s">
        <v>125</v>
      </c>
    </row>
    <row r="2" spans="1:2">
      <c r="A2" s="3" t="s">
        <v>197</v>
      </c>
    </row>
    <row r="3" spans="1:2">
      <c r="A3" s="5" t="n">
        <v>2018</v>
      </c>
      <c r="B3" s="7" t="n">
        <v>13642</v>
      </c>
    </row>
    <row r="4" spans="1:2">
      <c r="A4" s="5" t="n">
        <v>2019</v>
      </c>
      <c r="B4" s="5" t="n">
        <v>14247</v>
      </c>
    </row>
    <row r="5" spans="1:2">
      <c r="A5" s="5" t="n">
        <v>2020</v>
      </c>
      <c r="B5" s="5" t="n">
        <v>66238</v>
      </c>
    </row>
    <row r="6" spans="1:2">
      <c r="A6" s="5" t="n">
        <v>2021</v>
      </c>
      <c r="B6" s="5" t="n">
        <v>113574</v>
      </c>
    </row>
    <row r="7" spans="1:2">
      <c r="A7" s="5" t="n">
        <v>2022</v>
      </c>
      <c r="B7" s="5" t="n">
        <v>214153</v>
      </c>
    </row>
    <row r="8" spans="1:2">
      <c r="A8" s="4" t="s">
        <v>601</v>
      </c>
      <c r="B8" s="5" t="n">
        <v>522580</v>
      </c>
    </row>
    <row r="9" spans="1:2">
      <c r="A9" s="4" t="s">
        <v>42</v>
      </c>
      <c r="B9" s="7" t="n">
        <v>9444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1"/>
    <col customWidth="1" max="3" min="3" width="19"/>
  </cols>
  <sheetData>
    <row r="1" spans="1:3">
      <c r="A1" s="1" t="s">
        <v>602</v>
      </c>
      <c r="B1" s="2" t="s">
        <v>603</v>
      </c>
      <c r="C1" s="2" t="s">
        <v>604</v>
      </c>
    </row>
    <row r="2" spans="1:3">
      <c r="A2" s="3" t="s">
        <v>552</v>
      </c>
    </row>
    <row r="3" spans="1:3">
      <c r="A3" s="4" t="s">
        <v>605</v>
      </c>
      <c r="C3" s="5" t="n">
        <v>8</v>
      </c>
    </row>
    <row r="4" spans="1:3">
      <c r="A4" s="4" t="s">
        <v>331</v>
      </c>
      <c r="C4" s="5" t="n">
        <v>28</v>
      </c>
    </row>
    <row r="5" spans="1:3">
      <c r="A5" s="4" t="s">
        <v>606</v>
      </c>
    </row>
    <row r="6" spans="1:3">
      <c r="A6" s="3" t="s">
        <v>552</v>
      </c>
    </row>
    <row r="7" spans="1:3">
      <c r="A7" s="4" t="s">
        <v>607</v>
      </c>
      <c r="B7" s="6" t="n">
        <v>17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2"/>
    <col customWidth="1" max="2" min="2" width="16"/>
  </cols>
  <sheetData>
    <row r="1" spans="1:2">
      <c r="A1" s="1" t="s">
        <v>608</v>
      </c>
      <c r="B1" s="2" t="s">
        <v>1</v>
      </c>
    </row>
    <row r="2" spans="1:2">
      <c r="B2" s="2" t="s">
        <v>2</v>
      </c>
    </row>
    <row r="3" spans="1:2">
      <c r="A3" s="4" t="s">
        <v>609</v>
      </c>
    </row>
    <row r="4" spans="1:2">
      <c r="A4" s="3" t="s">
        <v>610</v>
      </c>
    </row>
    <row r="5" spans="1:2">
      <c r="A5" s="4" t="s">
        <v>611</v>
      </c>
      <c r="B5" s="12" t="n">
        <v>0.35</v>
      </c>
    </row>
    <row r="6" spans="1:2">
      <c r="A6" s="4" t="s">
        <v>612</v>
      </c>
    </row>
    <row r="7" spans="1:2">
      <c r="A7" s="3" t="s">
        <v>610</v>
      </c>
    </row>
    <row r="8" spans="1:2">
      <c r="A8" s="4" t="s">
        <v>611</v>
      </c>
      <c r="B8" s="12" t="n">
        <v>0.35</v>
      </c>
    </row>
    <row r="9" spans="1:2">
      <c r="A9" s="4" t="s">
        <v>613</v>
      </c>
    </row>
    <row r="10" spans="1:2">
      <c r="A10" s="3" t="s">
        <v>610</v>
      </c>
    </row>
    <row r="11" spans="1:2">
      <c r="A11" s="4" t="s">
        <v>611</v>
      </c>
      <c r="B11" s="12" t="n">
        <v>0.45</v>
      </c>
    </row>
    <row r="12" spans="1:2">
      <c r="A12" s="4" t="s">
        <v>614</v>
      </c>
    </row>
    <row r="13" spans="1:2">
      <c r="A13" s="3" t="s">
        <v>610</v>
      </c>
    </row>
    <row r="14" spans="1:2">
      <c r="A14" s="4" t="s">
        <v>611</v>
      </c>
      <c r="B14" s="12" t="n">
        <v>0.45</v>
      </c>
    </row>
    <row r="15" spans="1:2">
      <c r="A15" s="4" t="s">
        <v>615</v>
      </c>
    </row>
    <row r="16" spans="1:2">
      <c r="A16" s="3" t="s">
        <v>610</v>
      </c>
    </row>
    <row r="17" spans="1:2">
      <c r="A17" s="4" t="s">
        <v>611</v>
      </c>
      <c r="B17" s="9" t="n">
        <v>0.5</v>
      </c>
    </row>
    <row r="18" spans="1:2">
      <c r="A18" s="4" t="s">
        <v>616</v>
      </c>
    </row>
    <row r="19" spans="1:2">
      <c r="A19" s="3" t="s">
        <v>610</v>
      </c>
    </row>
    <row r="20" spans="1:2">
      <c r="A20" s="4" t="s">
        <v>611</v>
      </c>
      <c r="B20" s="9" t="n">
        <v>0.5</v>
      </c>
    </row>
    <row r="21" spans="1:2">
      <c r="A21" s="4" t="s">
        <v>617</v>
      </c>
    </row>
    <row r="22" spans="1:2">
      <c r="A22" s="3" t="s">
        <v>610</v>
      </c>
    </row>
    <row r="23" spans="1:2">
      <c r="A23" s="4" t="s">
        <v>611</v>
      </c>
      <c r="B23" s="12" t="n">
        <v>0.55</v>
      </c>
    </row>
    <row r="24" spans="1:2">
      <c r="A24" s="4" t="s">
        <v>618</v>
      </c>
    </row>
    <row r="25" spans="1:2">
      <c r="A25" s="3" t="s">
        <v>610</v>
      </c>
    </row>
    <row r="26" spans="1:2">
      <c r="A26" s="4" t="s">
        <v>611</v>
      </c>
      <c r="B26" s="12" t="n">
        <v>0.55</v>
      </c>
    </row>
    <row r="27" spans="1:2">
      <c r="A27" s="4" t="s">
        <v>619</v>
      </c>
    </row>
    <row r="28" spans="1:2">
      <c r="A28" s="3" t="s">
        <v>610</v>
      </c>
    </row>
    <row r="29" spans="1:2">
      <c r="A29" s="4" t="s">
        <v>620</v>
      </c>
      <c r="B29" s="4" t="s">
        <v>575</v>
      </c>
    </row>
    <row r="30" spans="1:2">
      <c r="A30" s="4" t="s">
        <v>621</v>
      </c>
    </row>
    <row r="31" spans="1:2">
      <c r="A31" s="3" t="s">
        <v>610</v>
      </c>
    </row>
    <row r="32" spans="1:2">
      <c r="A32" s="4" t="s">
        <v>620</v>
      </c>
      <c r="B32" s="4" t="s">
        <v>575</v>
      </c>
    </row>
    <row r="33" spans="1:2">
      <c r="A33" s="4" t="s">
        <v>622</v>
      </c>
    </row>
    <row r="34" spans="1:2">
      <c r="A34" s="3" t="s">
        <v>610</v>
      </c>
    </row>
    <row r="35" spans="1:2">
      <c r="A35" s="4" t="s">
        <v>620</v>
      </c>
      <c r="B35" s="4" t="s">
        <v>623</v>
      </c>
    </row>
    <row r="36" spans="1:2">
      <c r="A36" s="4" t="s">
        <v>624</v>
      </c>
    </row>
    <row r="37" spans="1:2">
      <c r="A37" s="3" t="s">
        <v>610</v>
      </c>
    </row>
    <row r="38" spans="1:2">
      <c r="A38" s="4" t="s">
        <v>620</v>
      </c>
      <c r="B38" s="4" t="s">
        <v>625</v>
      </c>
    </row>
    <row r="39" spans="1:2">
      <c r="A39" s="4" t="s">
        <v>626</v>
      </c>
    </row>
    <row r="40" spans="1:2">
      <c r="A40" s="3" t="s">
        <v>610</v>
      </c>
    </row>
    <row r="41" spans="1:2">
      <c r="A41" s="4" t="s">
        <v>620</v>
      </c>
      <c r="B41" s="4" t="s">
        <v>627</v>
      </c>
    </row>
    <row r="42" spans="1:2">
      <c r="A42" s="4" t="s">
        <v>628</v>
      </c>
    </row>
    <row r="43" spans="1:2">
      <c r="A43" s="3" t="s">
        <v>610</v>
      </c>
    </row>
    <row r="44" spans="1:2">
      <c r="A44" s="4" t="s">
        <v>620</v>
      </c>
      <c r="B44" s="4" t="s">
        <v>5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68</v>
      </c>
    </row>
    <row r="3" spans="1:4">
      <c r="A3" s="3" t="s">
        <v>630</v>
      </c>
    </row>
    <row r="4" spans="1:4">
      <c r="A4" s="4" t="s">
        <v>631</v>
      </c>
      <c r="B4" s="7" t="n">
        <v>600000000</v>
      </c>
    </row>
    <row r="5" spans="1:4">
      <c r="A5" s="4" t="s">
        <v>632</v>
      </c>
      <c r="B5" s="4" t="s">
        <v>496</v>
      </c>
    </row>
    <row r="6" spans="1:4">
      <c r="A6" s="4" t="s">
        <v>555</v>
      </c>
      <c r="B6" s="7" t="n">
        <v>0</v>
      </c>
    </row>
    <row r="7" spans="1:4">
      <c r="A7" s="4" t="s">
        <v>633</v>
      </c>
    </row>
    <row r="8" spans="1:4">
      <c r="A8" s="3" t="s">
        <v>630</v>
      </c>
    </row>
    <row r="9" spans="1:4">
      <c r="A9" s="4" t="s">
        <v>634</v>
      </c>
      <c r="B9" s="5" t="n">
        <v>1000000</v>
      </c>
      <c r="C9" s="7" t="n">
        <v>1300000</v>
      </c>
      <c r="D9" s="7" t="n">
        <v>1100000</v>
      </c>
    </row>
    <row r="10" spans="1:4">
      <c r="A10" s="4" t="s">
        <v>555</v>
      </c>
    </row>
    <row r="11" spans="1:4">
      <c r="A11" s="3" t="s">
        <v>630</v>
      </c>
    </row>
    <row r="12" spans="1:4">
      <c r="A12" s="4" t="s">
        <v>635</v>
      </c>
      <c r="B12" s="5" t="n">
        <v>300000000</v>
      </c>
    </row>
    <row r="13" spans="1:4">
      <c r="A13" s="4" t="s">
        <v>555</v>
      </c>
      <c r="B13" s="7" t="n">
        <v>0</v>
      </c>
      <c r="C13" s="7" t="n">
        <v>0</v>
      </c>
    </row>
    <row r="14" spans="1:4">
      <c r="A14" s="4" t="s">
        <v>574</v>
      </c>
    </row>
    <row r="15" spans="1:4">
      <c r="A15" s="3" t="s">
        <v>630</v>
      </c>
    </row>
    <row r="16" spans="1:4">
      <c r="A16" s="4" t="s">
        <v>568</v>
      </c>
      <c r="B16" s="4" t="s">
        <v>575</v>
      </c>
    </row>
    <row r="17" spans="1:4">
      <c r="A17" s="4" t="s">
        <v>636</v>
      </c>
    </row>
    <row r="18" spans="1:4">
      <c r="A18" s="3" t="s">
        <v>630</v>
      </c>
    </row>
    <row r="19" spans="1:4">
      <c r="A19" s="4" t="s">
        <v>637</v>
      </c>
      <c r="B19" s="4" t="s">
        <v>638</v>
      </c>
    </row>
    <row r="20" spans="1:4">
      <c r="A20" s="4" t="s">
        <v>639</v>
      </c>
    </row>
    <row r="21" spans="1:4">
      <c r="A21" s="3" t="s">
        <v>630</v>
      </c>
    </row>
    <row r="22" spans="1:4">
      <c r="A22" s="4" t="s">
        <v>637</v>
      </c>
      <c r="B22" s="4" t="s">
        <v>6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21"/>
  </cols>
  <sheetData>
    <row r="1" spans="1:2">
      <c r="A1" s="1" t="s">
        <v>641</v>
      </c>
      <c r="B1" s="2" t="s">
        <v>1</v>
      </c>
    </row>
    <row r="2" spans="1:2">
      <c r="B2" s="2" t="s">
        <v>125</v>
      </c>
    </row>
    <row r="3" spans="1:2">
      <c r="A3" s="3" t="s">
        <v>630</v>
      </c>
    </row>
    <row r="4" spans="1:2">
      <c r="A4" s="4" t="s">
        <v>642</v>
      </c>
      <c r="B4" s="4" t="s">
        <v>493</v>
      </c>
    </row>
    <row r="5" spans="1:2">
      <c r="A5" s="4" t="s">
        <v>643</v>
      </c>
    </row>
    <row r="6" spans="1:2">
      <c r="A6" s="3" t="s">
        <v>630</v>
      </c>
    </row>
    <row r="7" spans="1:2">
      <c r="A7" s="4" t="s">
        <v>644</v>
      </c>
      <c r="B7" s="12" t="n">
        <v>0.6</v>
      </c>
    </row>
    <row r="8" spans="1:2">
      <c r="A8" s="4" t="s">
        <v>645</v>
      </c>
      <c r="B8" s="12" t="n">
        <v>1.5</v>
      </c>
    </row>
    <row r="9" spans="1:2">
      <c r="A9" s="4" t="s">
        <v>646</v>
      </c>
      <c r="B9" s="7" t="n">
        <v>1910</v>
      </c>
    </row>
    <row r="10" spans="1:2">
      <c r="A10" s="4" t="s">
        <v>647</v>
      </c>
      <c r="B10" s="4" t="s">
        <v>648</v>
      </c>
    </row>
    <row r="11" spans="1:2">
      <c r="A11" s="4" t="s">
        <v>649</v>
      </c>
    </row>
    <row r="12" spans="1:2">
      <c r="A12" s="3" t="s">
        <v>630</v>
      </c>
    </row>
    <row r="13" spans="1:2">
      <c r="A13" s="4" t="s">
        <v>644</v>
      </c>
      <c r="B13" s="13" t="n">
        <v>0.246</v>
      </c>
    </row>
    <row r="14" spans="1:2">
      <c r="A14" s="4" t="s">
        <v>645</v>
      </c>
      <c r="B14" s="12" t="n">
        <v>4.42</v>
      </c>
    </row>
    <row r="15" spans="1:2">
      <c r="A15" s="4" t="s">
        <v>646</v>
      </c>
      <c r="B15" s="7" t="n">
        <v>2600</v>
      </c>
    </row>
    <row r="16" spans="1:2">
      <c r="A16" s="4" t="s">
        <v>647</v>
      </c>
      <c r="B16" s="4" t="s">
        <v>6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3"/>
    <col customWidth="1" max="3" min="3" width="21"/>
    <col customWidth="1" max="4" min="4" width="21"/>
  </cols>
  <sheetData>
    <row r="1" spans="1:4">
      <c r="A1" s="1" t="s">
        <v>651</v>
      </c>
      <c r="B1" s="2" t="s">
        <v>652</v>
      </c>
      <c r="C1" s="2" t="s">
        <v>125</v>
      </c>
      <c r="D1" s="2" t="s">
        <v>126</v>
      </c>
    </row>
    <row r="2" spans="1:4">
      <c r="A2" s="3" t="s">
        <v>610</v>
      </c>
    </row>
    <row r="3" spans="1:4">
      <c r="A3" s="4" t="s">
        <v>653</v>
      </c>
      <c r="C3" s="7" t="n">
        <v>944434000</v>
      </c>
    </row>
    <row r="4" spans="1:4">
      <c r="A4" s="4" t="s">
        <v>649</v>
      </c>
    </row>
    <row r="5" spans="1:4">
      <c r="A5" s="3" t="s">
        <v>610</v>
      </c>
    </row>
    <row r="6" spans="1:4">
      <c r="A6" s="4" t="s">
        <v>644</v>
      </c>
      <c r="C6" s="13" t="n">
        <v>0.246</v>
      </c>
    </row>
    <row r="7" spans="1:4">
      <c r="A7" s="4" t="s">
        <v>654</v>
      </c>
    </row>
    <row r="8" spans="1:4">
      <c r="A8" s="3" t="s">
        <v>610</v>
      </c>
    </row>
    <row r="9" spans="1:4">
      <c r="A9" s="4" t="s">
        <v>568</v>
      </c>
      <c r="C9" s="4" t="s">
        <v>569</v>
      </c>
    </row>
    <row r="10" spans="1:4">
      <c r="A10" s="4" t="s">
        <v>655</v>
      </c>
      <c r="C10" s="7" t="n">
        <v>6200000</v>
      </c>
      <c r="D10" s="7" t="n">
        <v>1300000</v>
      </c>
    </row>
    <row r="11" spans="1:4">
      <c r="A11" s="4" t="s">
        <v>656</v>
      </c>
    </row>
    <row r="12" spans="1:4">
      <c r="A12" s="3" t="s">
        <v>610</v>
      </c>
    </row>
    <row r="13" spans="1:4">
      <c r="A13" s="4" t="s">
        <v>568</v>
      </c>
      <c r="C13" s="4" t="s">
        <v>569</v>
      </c>
    </row>
    <row r="14" spans="1:4">
      <c r="A14" s="4" t="s">
        <v>657</v>
      </c>
    </row>
    <row r="15" spans="1:4">
      <c r="A15" s="3" t="s">
        <v>610</v>
      </c>
    </row>
    <row r="16" spans="1:4">
      <c r="A16" s="4" t="s">
        <v>568</v>
      </c>
      <c r="C16" s="4" t="s">
        <v>658</v>
      </c>
    </row>
    <row r="17" spans="1:4">
      <c r="A17" s="4" t="s">
        <v>659</v>
      </c>
    </row>
    <row r="18" spans="1:4">
      <c r="A18" s="3" t="s">
        <v>610</v>
      </c>
    </row>
    <row r="19" spans="1:4">
      <c r="A19" s="4" t="s">
        <v>568</v>
      </c>
      <c r="C19" s="4" t="s">
        <v>660</v>
      </c>
    </row>
    <row r="20" spans="1:4">
      <c r="A20" s="4" t="s">
        <v>661</v>
      </c>
    </row>
    <row r="21" spans="1:4">
      <c r="A21" s="3" t="s">
        <v>610</v>
      </c>
    </row>
    <row r="22" spans="1:4">
      <c r="A22" s="4" t="s">
        <v>568</v>
      </c>
      <c r="C22" s="4" t="s">
        <v>662</v>
      </c>
    </row>
    <row r="23" spans="1:4">
      <c r="A23" s="4" t="s">
        <v>663</v>
      </c>
    </row>
    <row r="24" spans="1:4">
      <c r="A24" s="3" t="s">
        <v>610</v>
      </c>
    </row>
    <row r="25" spans="1:4">
      <c r="A25" s="4" t="s">
        <v>568</v>
      </c>
      <c r="C25" s="4" t="s">
        <v>664</v>
      </c>
    </row>
    <row r="26" spans="1:4">
      <c r="A26" s="4" t="s">
        <v>665</v>
      </c>
    </row>
    <row r="27" spans="1:4">
      <c r="A27" s="3" t="s">
        <v>610</v>
      </c>
    </row>
    <row r="28" spans="1:4">
      <c r="A28" s="4" t="s">
        <v>568</v>
      </c>
      <c r="B28" s="4" t="s">
        <v>569</v>
      </c>
    </row>
    <row r="29" spans="1:4">
      <c r="A29" s="4" t="s">
        <v>666</v>
      </c>
    </row>
    <row r="30" spans="1:4">
      <c r="A30" s="3" t="s">
        <v>610</v>
      </c>
    </row>
    <row r="31" spans="1:4">
      <c r="A31" s="4" t="s">
        <v>568</v>
      </c>
      <c r="B31" s="4" t="s">
        <v>664</v>
      </c>
    </row>
    <row r="32" spans="1:4">
      <c r="A32" s="4" t="s">
        <v>667</v>
      </c>
    </row>
    <row r="33" spans="1:4">
      <c r="A33" s="3" t="s">
        <v>610</v>
      </c>
    </row>
    <row r="34" spans="1:4">
      <c r="A34" s="4" t="s">
        <v>668</v>
      </c>
      <c r="C34" s="4" t="s">
        <v>358</v>
      </c>
    </row>
    <row r="35" spans="1:4">
      <c r="A35" s="4" t="s">
        <v>653</v>
      </c>
      <c r="C35" s="7" t="n">
        <v>100000000</v>
      </c>
    </row>
    <row r="36" spans="1:4">
      <c r="A36" s="4" t="s">
        <v>669</v>
      </c>
    </row>
    <row r="37" spans="1:4">
      <c r="A37" s="3" t="s">
        <v>610</v>
      </c>
    </row>
    <row r="38" spans="1:4">
      <c r="A38" s="4" t="s">
        <v>668</v>
      </c>
      <c r="C38" s="4" t="s">
        <v>3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 customWidth="1" max="7" min="7" width="21"/>
  </cols>
  <sheetData>
    <row r="1" spans="1:7">
      <c r="A1" s="1" t="s">
        <v>670</v>
      </c>
      <c r="B1" s="2" t="s">
        <v>671</v>
      </c>
      <c r="C1" s="2" t="s">
        <v>672</v>
      </c>
      <c r="D1" s="2" t="s">
        <v>673</v>
      </c>
      <c r="E1" s="2" t="s">
        <v>125</v>
      </c>
      <c r="F1" s="2" t="s">
        <v>126</v>
      </c>
      <c r="G1" s="2" t="s">
        <v>127</v>
      </c>
    </row>
    <row r="2" spans="1:7">
      <c r="A2" s="3" t="s">
        <v>674</v>
      </c>
    </row>
    <row r="3" spans="1:7">
      <c r="A3" s="4" t="s">
        <v>675</v>
      </c>
      <c r="E3" s="7" t="n">
        <v>-764</v>
      </c>
      <c r="F3" s="7" t="n">
        <v>10698</v>
      </c>
      <c r="G3" s="7" t="n">
        <v>0</v>
      </c>
    </row>
    <row r="4" spans="1:7">
      <c r="A4" s="4" t="s">
        <v>676</v>
      </c>
      <c r="E4" s="5" t="n">
        <v>639639</v>
      </c>
      <c r="F4" s="5" t="n">
        <v>821167</v>
      </c>
    </row>
    <row r="5" spans="1:7">
      <c r="A5" s="4" t="s">
        <v>677</v>
      </c>
    </row>
    <row r="6" spans="1:7">
      <c r="A6" s="3" t="s">
        <v>674</v>
      </c>
    </row>
    <row r="7" spans="1:7">
      <c r="A7" s="4" t="s">
        <v>678</v>
      </c>
      <c r="D7" s="5" t="n">
        <v>485</v>
      </c>
    </row>
    <row r="8" spans="1:7">
      <c r="A8" s="4" t="s">
        <v>679</v>
      </c>
      <c r="D8" s="7" t="n">
        <v>63000</v>
      </c>
    </row>
    <row r="9" spans="1:7">
      <c r="A9" s="4" t="s">
        <v>147</v>
      </c>
      <c r="D9" s="5" t="n">
        <v>65800</v>
      </c>
    </row>
    <row r="10" spans="1:7">
      <c r="A10" s="4" t="s">
        <v>675</v>
      </c>
      <c r="D10" s="7" t="n">
        <v>3700</v>
      </c>
    </row>
    <row r="11" spans="1:7">
      <c r="A11" s="4" t="s">
        <v>680</v>
      </c>
    </row>
    <row r="12" spans="1:7">
      <c r="A12" s="3" t="s">
        <v>674</v>
      </c>
    </row>
    <row r="13" spans="1:7">
      <c r="A13" s="4" t="s">
        <v>678</v>
      </c>
      <c r="C13" s="5" t="n">
        <v>821</v>
      </c>
    </row>
    <row r="14" spans="1:7">
      <c r="A14" s="4" t="s">
        <v>679</v>
      </c>
      <c r="C14" s="7" t="n">
        <v>140000</v>
      </c>
    </row>
    <row r="15" spans="1:7">
      <c r="A15" s="4" t="s">
        <v>147</v>
      </c>
      <c r="C15" s="5" t="n">
        <v>54800</v>
      </c>
    </row>
    <row r="16" spans="1:7">
      <c r="A16" s="4" t="s">
        <v>675</v>
      </c>
      <c r="E16" s="5" t="n">
        <v>-800</v>
      </c>
      <c r="F16" s="5" t="n">
        <v>4900</v>
      </c>
    </row>
    <row r="17" spans="1:7">
      <c r="A17" s="4" t="s">
        <v>681</v>
      </c>
    </row>
    <row r="18" spans="1:7">
      <c r="A18" s="3" t="s">
        <v>674</v>
      </c>
    </row>
    <row r="19" spans="1:7">
      <c r="A19" s="4" t="s">
        <v>678</v>
      </c>
      <c r="B19" s="5" t="n">
        <v>169</v>
      </c>
    </row>
    <row r="20" spans="1:7">
      <c r="A20" s="4" t="s">
        <v>679</v>
      </c>
      <c r="B20" s="7" t="n">
        <v>65000</v>
      </c>
    </row>
    <row r="21" spans="1:7">
      <c r="A21" s="4" t="s">
        <v>147</v>
      </c>
      <c r="B21" s="5" t="n">
        <v>63300</v>
      </c>
    </row>
    <row r="22" spans="1:7">
      <c r="A22" s="4" t="s">
        <v>675</v>
      </c>
      <c r="B22" s="7" t="n">
        <v>2000</v>
      </c>
    </row>
    <row r="23" spans="1:7">
      <c r="A23" s="4" t="s">
        <v>561</v>
      </c>
    </row>
    <row r="24" spans="1:7">
      <c r="A24" s="3" t="s">
        <v>674</v>
      </c>
    </row>
    <row r="25" spans="1:7">
      <c r="A25" s="4" t="s">
        <v>676</v>
      </c>
      <c r="E25" s="7" t="n">
        <v>639639</v>
      </c>
      <c r="F25" s="7" t="n">
        <v>821167</v>
      </c>
    </row>
    <row r="26" spans="1:7">
      <c r="A26" s="4" t="s">
        <v>682</v>
      </c>
    </row>
    <row r="27" spans="1:7">
      <c r="A27" s="3" t="s">
        <v>674</v>
      </c>
    </row>
    <row r="28" spans="1:7">
      <c r="A28" s="4" t="s">
        <v>676</v>
      </c>
      <c r="C28" s="7" t="n">
        <v>89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68</v>
      </c>
    </row>
    <row r="3" spans="1:4">
      <c r="A3" s="3" t="s">
        <v>674</v>
      </c>
    </row>
    <row r="4" spans="1:4">
      <c r="A4" s="4" t="s">
        <v>684</v>
      </c>
      <c r="B4" s="7" t="n">
        <v>-764</v>
      </c>
      <c r="C4" s="7" t="n">
        <v>16204</v>
      </c>
      <c r="D4" s="7" t="n">
        <v>7452</v>
      </c>
    </row>
    <row r="5" spans="1:4">
      <c r="A5" s="4" t="s">
        <v>677</v>
      </c>
    </row>
    <row r="6" spans="1:4">
      <c r="A6" s="3" t="s">
        <v>674</v>
      </c>
    </row>
    <row r="7" spans="1:4">
      <c r="A7" s="4" t="s">
        <v>684</v>
      </c>
      <c r="B7" s="5" t="n">
        <v>0</v>
      </c>
      <c r="C7" s="5" t="n">
        <v>8225</v>
      </c>
      <c r="D7" s="5" t="n">
        <v>2752</v>
      </c>
    </row>
    <row r="8" spans="1:4">
      <c r="A8" s="4" t="s">
        <v>680</v>
      </c>
    </row>
    <row r="9" spans="1:4">
      <c r="A9" s="3" t="s">
        <v>674</v>
      </c>
    </row>
    <row r="10" spans="1:4">
      <c r="A10" s="4" t="s">
        <v>684</v>
      </c>
      <c r="B10" s="5" t="n">
        <v>-764</v>
      </c>
      <c r="C10" s="5" t="n">
        <v>4872</v>
      </c>
      <c r="D10" s="5" t="n">
        <v>1428</v>
      </c>
    </row>
    <row r="11" spans="1:4">
      <c r="A11" s="4" t="s">
        <v>681</v>
      </c>
    </row>
    <row r="12" spans="1:4">
      <c r="A12" s="3" t="s">
        <v>674</v>
      </c>
    </row>
    <row r="13" spans="1:4">
      <c r="A13" s="4" t="s">
        <v>684</v>
      </c>
      <c r="B13" s="7" t="n">
        <v>0</v>
      </c>
      <c r="C13" s="7" t="n">
        <v>3107</v>
      </c>
      <c r="D13" s="7" t="n">
        <v>32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68</v>
      </c>
    </row>
    <row r="3" spans="1:4">
      <c r="A3" s="3" t="s">
        <v>121</v>
      </c>
    </row>
    <row r="4" spans="1:4">
      <c r="A4" s="4" t="s">
        <v>122</v>
      </c>
      <c r="B4" s="8" t="n">
        <v>0.5</v>
      </c>
      <c r="C4" s="6" t="n">
        <v>0.5</v>
      </c>
      <c r="D4" s="8" t="n">
        <v>0.5</v>
      </c>
    </row>
    <row r="5" spans="1:4">
      <c r="A5" s="4" t="s">
        <v>123</v>
      </c>
      <c r="D5" s="7" t="n">
        <v>7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4"/>
    <col customWidth="1" max="2" min="2" width="14"/>
    <col customWidth="1" max="3" min="3" width="25"/>
    <col customWidth="1" max="4" min="4" width="25"/>
    <col customWidth="1" max="5" min="5" width="21"/>
    <col customWidth="1" max="6" min="6" width="21"/>
    <col customWidth="1" max="7" min="7" width="26"/>
  </cols>
  <sheetData>
    <row r="1" spans="1:7">
      <c r="A1" s="1" t="s">
        <v>685</v>
      </c>
      <c r="B1" s="2" t="s">
        <v>686</v>
      </c>
      <c r="C1" s="2" t="s">
        <v>687</v>
      </c>
      <c r="D1" s="2" t="s">
        <v>688</v>
      </c>
      <c r="E1" s="2" t="s">
        <v>125</v>
      </c>
      <c r="F1" s="2" t="s">
        <v>387</v>
      </c>
      <c r="G1" s="2" t="s">
        <v>689</v>
      </c>
    </row>
    <row r="2" spans="1:7">
      <c r="A2" s="4" t="s">
        <v>690</v>
      </c>
    </row>
    <row r="3" spans="1:7">
      <c r="A3" s="3" t="s">
        <v>691</v>
      </c>
    </row>
    <row r="4" spans="1:7">
      <c r="A4" s="4" t="s">
        <v>692</v>
      </c>
      <c r="C4" s="5" t="n">
        <v>88</v>
      </c>
    </row>
    <row r="5" spans="1:7">
      <c r="A5" s="4" t="s">
        <v>693</v>
      </c>
      <c r="C5" s="7" t="n">
        <v>63254</v>
      </c>
    </row>
    <row r="6" spans="1:7">
      <c r="A6" s="4" t="s">
        <v>694</v>
      </c>
    </row>
    <row r="7" spans="1:7">
      <c r="A7" s="3" t="s">
        <v>691</v>
      </c>
    </row>
    <row r="8" spans="1:7">
      <c r="A8" s="4" t="s">
        <v>692</v>
      </c>
      <c r="C8" s="5" t="n">
        <v>70</v>
      </c>
    </row>
    <row r="9" spans="1:7">
      <c r="A9" s="4" t="s">
        <v>693</v>
      </c>
      <c r="C9" s="7" t="n">
        <v>30541</v>
      </c>
    </row>
    <row r="10" spans="1:7">
      <c r="A10" s="4" t="s">
        <v>695</v>
      </c>
    </row>
    <row r="11" spans="1:7">
      <c r="A11" s="3" t="s">
        <v>691</v>
      </c>
    </row>
    <row r="12" spans="1:7">
      <c r="A12" s="4" t="s">
        <v>693</v>
      </c>
      <c r="C12" s="7" t="n">
        <v>97000</v>
      </c>
    </row>
    <row r="13" spans="1:7">
      <c r="A13" s="4" t="s">
        <v>696</v>
      </c>
      <c r="C13" s="4" t="s">
        <v>697</v>
      </c>
    </row>
    <row r="14" spans="1:7">
      <c r="A14" s="4" t="s">
        <v>698</v>
      </c>
      <c r="B14" s="4" t="s">
        <v>358</v>
      </c>
    </row>
    <row r="15" spans="1:7">
      <c r="A15" s="4" t="s">
        <v>699</v>
      </c>
      <c r="B15" s="4" t="s">
        <v>700</v>
      </c>
    </row>
    <row r="16" spans="1:7">
      <c r="A16" s="4" t="s">
        <v>701</v>
      </c>
      <c r="B16" s="4" t="s">
        <v>702</v>
      </c>
    </row>
    <row r="17" spans="1:7">
      <c r="A17" s="4" t="s">
        <v>703</v>
      </c>
      <c r="B17" s="4" t="s">
        <v>575</v>
      </c>
    </row>
    <row r="18" spans="1:7">
      <c r="A18" s="4" t="s">
        <v>704</v>
      </c>
      <c r="B18" s="4" t="s">
        <v>705</v>
      </c>
    </row>
    <row r="19" spans="1:7">
      <c r="A19" s="4" t="s">
        <v>706</v>
      </c>
      <c r="B19" s="4" t="s">
        <v>702</v>
      </c>
    </row>
    <row r="20" spans="1:7">
      <c r="A20" s="4" t="s">
        <v>707</v>
      </c>
      <c r="B20" s="4" t="s">
        <v>702</v>
      </c>
    </row>
    <row r="21" spans="1:7">
      <c r="A21" s="4" t="s">
        <v>708</v>
      </c>
      <c r="E21" s="7" t="n">
        <v>29300</v>
      </c>
    </row>
    <row r="22" spans="1:7">
      <c r="A22" s="4" t="s">
        <v>709</v>
      </c>
      <c r="E22" s="7" t="n">
        <v>5900</v>
      </c>
    </row>
    <row r="23" spans="1:7">
      <c r="A23" s="4" t="s">
        <v>710</v>
      </c>
    </row>
    <row r="24" spans="1:7">
      <c r="A24" s="3" t="s">
        <v>691</v>
      </c>
    </row>
    <row r="25" spans="1:7">
      <c r="A25" s="4" t="s">
        <v>692</v>
      </c>
      <c r="D25" s="5" t="n">
        <v>157</v>
      </c>
    </row>
    <row r="26" spans="1:7">
      <c r="A26" s="4" t="s">
        <v>693</v>
      </c>
      <c r="D26" s="7" t="n">
        <v>58823</v>
      </c>
    </row>
    <row r="27" spans="1:7">
      <c r="A27" s="4" t="s">
        <v>711</v>
      </c>
    </row>
    <row r="28" spans="1:7">
      <c r="A28" s="3" t="s">
        <v>691</v>
      </c>
    </row>
    <row r="29" spans="1:7">
      <c r="A29" s="4" t="s">
        <v>712</v>
      </c>
      <c r="G29" s="5" t="n">
        <v>184</v>
      </c>
    </row>
    <row r="30" spans="1:7">
      <c r="A30" s="4" t="s">
        <v>693</v>
      </c>
      <c r="G30" s="7" t="n">
        <v>94428</v>
      </c>
    </row>
    <row r="31" spans="1:7">
      <c r="A31" s="4" t="s">
        <v>713</v>
      </c>
    </row>
    <row r="32" spans="1:7">
      <c r="A32" s="3" t="s">
        <v>691</v>
      </c>
    </row>
    <row r="33" spans="1:7">
      <c r="A33" s="4" t="s">
        <v>698</v>
      </c>
      <c r="D33" s="4" t="s">
        <v>364</v>
      </c>
    </row>
    <row r="34" spans="1:7">
      <c r="A34" s="4" t="s">
        <v>399</v>
      </c>
    </row>
    <row r="35" spans="1:7">
      <c r="A35" s="3" t="s">
        <v>691</v>
      </c>
    </row>
    <row r="36" spans="1:7">
      <c r="A36" s="4" t="s">
        <v>400</v>
      </c>
      <c r="C36" s="7" t="n">
        <v>9100</v>
      </c>
      <c r="F36" s="7" t="n">
        <v>9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14</v>
      </c>
      <c r="B1" s="2" t="s">
        <v>715</v>
      </c>
      <c r="C1" s="2" t="s">
        <v>716</v>
      </c>
      <c r="D1" s="2" t="s">
        <v>717</v>
      </c>
    </row>
    <row r="2" spans="1:4">
      <c r="A2" s="4" t="s">
        <v>690</v>
      </c>
    </row>
    <row r="3" spans="1:4">
      <c r="A3" s="3" t="s">
        <v>295</v>
      </c>
    </row>
    <row r="4" spans="1:4">
      <c r="A4" s="4" t="s">
        <v>371</v>
      </c>
      <c r="B4" s="7" t="n">
        <v>39384</v>
      </c>
    </row>
    <row r="5" spans="1:4">
      <c r="A5" s="4" t="s">
        <v>718</v>
      </c>
      <c r="B5" s="5" t="n">
        <v>22204</v>
      </c>
    </row>
    <row r="6" spans="1:4">
      <c r="A6" s="4" t="s">
        <v>374</v>
      </c>
      <c r="B6" s="5" t="n">
        <v>4376</v>
      </c>
    </row>
    <row r="7" spans="1:4">
      <c r="A7" s="4" t="s">
        <v>719</v>
      </c>
      <c r="B7" s="5" t="n">
        <v>65964</v>
      </c>
    </row>
    <row r="8" spans="1:4">
      <c r="A8" s="4" t="s">
        <v>720</v>
      </c>
      <c r="B8" s="5" t="n">
        <v>0</v>
      </c>
    </row>
    <row r="9" spans="1:4">
      <c r="A9" s="4" t="s">
        <v>721</v>
      </c>
      <c r="B9" s="5" t="n">
        <v>0</v>
      </c>
    </row>
    <row r="10" spans="1:4">
      <c r="A10" s="4" t="s">
        <v>722</v>
      </c>
      <c r="B10" s="5" t="n">
        <v>-2710</v>
      </c>
    </row>
    <row r="11" spans="1:4">
      <c r="A11" s="4" t="s">
        <v>100</v>
      </c>
      <c r="B11" s="5" t="n">
        <v>63254</v>
      </c>
    </row>
    <row r="12" spans="1:4">
      <c r="A12" s="4" t="s">
        <v>694</v>
      </c>
    </row>
    <row r="13" spans="1:4">
      <c r="A13" s="3" t="s">
        <v>295</v>
      </c>
    </row>
    <row r="14" spans="1:4">
      <c r="A14" s="4" t="s">
        <v>371</v>
      </c>
      <c r="B14" s="5" t="n">
        <v>9726</v>
      </c>
    </row>
    <row r="15" spans="1:4">
      <c r="A15" s="4" t="s">
        <v>718</v>
      </c>
      <c r="B15" s="5" t="n">
        <v>10180</v>
      </c>
    </row>
    <row r="16" spans="1:4">
      <c r="A16" s="4" t="s">
        <v>374</v>
      </c>
      <c r="B16" s="5" t="n">
        <v>1982</v>
      </c>
    </row>
    <row r="17" spans="1:4">
      <c r="A17" s="4" t="s">
        <v>719</v>
      </c>
      <c r="B17" s="5" t="n">
        <v>21888</v>
      </c>
    </row>
    <row r="18" spans="1:4">
      <c r="A18" s="4" t="s">
        <v>720</v>
      </c>
      <c r="B18" s="5" t="n">
        <v>9065</v>
      </c>
    </row>
    <row r="19" spans="1:4">
      <c r="A19" s="4" t="s">
        <v>721</v>
      </c>
      <c r="B19" s="5" t="n">
        <v>0</v>
      </c>
    </row>
    <row r="20" spans="1:4">
      <c r="A20" s="4" t="s">
        <v>722</v>
      </c>
      <c r="B20" s="5" t="n">
        <v>-412</v>
      </c>
    </row>
    <row r="21" spans="1:4">
      <c r="A21" s="4" t="s">
        <v>100</v>
      </c>
      <c r="B21" s="7" t="n">
        <v>30541</v>
      </c>
    </row>
    <row r="22" spans="1:4">
      <c r="A22" s="4" t="s">
        <v>710</v>
      </c>
    </row>
    <row r="23" spans="1:4">
      <c r="A23" s="3" t="s">
        <v>295</v>
      </c>
    </row>
    <row r="24" spans="1:4">
      <c r="A24" s="4" t="s">
        <v>371</v>
      </c>
      <c r="D24" s="7" t="n">
        <v>19908</v>
      </c>
    </row>
    <row r="25" spans="1:4">
      <c r="A25" s="4" t="s">
        <v>718</v>
      </c>
      <c r="D25" s="5" t="n">
        <v>37525</v>
      </c>
    </row>
    <row r="26" spans="1:4">
      <c r="A26" s="4" t="s">
        <v>374</v>
      </c>
      <c r="D26" s="5" t="n">
        <v>1338</v>
      </c>
    </row>
    <row r="27" spans="1:4">
      <c r="A27" s="4" t="s">
        <v>719</v>
      </c>
      <c r="D27" s="5" t="n">
        <v>58771</v>
      </c>
    </row>
    <row r="28" spans="1:4">
      <c r="A28" s="4" t="s">
        <v>720</v>
      </c>
      <c r="D28" s="5" t="n">
        <v>0</v>
      </c>
    </row>
    <row r="29" spans="1:4">
      <c r="A29" s="4" t="s">
        <v>721</v>
      </c>
      <c r="D29" s="5" t="n">
        <v>-349</v>
      </c>
    </row>
    <row r="30" spans="1:4">
      <c r="A30" s="4" t="s">
        <v>722</v>
      </c>
      <c r="D30" s="5" t="n">
        <v>401</v>
      </c>
    </row>
    <row r="31" spans="1:4">
      <c r="A31" s="4" t="s">
        <v>100</v>
      </c>
      <c r="D31" s="7" t="n">
        <v>58823</v>
      </c>
    </row>
    <row r="32" spans="1:4">
      <c r="A32" s="4" t="s">
        <v>711</v>
      </c>
    </row>
    <row r="33" spans="1:4">
      <c r="A33" s="3" t="s">
        <v>295</v>
      </c>
    </row>
    <row r="34" spans="1:4">
      <c r="A34" s="4" t="s">
        <v>371</v>
      </c>
      <c r="C34" s="7" t="n">
        <v>49592</v>
      </c>
    </row>
    <row r="35" spans="1:4">
      <c r="A35" s="4" t="s">
        <v>718</v>
      </c>
      <c r="C35" s="5" t="n">
        <v>42958</v>
      </c>
    </row>
    <row r="36" spans="1:4">
      <c r="A36" s="4" t="s">
        <v>374</v>
      </c>
      <c r="C36" s="5" t="n">
        <v>1378</v>
      </c>
    </row>
    <row r="37" spans="1:4">
      <c r="A37" s="4" t="s">
        <v>719</v>
      </c>
      <c r="C37" s="5" t="n">
        <v>93928</v>
      </c>
    </row>
    <row r="38" spans="1:4">
      <c r="A38" s="4" t="s">
        <v>720</v>
      </c>
      <c r="C38" s="5" t="n">
        <v>0</v>
      </c>
    </row>
    <row r="39" spans="1:4">
      <c r="A39" s="4" t="s">
        <v>721</v>
      </c>
      <c r="C39" s="5" t="n">
        <v>0</v>
      </c>
    </row>
    <row r="40" spans="1:4">
      <c r="A40" s="4" t="s">
        <v>722</v>
      </c>
      <c r="C40" s="5" t="n">
        <v>500</v>
      </c>
    </row>
    <row r="41" spans="1:4">
      <c r="A41" s="4" t="s">
        <v>100</v>
      </c>
      <c r="C41" s="7" t="n">
        <v>944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68</v>
      </c>
    </row>
    <row r="3" spans="1:4">
      <c r="A3" s="3" t="s">
        <v>203</v>
      </c>
    </row>
    <row r="4" spans="1:4">
      <c r="A4" s="4" t="s">
        <v>724</v>
      </c>
      <c r="B4" s="7" t="n">
        <v>873427</v>
      </c>
      <c r="C4" s="7" t="n">
        <v>924806</v>
      </c>
      <c r="D4" s="7" t="n">
        <v>942547</v>
      </c>
    </row>
    <row r="5" spans="1:4">
      <c r="A5" s="4" t="s">
        <v>92</v>
      </c>
      <c r="B5" s="7" t="n">
        <v>91602</v>
      </c>
      <c r="C5" s="7" t="n">
        <v>118232</v>
      </c>
      <c r="D5" s="7" t="n">
        <v>89184</v>
      </c>
    </row>
    <row r="6" spans="1:4">
      <c r="A6" s="3" t="s">
        <v>93</v>
      </c>
    </row>
    <row r="7" spans="1:4">
      <c r="A7" s="4" t="s">
        <v>94</v>
      </c>
      <c r="B7" s="8" t="n">
        <v>0.46</v>
      </c>
      <c r="C7" s="8" t="n">
        <v>0.59</v>
      </c>
      <c r="D7" s="8" t="n">
        <v>0.44</v>
      </c>
    </row>
    <row r="8" spans="1:4">
      <c r="A8" s="4" t="s">
        <v>95</v>
      </c>
      <c r="B8" s="8" t="n">
        <v>0.45</v>
      </c>
      <c r="C8" s="8" t="n">
        <v>0.59</v>
      </c>
      <c r="D8" s="8" t="n">
        <v>0.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68</v>
      </c>
    </row>
    <row r="3" spans="1:4">
      <c r="A3" s="3" t="s">
        <v>726</v>
      </c>
    </row>
    <row r="4" spans="1:4">
      <c r="A4" s="4" t="s">
        <v>727</v>
      </c>
      <c r="B4" s="7" t="n">
        <v>622</v>
      </c>
      <c r="C4" s="7" t="n">
        <v>0</v>
      </c>
      <c r="D4" s="7" t="n">
        <v>0</v>
      </c>
    </row>
    <row r="5" spans="1:4">
      <c r="A5" s="4" t="s">
        <v>728</v>
      </c>
      <c r="B5" s="5" t="n">
        <v>1221</v>
      </c>
      <c r="C5" s="5" t="n">
        <v>1297</v>
      </c>
      <c r="D5" s="5" t="n">
        <v>770</v>
      </c>
    </row>
    <row r="6" spans="1:4">
      <c r="A6" s="4" t="s">
        <v>729</v>
      </c>
      <c r="B6" s="5" t="n">
        <v>662</v>
      </c>
      <c r="C6" s="5" t="n">
        <v>697</v>
      </c>
      <c r="D6" s="5" t="n">
        <v>515</v>
      </c>
    </row>
    <row r="7" spans="1:4">
      <c r="A7" s="4" t="s">
        <v>726</v>
      </c>
      <c r="B7" s="5" t="n">
        <v>2505</v>
      </c>
      <c r="C7" s="5" t="n">
        <v>1994</v>
      </c>
      <c r="D7" s="5" t="n">
        <v>1285</v>
      </c>
    </row>
    <row r="8" spans="1:4">
      <c r="A8" s="3" t="s">
        <v>730</v>
      </c>
    </row>
    <row r="9" spans="1:4">
      <c r="A9" s="4" t="s">
        <v>727</v>
      </c>
      <c r="B9" s="5" t="n">
        <v>6432</v>
      </c>
      <c r="C9" s="5" t="n">
        <v>9779</v>
      </c>
      <c r="D9" s="5" t="n">
        <v>8249</v>
      </c>
    </row>
    <row r="10" spans="1:4">
      <c r="A10" s="4" t="s">
        <v>728</v>
      </c>
      <c r="B10" s="5" t="n">
        <v>425</v>
      </c>
      <c r="C10" s="5" t="n">
        <v>1324</v>
      </c>
      <c r="D10" s="5" t="n">
        <v>2315</v>
      </c>
    </row>
    <row r="11" spans="1:4">
      <c r="A11" s="4" t="s">
        <v>729</v>
      </c>
      <c r="B11" s="5" t="n">
        <v>845</v>
      </c>
      <c r="C11" s="5" t="n">
        <v>-698</v>
      </c>
      <c r="D11" s="5" t="n">
        <v>-274</v>
      </c>
    </row>
    <row r="12" spans="1:4">
      <c r="A12" s="4" t="s">
        <v>730</v>
      </c>
      <c r="B12" s="5" t="n">
        <v>7702</v>
      </c>
      <c r="C12" s="5" t="n">
        <v>10405</v>
      </c>
      <c r="D12" s="5" t="n">
        <v>10290</v>
      </c>
    </row>
    <row r="13" spans="1:4">
      <c r="A13" s="4" t="s">
        <v>731</v>
      </c>
      <c r="B13" s="7" t="n">
        <v>10207</v>
      </c>
      <c r="C13" s="7" t="n">
        <v>12399</v>
      </c>
      <c r="D13" s="7" t="n">
        <v>115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68</v>
      </c>
    </row>
    <row r="3" spans="1:4">
      <c r="A3" s="3" t="s">
        <v>733</v>
      </c>
    </row>
    <row r="4" spans="1:4">
      <c r="A4" s="4" t="s">
        <v>734</v>
      </c>
      <c r="B4" s="7" t="n">
        <v>35729</v>
      </c>
      <c r="C4" s="7" t="n">
        <v>44518</v>
      </c>
      <c r="D4" s="7" t="n">
        <v>34272</v>
      </c>
    </row>
    <row r="5" spans="1:4">
      <c r="A5" s="4" t="s">
        <v>735</v>
      </c>
      <c r="B5" s="5" t="n">
        <v>-22277</v>
      </c>
      <c r="C5" s="5" t="n">
        <v>-31101</v>
      </c>
      <c r="D5" s="5" t="n">
        <v>-21544</v>
      </c>
    </row>
    <row r="6" spans="1:4">
      <c r="A6" s="4" t="s">
        <v>736</v>
      </c>
      <c r="B6" s="5" t="n">
        <v>1652</v>
      </c>
      <c r="C6" s="5" t="n">
        <v>1703</v>
      </c>
      <c r="D6" s="5" t="n">
        <v>1745</v>
      </c>
    </row>
    <row r="7" spans="1:4">
      <c r="A7" s="4" t="s">
        <v>737</v>
      </c>
      <c r="B7" s="5" t="n">
        <v>-430</v>
      </c>
      <c r="C7" s="5" t="n">
        <v>-3080</v>
      </c>
      <c r="D7" s="5" t="n">
        <v>-2266</v>
      </c>
    </row>
    <row r="8" spans="1:4">
      <c r="A8" s="4" t="s">
        <v>738</v>
      </c>
      <c r="B8" s="5" t="n">
        <v>-2143</v>
      </c>
      <c r="C8" s="5" t="n">
        <v>0</v>
      </c>
      <c r="D8" s="5" t="n">
        <v>0</v>
      </c>
    </row>
    <row r="9" spans="1:4">
      <c r="A9" s="4" t="s">
        <v>739</v>
      </c>
      <c r="B9" s="5" t="n">
        <v>-2076</v>
      </c>
      <c r="C9" s="5" t="n">
        <v>0</v>
      </c>
      <c r="D9" s="5" t="n">
        <v>0</v>
      </c>
    </row>
    <row r="10" spans="1:4">
      <c r="A10" s="4" t="s">
        <v>72</v>
      </c>
      <c r="B10" s="5" t="n">
        <v>-248</v>
      </c>
      <c r="C10" s="5" t="n">
        <v>359</v>
      </c>
      <c r="D10" s="5" t="n">
        <v>-632</v>
      </c>
    </row>
    <row r="11" spans="1:4">
      <c r="A11" s="4" t="s">
        <v>731</v>
      </c>
      <c r="B11" s="7" t="n">
        <v>10207</v>
      </c>
      <c r="C11" s="7" t="n">
        <v>12399</v>
      </c>
      <c r="D11" s="7" t="n">
        <v>11575</v>
      </c>
    </row>
    <row r="12" spans="1:4">
      <c r="A12" s="4" t="s">
        <v>740</v>
      </c>
      <c r="B12" s="4" t="s">
        <v>741</v>
      </c>
      <c r="C12" s="4" t="s">
        <v>741</v>
      </c>
      <c r="D12" s="4" t="s">
        <v>7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68</v>
      </c>
    </row>
    <row r="3" spans="1:4">
      <c r="A3" s="3" t="s">
        <v>743</v>
      </c>
    </row>
    <row r="4" spans="1:4">
      <c r="A4" s="4" t="s">
        <v>744</v>
      </c>
      <c r="B4" s="7" t="n">
        <v>4200</v>
      </c>
    </row>
    <row r="5" spans="1:4">
      <c r="A5" s="4" t="s">
        <v>745</v>
      </c>
      <c r="B5" s="5" t="n">
        <v>18200</v>
      </c>
    </row>
    <row r="6" spans="1:4">
      <c r="A6" s="4" t="s">
        <v>746</v>
      </c>
      <c r="B6" s="5" t="n">
        <v>1500</v>
      </c>
    </row>
    <row r="7" spans="1:4">
      <c r="A7" s="4" t="s">
        <v>747</v>
      </c>
      <c r="B7" s="5" t="n">
        <v>400</v>
      </c>
      <c r="C7" s="7" t="n">
        <v>400</v>
      </c>
      <c r="D7" s="7" t="n">
        <v>400</v>
      </c>
    </row>
    <row r="8" spans="1:4">
      <c r="A8" s="4" t="s">
        <v>748</v>
      </c>
      <c r="B8" s="5" t="n">
        <v>6200</v>
      </c>
    </row>
    <row r="9" spans="1:4">
      <c r="A9" s="4" t="s">
        <v>749</v>
      </c>
      <c r="B9" s="7" t="n">
        <v>4200</v>
      </c>
    </row>
    <row r="10" spans="1:4">
      <c r="A10" s="4" t="s">
        <v>750</v>
      </c>
    </row>
    <row r="11" spans="1:4">
      <c r="A11" s="3" t="s">
        <v>743</v>
      </c>
    </row>
    <row r="12" spans="1:4">
      <c r="A12" s="4" t="s">
        <v>751</v>
      </c>
      <c r="B12" s="4" t="s">
        <v>752</v>
      </c>
    </row>
    <row r="13" spans="1:4">
      <c r="A13" s="4" t="s">
        <v>727</v>
      </c>
    </row>
    <row r="14" spans="1:4">
      <c r="A14" s="3" t="s">
        <v>743</v>
      </c>
    </row>
    <row r="15" spans="1:4">
      <c r="A15" s="4" t="s">
        <v>748</v>
      </c>
      <c r="B15" s="7" t="n">
        <v>3099</v>
      </c>
      <c r="C15" s="5" t="n">
        <v>12629</v>
      </c>
    </row>
    <row r="16" spans="1:4">
      <c r="A16" s="4" t="s">
        <v>728</v>
      </c>
    </row>
    <row r="17" spans="1:4">
      <c r="A17" s="3" t="s">
        <v>743</v>
      </c>
    </row>
    <row r="18" spans="1:4">
      <c r="A18" s="4" t="s">
        <v>748</v>
      </c>
      <c r="B18" s="5" t="n">
        <v>3126</v>
      </c>
      <c r="C18" s="5" t="n">
        <v>3021</v>
      </c>
    </row>
    <row r="19" spans="1:4">
      <c r="A19" s="4" t="s">
        <v>753</v>
      </c>
      <c r="B19" s="7" t="n">
        <v>-400</v>
      </c>
      <c r="C19" s="7" t="n">
        <v>-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0</v>
      </c>
    </row>
    <row r="2" spans="1:3">
      <c r="A2" s="3" t="s">
        <v>755</v>
      </c>
    </row>
    <row r="3" spans="1:3">
      <c r="A3" s="4" t="s">
        <v>748</v>
      </c>
      <c r="B3" s="7" t="n">
        <v>6200</v>
      </c>
    </row>
    <row r="4" spans="1:3">
      <c r="A4" s="4" t="s">
        <v>727</v>
      </c>
    </row>
    <row r="5" spans="1:3">
      <c r="A5" s="3" t="s">
        <v>755</v>
      </c>
    </row>
    <row r="6" spans="1:3">
      <c r="A6" s="4" t="s">
        <v>748</v>
      </c>
      <c r="B6" s="5" t="n">
        <v>3099</v>
      </c>
      <c r="C6" s="7" t="n">
        <v>12629</v>
      </c>
    </row>
    <row r="7" spans="1:3">
      <c r="A7" s="4" t="s">
        <v>756</v>
      </c>
      <c r="B7" s="5" t="n">
        <v>2549</v>
      </c>
      <c r="C7" s="5" t="n">
        <v>5313</v>
      </c>
    </row>
    <row r="8" spans="1:3">
      <c r="A8" s="4" t="s">
        <v>757</v>
      </c>
      <c r="B8" s="5" t="n">
        <v>169</v>
      </c>
      <c r="C8" s="5" t="n">
        <v>0</v>
      </c>
    </row>
    <row r="9" spans="1:3">
      <c r="A9" s="4" t="s">
        <v>72</v>
      </c>
      <c r="B9" s="5" t="n">
        <v>355</v>
      </c>
      <c r="C9" s="5" t="n">
        <v>296</v>
      </c>
    </row>
    <row r="10" spans="1:3">
      <c r="A10" s="4" t="s">
        <v>77</v>
      </c>
      <c r="B10" s="5" t="n">
        <v>-8889</v>
      </c>
      <c r="C10" s="5" t="n">
        <v>-14535</v>
      </c>
    </row>
    <row r="11" spans="1:3">
      <c r="A11" s="4" t="s">
        <v>758</v>
      </c>
      <c r="C11" s="5" t="n">
        <v>3703</v>
      </c>
    </row>
    <row r="12" spans="1:3">
      <c r="A12" s="4" t="s">
        <v>759</v>
      </c>
      <c r="B12" s="5" t="n">
        <v>-2717</v>
      </c>
    </row>
    <row r="13" spans="1:3">
      <c r="A13" s="4" t="s">
        <v>728</v>
      </c>
    </row>
    <row r="14" spans="1:3">
      <c r="A14" s="3" t="s">
        <v>755</v>
      </c>
    </row>
    <row r="15" spans="1:3">
      <c r="A15" s="4" t="s">
        <v>748</v>
      </c>
      <c r="B15" s="5" t="n">
        <v>3126</v>
      </c>
      <c r="C15" s="5" t="n">
        <v>3021</v>
      </c>
    </row>
    <row r="16" spans="1:3">
      <c r="A16" s="4" t="s">
        <v>756</v>
      </c>
      <c r="B16" s="5" t="n">
        <v>801</v>
      </c>
      <c r="C16" s="5" t="n">
        <v>816</v>
      </c>
    </row>
    <row r="17" spans="1:3">
      <c r="A17" s="4" t="s">
        <v>757</v>
      </c>
      <c r="B17" s="5" t="n">
        <v>81</v>
      </c>
      <c r="C17" s="5" t="n">
        <v>71</v>
      </c>
    </row>
    <row r="18" spans="1:3">
      <c r="A18" s="4" t="s">
        <v>72</v>
      </c>
      <c r="B18" s="5" t="n">
        <v>111</v>
      </c>
      <c r="C18" s="5" t="n">
        <v>45</v>
      </c>
    </row>
    <row r="19" spans="1:3">
      <c r="A19" s="4" t="s">
        <v>77</v>
      </c>
      <c r="B19" s="5" t="n">
        <v>-2803</v>
      </c>
      <c r="C19" s="5" t="n">
        <v>-2231</v>
      </c>
    </row>
    <row r="20" spans="1:3">
      <c r="A20" s="4" t="s">
        <v>753</v>
      </c>
      <c r="B20" s="5" t="n">
        <v>-400</v>
      </c>
      <c r="C20" s="5" t="n">
        <v>-400</v>
      </c>
    </row>
    <row r="21" spans="1:3">
      <c r="A21" s="4" t="s">
        <v>758</v>
      </c>
      <c r="B21" s="5" t="n">
        <v>916</v>
      </c>
      <c r="C21" s="5" t="n">
        <v>1322</v>
      </c>
    </row>
    <row r="22" spans="1:3">
      <c r="A22" s="4" t="s">
        <v>760</v>
      </c>
    </row>
    <row r="23" spans="1:3">
      <c r="A23" s="3" t="s">
        <v>755</v>
      </c>
    </row>
    <row r="24" spans="1:3">
      <c r="A24" s="4" t="s">
        <v>756</v>
      </c>
      <c r="B24" s="5" t="n">
        <v>95</v>
      </c>
      <c r="C24" s="5" t="n">
        <v>1278</v>
      </c>
    </row>
    <row r="25" spans="1:3">
      <c r="A25" s="4" t="s">
        <v>72</v>
      </c>
      <c r="B25" s="5" t="n">
        <v>1</v>
      </c>
      <c r="C25" s="5" t="n">
        <v>2</v>
      </c>
    </row>
    <row r="26" spans="1:3">
      <c r="A26" s="4" t="s">
        <v>77</v>
      </c>
      <c r="B26" s="5" t="n">
        <v>-796</v>
      </c>
    </row>
    <row r="27" spans="1:3">
      <c r="A27" s="4" t="s">
        <v>77</v>
      </c>
      <c r="C27" s="5" t="n">
        <v>508</v>
      </c>
    </row>
    <row r="28" spans="1:3">
      <c r="A28" s="4" t="s">
        <v>761</v>
      </c>
      <c r="B28" s="5" t="n">
        <v>-2617</v>
      </c>
      <c r="C28" s="5" t="n">
        <v>-4260</v>
      </c>
    </row>
    <row r="29" spans="1:3">
      <c r="A29" s="4" t="s">
        <v>759</v>
      </c>
      <c r="B29" s="7" t="n">
        <v>-3317</v>
      </c>
      <c r="C29" s="7" t="n">
        <v>-24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6"/>
  <sheetViews>
    <sheetView workbookViewId="0">
      <selection activeCell="A1" sqref="A1"/>
    </sheetView>
  </sheetViews>
  <sheetFormatPr baseColWidth="8" defaultRowHeight="15" outlineLevelCol="0"/>
  <cols>
    <col customWidth="1" max="1" min="1" width="75"/>
    <col customWidth="1" max="2" min="2" width="26"/>
  </cols>
  <sheetData>
    <row r="1" spans="1:2">
      <c r="A1" s="1" t="s">
        <v>762</v>
      </c>
      <c r="B1" s="2" t="s">
        <v>1</v>
      </c>
    </row>
    <row r="2" spans="1:2">
      <c r="B2" s="2" t="s">
        <v>763</v>
      </c>
    </row>
    <row r="3" spans="1:2">
      <c r="A3" s="4" t="s">
        <v>764</v>
      </c>
    </row>
    <row r="4" spans="1:2">
      <c r="A4" s="3" t="s">
        <v>330</v>
      </c>
    </row>
    <row r="5" spans="1:2">
      <c r="A5" s="4" t="s">
        <v>765</v>
      </c>
      <c r="B5" s="4" t="s">
        <v>589</v>
      </c>
    </row>
    <row r="6" spans="1:2">
      <c r="A6" s="4" t="s">
        <v>766</v>
      </c>
      <c r="B6" s="5" t="n">
        <v>2</v>
      </c>
    </row>
    <row r="7" spans="1:2">
      <c r="A7" s="4" t="s">
        <v>767</v>
      </c>
      <c r="B7" s="4" t="s">
        <v>364</v>
      </c>
    </row>
    <row r="8" spans="1:2">
      <c r="A8" s="4" t="s">
        <v>768</v>
      </c>
      <c r="B8" s="4" t="s">
        <v>769</v>
      </c>
    </row>
    <row r="9" spans="1:2">
      <c r="A9" s="4" t="s">
        <v>770</v>
      </c>
      <c r="B9" s="4" t="s">
        <v>487</v>
      </c>
    </row>
    <row r="10" spans="1:2">
      <c r="A10" s="4" t="s">
        <v>771</v>
      </c>
      <c r="B10" s="4" t="s">
        <v>772</v>
      </c>
    </row>
    <row r="11" spans="1:2">
      <c r="A11" s="4" t="s">
        <v>773</v>
      </c>
    </row>
    <row r="12" spans="1:2">
      <c r="A12" s="3" t="s">
        <v>330</v>
      </c>
    </row>
    <row r="13" spans="1:2">
      <c r="A13" s="4" t="s">
        <v>765</v>
      </c>
      <c r="B13" s="4" t="s">
        <v>774</v>
      </c>
    </row>
    <row r="14" spans="1:2">
      <c r="A14" s="4" t="s">
        <v>766</v>
      </c>
      <c r="B14" s="5" t="n">
        <v>2</v>
      </c>
    </row>
    <row r="15" spans="1:2">
      <c r="A15" s="4" t="s">
        <v>767</v>
      </c>
      <c r="B15" s="4" t="s">
        <v>364</v>
      </c>
    </row>
    <row r="16" spans="1:2">
      <c r="A16" s="4" t="s">
        <v>768</v>
      </c>
      <c r="B16" s="4" t="s">
        <v>769</v>
      </c>
    </row>
    <row r="17" spans="1:2">
      <c r="A17" s="4" t="s">
        <v>770</v>
      </c>
      <c r="B17" s="4" t="s">
        <v>496</v>
      </c>
    </row>
    <row r="18" spans="1:2">
      <c r="A18" s="4" t="s">
        <v>771</v>
      </c>
      <c r="B18" s="4" t="s">
        <v>772</v>
      </c>
    </row>
    <row r="19" spans="1:2">
      <c r="A19" s="4" t="s">
        <v>775</v>
      </c>
    </row>
    <row r="20" spans="1:2">
      <c r="A20" s="3" t="s">
        <v>330</v>
      </c>
    </row>
    <row r="21" spans="1:2">
      <c r="A21" s="4" t="s">
        <v>765</v>
      </c>
      <c r="B21" s="4" t="s">
        <v>776</v>
      </c>
    </row>
    <row r="22" spans="1:2">
      <c r="A22" s="4" t="s">
        <v>766</v>
      </c>
      <c r="B22" s="5" t="n">
        <v>4</v>
      </c>
    </row>
    <row r="23" spans="1:2">
      <c r="A23" s="4" t="s">
        <v>767</v>
      </c>
      <c r="B23" s="4" t="s">
        <v>364</v>
      </c>
    </row>
    <row r="24" spans="1:2">
      <c r="A24" s="4" t="s">
        <v>768</v>
      </c>
      <c r="B24" s="4" t="s">
        <v>777</v>
      </c>
    </row>
    <row r="25" spans="1:2">
      <c r="A25" s="4" t="s">
        <v>770</v>
      </c>
      <c r="B25" s="4" t="s">
        <v>778</v>
      </c>
    </row>
    <row r="26" spans="1:2">
      <c r="A26" s="4" t="s">
        <v>771</v>
      </c>
      <c r="B26" s="4" t="s">
        <v>779</v>
      </c>
    </row>
    <row r="27" spans="1:2">
      <c r="A27" s="4" t="s">
        <v>780</v>
      </c>
    </row>
    <row r="28" spans="1:2">
      <c r="A28" s="3" t="s">
        <v>330</v>
      </c>
    </row>
    <row r="29" spans="1:2">
      <c r="A29" s="4" t="s">
        <v>765</v>
      </c>
      <c r="B29" s="4" t="s">
        <v>781</v>
      </c>
    </row>
    <row r="30" spans="1:2">
      <c r="A30" s="4" t="s">
        <v>766</v>
      </c>
      <c r="B30" s="5" t="n">
        <v>2</v>
      </c>
    </row>
    <row r="31" spans="1:2">
      <c r="A31" s="4" t="s">
        <v>767</v>
      </c>
      <c r="B31" s="4" t="s">
        <v>364</v>
      </c>
    </row>
    <row r="32" spans="1:2">
      <c r="A32" s="4" t="s">
        <v>768</v>
      </c>
      <c r="B32" s="4" t="s">
        <v>627</v>
      </c>
    </row>
    <row r="33" spans="1:2">
      <c r="A33" s="4" t="s">
        <v>770</v>
      </c>
      <c r="B33" s="4" t="s">
        <v>782</v>
      </c>
    </row>
    <row r="34" spans="1:2">
      <c r="A34" s="4" t="s">
        <v>771</v>
      </c>
      <c r="B34" s="4" t="s">
        <v>772</v>
      </c>
    </row>
    <row r="35" spans="1:2">
      <c r="A35" s="4" t="s">
        <v>783</v>
      </c>
    </row>
    <row r="36" spans="1:2">
      <c r="A36" s="3" t="s">
        <v>330</v>
      </c>
    </row>
    <row r="37" spans="1:2">
      <c r="A37" s="4" t="s">
        <v>765</v>
      </c>
      <c r="B37" s="4" t="s">
        <v>358</v>
      </c>
    </row>
    <row r="38" spans="1:2">
      <c r="A38" s="4" t="s">
        <v>766</v>
      </c>
      <c r="B38" s="5" t="n">
        <v>1</v>
      </c>
    </row>
    <row r="39" spans="1:2">
      <c r="A39" s="4" t="s">
        <v>767</v>
      </c>
      <c r="B39" s="4" t="s">
        <v>358</v>
      </c>
    </row>
    <row r="40" spans="1:2">
      <c r="A40" s="4" t="s">
        <v>768</v>
      </c>
      <c r="B40" s="4" t="s">
        <v>575</v>
      </c>
    </row>
    <row r="41" spans="1:2">
      <c r="A41" s="4" t="s">
        <v>770</v>
      </c>
      <c r="B41" s="4" t="s">
        <v>705</v>
      </c>
    </row>
    <row r="42" spans="1:2">
      <c r="A42" s="4" t="s">
        <v>771</v>
      </c>
      <c r="B42" s="4" t="s">
        <v>779</v>
      </c>
    </row>
    <row r="43" spans="1:2">
      <c r="A43" s="4" t="s">
        <v>784</v>
      </c>
    </row>
    <row r="44" spans="1:2">
      <c r="A44" s="3" t="s">
        <v>330</v>
      </c>
    </row>
    <row r="45" spans="1:2">
      <c r="A45" s="4" t="s">
        <v>765</v>
      </c>
      <c r="B45" s="4" t="s">
        <v>589</v>
      </c>
    </row>
    <row r="46" spans="1:2">
      <c r="A46" s="4" t="s">
        <v>768</v>
      </c>
      <c r="B46" s="4" t="s">
        <v>785</v>
      </c>
    </row>
    <row r="47" spans="1:2">
      <c r="A47" s="4" t="s">
        <v>770</v>
      </c>
      <c r="B47" s="4" t="s">
        <v>487</v>
      </c>
    </row>
    <row r="48" spans="1:2">
      <c r="A48" s="4" t="s">
        <v>771</v>
      </c>
      <c r="B48" s="4" t="s">
        <v>779</v>
      </c>
    </row>
    <row r="49" spans="1:2">
      <c r="A49" s="4" t="s">
        <v>786</v>
      </c>
    </row>
    <row r="50" spans="1:2">
      <c r="A50" s="3" t="s">
        <v>330</v>
      </c>
    </row>
    <row r="51" spans="1:2">
      <c r="A51" s="4" t="s">
        <v>765</v>
      </c>
      <c r="B51" s="4" t="s">
        <v>364</v>
      </c>
    </row>
    <row r="52" spans="1:2">
      <c r="A52" s="4" t="s">
        <v>768</v>
      </c>
      <c r="B52" s="4" t="s">
        <v>575</v>
      </c>
    </row>
    <row r="53" spans="1:2">
      <c r="A53" s="4" t="s">
        <v>770</v>
      </c>
      <c r="B53" s="4" t="s">
        <v>787</v>
      </c>
    </row>
    <row r="54" spans="1:2">
      <c r="A54" s="4" t="s">
        <v>771</v>
      </c>
      <c r="B54" s="4" t="s">
        <v>779</v>
      </c>
    </row>
    <row r="55" spans="1:2">
      <c r="A55" s="4" t="s">
        <v>788</v>
      </c>
    </row>
    <row r="56" spans="1:2">
      <c r="A56" s="3" t="s">
        <v>330</v>
      </c>
    </row>
    <row r="57" spans="1:2">
      <c r="A57" s="4" t="s">
        <v>765</v>
      </c>
      <c r="B57" s="4" t="s">
        <v>589</v>
      </c>
    </row>
    <row r="58" spans="1:2">
      <c r="A58" s="4" t="s">
        <v>766</v>
      </c>
      <c r="B58" s="5" t="n">
        <v>2</v>
      </c>
    </row>
    <row r="59" spans="1:2">
      <c r="A59" s="4" t="s">
        <v>767</v>
      </c>
      <c r="B59" s="4" t="s">
        <v>364</v>
      </c>
    </row>
    <row r="60" spans="1:2">
      <c r="A60" s="4" t="s">
        <v>768</v>
      </c>
      <c r="B60" s="4" t="s">
        <v>769</v>
      </c>
    </row>
    <row r="61" spans="1:2">
      <c r="A61" s="4" t="s">
        <v>770</v>
      </c>
      <c r="B61" s="4" t="s">
        <v>787</v>
      </c>
    </row>
    <row r="62" spans="1:2">
      <c r="A62" s="4" t="s">
        <v>771</v>
      </c>
      <c r="B62" s="4" t="s">
        <v>789</v>
      </c>
    </row>
    <row r="63" spans="1:2">
      <c r="A63" s="4" t="s">
        <v>790</v>
      </c>
    </row>
    <row r="64" spans="1:2">
      <c r="A64" s="3" t="s">
        <v>330</v>
      </c>
    </row>
    <row r="65" spans="1:2">
      <c r="A65" s="4" t="s">
        <v>765</v>
      </c>
      <c r="B65" s="4" t="s">
        <v>364</v>
      </c>
    </row>
    <row r="66" spans="1:2">
      <c r="A66" s="4" t="s">
        <v>768</v>
      </c>
      <c r="B66" s="4" t="s">
        <v>627</v>
      </c>
    </row>
    <row r="67" spans="1:2">
      <c r="A67" s="4" t="s">
        <v>770</v>
      </c>
      <c r="B67" s="4" t="s">
        <v>787</v>
      </c>
    </row>
    <row r="68" spans="1:2">
      <c r="A68" s="4" t="s">
        <v>771</v>
      </c>
      <c r="B68" s="4" t="s">
        <v>779</v>
      </c>
    </row>
    <row r="69" spans="1:2">
      <c r="A69" s="4" t="s">
        <v>791</v>
      </c>
    </row>
    <row r="70" spans="1:2">
      <c r="A70" s="3" t="s">
        <v>330</v>
      </c>
    </row>
    <row r="71" spans="1:2">
      <c r="A71" s="4" t="s">
        <v>765</v>
      </c>
      <c r="B71" s="4" t="s">
        <v>792</v>
      </c>
    </row>
    <row r="72" spans="1:2">
      <c r="A72" s="4" t="s">
        <v>766</v>
      </c>
      <c r="B72" s="5" t="n">
        <v>2</v>
      </c>
    </row>
    <row r="73" spans="1:2">
      <c r="A73" s="4" t="s">
        <v>767</v>
      </c>
      <c r="B73" s="4" t="s">
        <v>358</v>
      </c>
    </row>
    <row r="74" spans="1:2">
      <c r="A74" s="4" t="s">
        <v>768</v>
      </c>
      <c r="B74" s="4" t="s">
        <v>627</v>
      </c>
    </row>
    <row r="75" spans="1:2">
      <c r="A75" s="4" t="s">
        <v>770</v>
      </c>
      <c r="B75" s="4" t="s">
        <v>705</v>
      </c>
    </row>
    <row r="76" spans="1:2">
      <c r="A76" s="4" t="s">
        <v>771</v>
      </c>
      <c r="B76" s="4" t="s">
        <v>779</v>
      </c>
    </row>
    <row r="77" spans="1:2">
      <c r="A77" s="4" t="s">
        <v>793</v>
      </c>
    </row>
    <row r="78" spans="1:2">
      <c r="A78" s="3" t="s">
        <v>330</v>
      </c>
    </row>
    <row r="79" spans="1:2">
      <c r="A79" s="4" t="s">
        <v>765</v>
      </c>
      <c r="B79" s="4" t="s">
        <v>358</v>
      </c>
    </row>
    <row r="80" spans="1:2">
      <c r="A80" s="4" t="s">
        <v>768</v>
      </c>
      <c r="B80" s="4" t="s">
        <v>575</v>
      </c>
    </row>
    <row r="81" spans="1:2">
      <c r="A81" s="4" t="s">
        <v>770</v>
      </c>
      <c r="B81" s="4" t="s">
        <v>705</v>
      </c>
    </row>
    <row r="82" spans="1:2">
      <c r="A82" s="4" t="s">
        <v>771</v>
      </c>
      <c r="B82" s="4" t="s">
        <v>794</v>
      </c>
    </row>
    <row r="83" spans="1:2">
      <c r="A83" s="4" t="s">
        <v>795</v>
      </c>
    </row>
    <row r="84" spans="1:2">
      <c r="A84" s="3" t="s">
        <v>330</v>
      </c>
    </row>
    <row r="85" spans="1:2">
      <c r="A85" s="4" t="s">
        <v>765</v>
      </c>
      <c r="B85" s="4" t="s">
        <v>364</v>
      </c>
    </row>
    <row r="86" spans="1:2">
      <c r="A86" s="4" t="s">
        <v>766</v>
      </c>
      <c r="B86" s="5" t="n">
        <v>1</v>
      </c>
    </row>
    <row r="87" spans="1:2">
      <c r="A87" s="4" t="s">
        <v>767</v>
      </c>
      <c r="B87" s="4" t="s">
        <v>358</v>
      </c>
    </row>
    <row r="88" spans="1:2">
      <c r="A88" s="4" t="s">
        <v>768</v>
      </c>
      <c r="B88" s="4" t="s">
        <v>769</v>
      </c>
    </row>
    <row r="89" spans="1:2">
      <c r="A89" s="4" t="s">
        <v>770</v>
      </c>
      <c r="B89" s="4" t="s">
        <v>778</v>
      </c>
    </row>
    <row r="90" spans="1:2">
      <c r="A90" s="4" t="s">
        <v>771</v>
      </c>
      <c r="B90" s="4" t="s">
        <v>779</v>
      </c>
    </row>
    <row r="91" spans="1:2">
      <c r="A91" s="4" t="s">
        <v>796</v>
      </c>
    </row>
    <row r="92" spans="1:2">
      <c r="A92" s="3" t="s">
        <v>330</v>
      </c>
    </row>
    <row r="93" spans="1:2">
      <c r="A93" s="4" t="s">
        <v>765</v>
      </c>
      <c r="B93" s="4" t="s">
        <v>364</v>
      </c>
    </row>
    <row r="94" spans="1:2">
      <c r="A94" s="4" t="s">
        <v>766</v>
      </c>
      <c r="B94" s="5" t="n">
        <v>1</v>
      </c>
    </row>
    <row r="95" spans="1:2">
      <c r="A95" s="4" t="s">
        <v>767</v>
      </c>
      <c r="B95" s="4" t="s">
        <v>358</v>
      </c>
    </row>
    <row r="96" spans="1:2">
      <c r="A96" s="4" t="s">
        <v>768</v>
      </c>
      <c r="B96" s="4" t="s">
        <v>797</v>
      </c>
    </row>
    <row r="97" spans="1:2">
      <c r="A97" s="4" t="s">
        <v>770</v>
      </c>
      <c r="B97" s="4" t="s">
        <v>787</v>
      </c>
    </row>
    <row r="98" spans="1:2">
      <c r="A98" s="4" t="s">
        <v>771</v>
      </c>
      <c r="B98" s="4" t="s">
        <v>779</v>
      </c>
    </row>
    <row r="99" spans="1:2">
      <c r="A99" s="4" t="s">
        <v>798</v>
      </c>
    </row>
    <row r="100" spans="1:2">
      <c r="A100" s="3" t="s">
        <v>330</v>
      </c>
    </row>
    <row r="101" spans="1:2">
      <c r="A101" s="4" t="s">
        <v>765</v>
      </c>
      <c r="B101" s="4" t="s">
        <v>364</v>
      </c>
    </row>
    <row r="102" spans="1:2">
      <c r="A102" s="4" t="s">
        <v>766</v>
      </c>
      <c r="B102" s="5" t="n">
        <v>2</v>
      </c>
    </row>
    <row r="103" spans="1:2">
      <c r="A103" s="4" t="s">
        <v>767</v>
      </c>
      <c r="B103" s="4" t="s">
        <v>358</v>
      </c>
    </row>
    <row r="104" spans="1:2">
      <c r="A104" s="4" t="s">
        <v>768</v>
      </c>
      <c r="B104" s="4" t="s">
        <v>769</v>
      </c>
    </row>
    <row r="105" spans="1:2">
      <c r="A105" s="4" t="s">
        <v>770</v>
      </c>
      <c r="B105" s="4" t="s">
        <v>705</v>
      </c>
    </row>
    <row r="106" spans="1:2">
      <c r="A106" s="4" t="s">
        <v>771</v>
      </c>
      <c r="B106" s="4" t="s">
        <v>779</v>
      </c>
    </row>
    <row r="107" spans="1:2">
      <c r="A107" s="4" t="s">
        <v>799</v>
      </c>
    </row>
    <row r="108" spans="1:2">
      <c r="A108" s="3" t="s">
        <v>330</v>
      </c>
    </row>
    <row r="109" spans="1:2">
      <c r="A109" s="4" t="s">
        <v>765</v>
      </c>
      <c r="B109" s="4" t="s">
        <v>358</v>
      </c>
    </row>
    <row r="110" spans="1:2">
      <c r="A110" s="4" t="s">
        <v>766</v>
      </c>
      <c r="B110" s="5" t="n">
        <v>1</v>
      </c>
    </row>
    <row r="111" spans="1:2">
      <c r="A111" s="4" t="s">
        <v>767</v>
      </c>
      <c r="B111" s="4" t="s">
        <v>358</v>
      </c>
    </row>
    <row r="112" spans="1:2">
      <c r="A112" s="4" t="s">
        <v>768</v>
      </c>
      <c r="B112" s="4" t="s">
        <v>777</v>
      </c>
    </row>
    <row r="113" spans="1:2">
      <c r="A113" s="4" t="s">
        <v>770</v>
      </c>
      <c r="B113" s="4" t="s">
        <v>705</v>
      </c>
    </row>
    <row r="114" spans="1:2">
      <c r="A114" s="4" t="s">
        <v>771</v>
      </c>
      <c r="B114" s="4" t="s">
        <v>779</v>
      </c>
    </row>
    <row r="115" spans="1:2">
      <c r="A115" s="4" t="s">
        <v>800</v>
      </c>
    </row>
    <row r="116" spans="1:2">
      <c r="A116" s="3" t="s">
        <v>330</v>
      </c>
    </row>
    <row r="117" spans="1:2">
      <c r="A117" s="4" t="s">
        <v>765</v>
      </c>
      <c r="B117" s="4" t="s">
        <v>364</v>
      </c>
    </row>
    <row r="118" spans="1:2">
      <c r="A118" s="4" t="s">
        <v>766</v>
      </c>
      <c r="B118" s="5" t="n">
        <v>1</v>
      </c>
    </row>
    <row r="119" spans="1:2">
      <c r="A119" s="4" t="s">
        <v>767</v>
      </c>
      <c r="B119" s="4" t="s">
        <v>358</v>
      </c>
    </row>
    <row r="120" spans="1:2">
      <c r="A120" s="4" t="s">
        <v>768</v>
      </c>
      <c r="B120" s="4" t="s">
        <v>769</v>
      </c>
    </row>
    <row r="121" spans="1:2">
      <c r="A121" s="4" t="s">
        <v>770</v>
      </c>
      <c r="B121" s="4" t="s">
        <v>778</v>
      </c>
    </row>
    <row r="122" spans="1:2">
      <c r="A122" s="4" t="s">
        <v>771</v>
      </c>
      <c r="B122" s="4" t="s">
        <v>772</v>
      </c>
    </row>
    <row r="123" spans="1:2">
      <c r="A123" s="4" t="s">
        <v>801</v>
      </c>
    </row>
    <row r="124" spans="1:2">
      <c r="A124" s="3" t="s">
        <v>330</v>
      </c>
    </row>
    <row r="125" spans="1:2">
      <c r="A125" s="4" t="s">
        <v>765</v>
      </c>
      <c r="B125" s="4" t="s">
        <v>774</v>
      </c>
    </row>
    <row r="126" spans="1:2">
      <c r="A126" s="4" t="s">
        <v>766</v>
      </c>
      <c r="B126" s="5" t="n">
        <v>2</v>
      </c>
    </row>
    <row r="127" spans="1:2">
      <c r="A127" s="4" t="s">
        <v>767</v>
      </c>
      <c r="B127" s="4" t="s">
        <v>358</v>
      </c>
    </row>
    <row r="128" spans="1:2">
      <c r="A128" s="4" t="s">
        <v>768</v>
      </c>
      <c r="B128" s="4" t="s">
        <v>802</v>
      </c>
    </row>
    <row r="129" spans="1:2">
      <c r="A129" s="4" t="s">
        <v>770</v>
      </c>
      <c r="B129" s="4" t="s">
        <v>778</v>
      </c>
    </row>
    <row r="130" spans="1:2">
      <c r="A130" s="4" t="s">
        <v>771</v>
      </c>
      <c r="B130" s="4" t="s">
        <v>772</v>
      </c>
    </row>
    <row r="131" spans="1:2">
      <c r="A131" s="4" t="s">
        <v>803</v>
      </c>
    </row>
    <row r="132" spans="1:2">
      <c r="A132" s="3" t="s">
        <v>330</v>
      </c>
    </row>
    <row r="133" spans="1:2">
      <c r="A133" s="4" t="s">
        <v>765</v>
      </c>
      <c r="B133" s="4" t="s">
        <v>589</v>
      </c>
    </row>
    <row r="134" spans="1:2">
      <c r="A134" s="4" t="s">
        <v>766</v>
      </c>
      <c r="B134" s="5" t="n">
        <v>2</v>
      </c>
    </row>
    <row r="135" spans="1:2">
      <c r="A135" s="4" t="s">
        <v>767</v>
      </c>
      <c r="B135" s="4" t="s">
        <v>364</v>
      </c>
    </row>
    <row r="136" spans="1:2">
      <c r="A136" s="4" t="s">
        <v>768</v>
      </c>
      <c r="B136" s="4" t="s">
        <v>769</v>
      </c>
    </row>
    <row r="137" spans="1:2">
      <c r="A137" s="4" t="s">
        <v>770</v>
      </c>
      <c r="B137" s="4" t="s">
        <v>487</v>
      </c>
    </row>
    <row r="138" spans="1:2">
      <c r="A138" s="4" t="s">
        <v>771</v>
      </c>
      <c r="B138" s="4" t="s">
        <v>772</v>
      </c>
    </row>
    <row r="139" spans="1:2">
      <c r="A139" s="4" t="s">
        <v>804</v>
      </c>
    </row>
    <row r="140" spans="1:2">
      <c r="A140" s="3" t="s">
        <v>330</v>
      </c>
    </row>
    <row r="141" spans="1:2">
      <c r="A141" s="4" t="s">
        <v>765</v>
      </c>
      <c r="B141" s="4" t="s">
        <v>589</v>
      </c>
    </row>
    <row r="142" spans="1:2">
      <c r="A142" s="4" t="s">
        <v>766</v>
      </c>
      <c r="B142" s="5" t="n">
        <v>3</v>
      </c>
    </row>
    <row r="143" spans="1:2">
      <c r="A143" s="4" t="s">
        <v>767</v>
      </c>
      <c r="B143" s="4" t="s">
        <v>805</v>
      </c>
    </row>
    <row r="144" spans="1:2">
      <c r="A144" s="4" t="s">
        <v>768</v>
      </c>
      <c r="B144" s="4" t="s">
        <v>575</v>
      </c>
    </row>
    <row r="145" spans="1:2">
      <c r="A145" s="4" t="s">
        <v>770</v>
      </c>
      <c r="B145" s="4" t="s">
        <v>778</v>
      </c>
    </row>
    <row r="146" spans="1:2">
      <c r="A146" s="4" t="s">
        <v>771</v>
      </c>
      <c r="B146" s="4" t="s">
        <v>772</v>
      </c>
    </row>
    <row r="147" spans="1:2">
      <c r="A147" s="4" t="s">
        <v>806</v>
      </c>
    </row>
    <row r="148" spans="1:2">
      <c r="A148" s="3" t="s">
        <v>330</v>
      </c>
    </row>
    <row r="149" spans="1:2">
      <c r="A149" s="4" t="s">
        <v>765</v>
      </c>
      <c r="B149" s="4" t="s">
        <v>358</v>
      </c>
    </row>
    <row r="150" spans="1:2">
      <c r="A150" s="4" t="s">
        <v>766</v>
      </c>
      <c r="B150" s="5" t="n">
        <v>1</v>
      </c>
    </row>
    <row r="151" spans="1:2">
      <c r="A151" s="4" t="s">
        <v>767</v>
      </c>
      <c r="B151" s="4" t="s">
        <v>358</v>
      </c>
    </row>
    <row r="152" spans="1:2">
      <c r="A152" s="4" t="s">
        <v>768</v>
      </c>
      <c r="B152" s="4" t="s">
        <v>700</v>
      </c>
    </row>
    <row r="153" spans="1:2">
      <c r="A153" s="4" t="s">
        <v>770</v>
      </c>
      <c r="B153" s="4" t="s">
        <v>705</v>
      </c>
    </row>
    <row r="154" spans="1:2">
      <c r="A154" s="4" t="s">
        <v>771</v>
      </c>
      <c r="B154" s="4" t="s">
        <v>779</v>
      </c>
    </row>
    <row r="155" spans="1:2">
      <c r="A155" s="4" t="s">
        <v>807</v>
      </c>
    </row>
    <row r="156" spans="1:2">
      <c r="A156" s="3" t="s">
        <v>330</v>
      </c>
    </row>
    <row r="157" spans="1:2">
      <c r="A157" s="4" t="s">
        <v>765</v>
      </c>
      <c r="B157" s="4" t="s">
        <v>358</v>
      </c>
    </row>
    <row r="158" spans="1:2">
      <c r="A158" s="4" t="s">
        <v>766</v>
      </c>
      <c r="B158" s="5" t="n">
        <v>1</v>
      </c>
    </row>
    <row r="159" spans="1:2">
      <c r="A159" s="4" t="s">
        <v>767</v>
      </c>
      <c r="B159" s="4" t="s">
        <v>358</v>
      </c>
    </row>
    <row r="160" spans="1:2">
      <c r="A160" s="4" t="s">
        <v>768</v>
      </c>
      <c r="B160" s="4" t="s">
        <v>700</v>
      </c>
    </row>
    <row r="161" spans="1:2">
      <c r="A161" s="4" t="s">
        <v>770</v>
      </c>
      <c r="B161" s="4" t="s">
        <v>705</v>
      </c>
    </row>
    <row r="162" spans="1:2">
      <c r="A162" s="4" t="s">
        <v>771</v>
      </c>
      <c r="B162" s="4" t="s">
        <v>779</v>
      </c>
    </row>
    <row r="163" spans="1:2">
      <c r="A163" s="4" t="s">
        <v>808</v>
      </c>
    </row>
    <row r="164" spans="1:2">
      <c r="A164" s="3" t="s">
        <v>330</v>
      </c>
    </row>
    <row r="165" spans="1:2">
      <c r="A165" s="4" t="s">
        <v>765</v>
      </c>
      <c r="B165" s="4" t="s">
        <v>809</v>
      </c>
    </row>
    <row r="166" spans="1:2">
      <c r="A166" s="4" t="s">
        <v>768</v>
      </c>
      <c r="B166" s="4" t="s">
        <v>769</v>
      </c>
    </row>
    <row r="167" spans="1:2">
      <c r="A167" s="4" t="s">
        <v>770</v>
      </c>
      <c r="B167" s="4" t="s">
        <v>705</v>
      </c>
    </row>
    <row r="168" spans="1:2">
      <c r="A168" s="4" t="s">
        <v>771</v>
      </c>
      <c r="B168" s="4" t="s">
        <v>779</v>
      </c>
    </row>
    <row r="169" spans="1:2">
      <c r="A169" s="4" t="s">
        <v>810</v>
      </c>
    </row>
    <row r="170" spans="1:2">
      <c r="A170" s="3" t="s">
        <v>330</v>
      </c>
    </row>
    <row r="171" spans="1:2">
      <c r="A171" s="4" t="s">
        <v>765</v>
      </c>
      <c r="B171" s="4" t="s">
        <v>364</v>
      </c>
    </row>
    <row r="172" spans="1:2">
      <c r="A172" s="4" t="s">
        <v>768</v>
      </c>
      <c r="B172" s="4" t="s">
        <v>777</v>
      </c>
    </row>
    <row r="173" spans="1:2">
      <c r="A173" s="4" t="s">
        <v>770</v>
      </c>
      <c r="B173" s="4" t="s">
        <v>787</v>
      </c>
    </row>
    <row r="174" spans="1:2">
      <c r="A174" s="4" t="s">
        <v>771</v>
      </c>
      <c r="B174" s="4" t="s">
        <v>779</v>
      </c>
    </row>
    <row r="175" spans="1:2">
      <c r="A175" s="4" t="s">
        <v>811</v>
      </c>
    </row>
    <row r="176" spans="1:2">
      <c r="A176" s="3" t="s">
        <v>330</v>
      </c>
    </row>
    <row r="177" spans="1:2">
      <c r="A177" s="4" t="s">
        <v>765</v>
      </c>
      <c r="B177" s="4" t="s">
        <v>776</v>
      </c>
    </row>
    <row r="178" spans="1:2">
      <c r="A178" s="4" t="s">
        <v>766</v>
      </c>
      <c r="B178" s="5" t="n">
        <v>1</v>
      </c>
    </row>
    <row r="179" spans="1:2">
      <c r="A179" s="4" t="s">
        <v>767</v>
      </c>
      <c r="B179" s="4" t="s">
        <v>364</v>
      </c>
    </row>
    <row r="180" spans="1:2">
      <c r="A180" s="4" t="s">
        <v>768</v>
      </c>
      <c r="B180" s="4" t="s">
        <v>769</v>
      </c>
    </row>
    <row r="181" spans="1:2">
      <c r="A181" s="4" t="s">
        <v>770</v>
      </c>
      <c r="B181" s="4" t="s">
        <v>778</v>
      </c>
    </row>
    <row r="182" spans="1:2">
      <c r="A182" s="4" t="s">
        <v>771</v>
      </c>
      <c r="B182" s="4" t="s">
        <v>772</v>
      </c>
    </row>
    <row r="183" spans="1:2">
      <c r="A183" s="4" t="s">
        <v>812</v>
      </c>
    </row>
    <row r="184" spans="1:2">
      <c r="A184" s="3" t="s">
        <v>330</v>
      </c>
    </row>
    <row r="185" spans="1:2">
      <c r="A185" s="4" t="s">
        <v>765</v>
      </c>
      <c r="B185" s="4" t="s">
        <v>813</v>
      </c>
    </row>
    <row r="186" spans="1:2">
      <c r="A186" s="4" t="s">
        <v>768</v>
      </c>
      <c r="B186" s="4" t="s">
        <v>769</v>
      </c>
    </row>
    <row r="187" spans="1:2">
      <c r="A187" s="4" t="s">
        <v>770</v>
      </c>
      <c r="B187" s="4" t="s">
        <v>778</v>
      </c>
    </row>
    <row r="188" spans="1:2">
      <c r="A188" s="4" t="s">
        <v>771</v>
      </c>
      <c r="B188" s="4" t="s">
        <v>779</v>
      </c>
    </row>
    <row r="189" spans="1:2">
      <c r="A189" s="4" t="s">
        <v>814</v>
      </c>
    </row>
    <row r="190" spans="1:2">
      <c r="A190" s="3" t="s">
        <v>330</v>
      </c>
    </row>
    <row r="191" spans="1:2">
      <c r="A191" s="4" t="s">
        <v>765</v>
      </c>
      <c r="B191" s="4" t="s">
        <v>364</v>
      </c>
    </row>
    <row r="192" spans="1:2">
      <c r="A192" s="4" t="s">
        <v>768</v>
      </c>
      <c r="B192" s="4" t="s">
        <v>627</v>
      </c>
    </row>
    <row r="193" spans="1:2">
      <c r="A193" s="4" t="s">
        <v>770</v>
      </c>
      <c r="B193" s="4" t="s">
        <v>787</v>
      </c>
    </row>
    <row r="194" spans="1:2">
      <c r="A194" s="4" t="s">
        <v>771</v>
      </c>
      <c r="B194" s="4" t="s">
        <v>779</v>
      </c>
    </row>
    <row r="195" spans="1:2">
      <c r="A195" s="4" t="s">
        <v>815</v>
      </c>
    </row>
    <row r="196" spans="1:2">
      <c r="A196" s="3" t="s">
        <v>330</v>
      </c>
    </row>
    <row r="197" spans="1:2">
      <c r="A197" s="4" t="s">
        <v>765</v>
      </c>
      <c r="B197" s="4" t="s">
        <v>358</v>
      </c>
    </row>
    <row r="198" spans="1:2">
      <c r="A198" s="4" t="s">
        <v>768</v>
      </c>
      <c r="B198" s="4" t="s">
        <v>575</v>
      </c>
    </row>
    <row r="199" spans="1:2">
      <c r="A199" s="4" t="s">
        <v>770</v>
      </c>
      <c r="B199" s="4" t="s">
        <v>705</v>
      </c>
    </row>
    <row r="200" spans="1:2">
      <c r="A200" s="4" t="s">
        <v>771</v>
      </c>
      <c r="B200" s="4" t="s">
        <v>779</v>
      </c>
    </row>
    <row r="201" spans="1:2">
      <c r="A201" s="4" t="s">
        <v>816</v>
      </c>
    </row>
    <row r="202" spans="1:2">
      <c r="A202" s="3" t="s">
        <v>330</v>
      </c>
    </row>
    <row r="203" spans="1:2">
      <c r="A203" s="4" t="s">
        <v>765</v>
      </c>
      <c r="B203" s="4" t="s">
        <v>364</v>
      </c>
    </row>
    <row r="204" spans="1:2">
      <c r="A204" s="4" t="s">
        <v>768</v>
      </c>
      <c r="B204" s="4" t="s">
        <v>627</v>
      </c>
    </row>
    <row r="205" spans="1:2">
      <c r="A205" s="4" t="s">
        <v>770</v>
      </c>
      <c r="B205" s="4" t="s">
        <v>787</v>
      </c>
    </row>
    <row r="206" spans="1:2">
      <c r="A206" s="4" t="s">
        <v>771</v>
      </c>
      <c r="B206" s="4" t="s">
        <v>77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817</v>
      </c>
      <c r="B1" s="2" t="s">
        <v>818</v>
      </c>
      <c r="C1" s="2" t="s">
        <v>819</v>
      </c>
      <c r="D1" s="2" t="s">
        <v>820</v>
      </c>
      <c r="E1" s="2" t="s">
        <v>821</v>
      </c>
      <c r="F1" s="2" t="s">
        <v>822</v>
      </c>
      <c r="G1" s="2" t="s">
        <v>823</v>
      </c>
      <c r="H1" s="2" t="s">
        <v>824</v>
      </c>
      <c r="I1" s="2" t="s">
        <v>825</v>
      </c>
      <c r="J1" s="2" t="s">
        <v>2</v>
      </c>
      <c r="K1" s="2" t="s">
        <v>4</v>
      </c>
      <c r="L1" s="2" t="s">
        <v>826</v>
      </c>
      <c r="M1" s="2" t="s">
        <v>535</v>
      </c>
      <c r="N1" s="2" t="s">
        <v>827</v>
      </c>
      <c r="O1" s="2" t="s">
        <v>828</v>
      </c>
      <c r="P1" s="2" t="s">
        <v>829</v>
      </c>
      <c r="Q1" s="2" t="s">
        <v>830</v>
      </c>
      <c r="R1" s="2" t="s">
        <v>2</v>
      </c>
      <c r="S1" s="2" t="s">
        <v>831</v>
      </c>
      <c r="T1" s="2" t="s">
        <v>821</v>
      </c>
    </row>
    <row r="2" spans="1:20">
      <c r="A2" s="4" t="s">
        <v>764</v>
      </c>
    </row>
    <row r="3" spans="1:20">
      <c r="A3" s="3" t="s">
        <v>330</v>
      </c>
    </row>
    <row r="4" spans="1:20">
      <c r="A4" s="4" t="s">
        <v>770</v>
      </c>
      <c r="R4" s="4" t="s">
        <v>487</v>
      </c>
    </row>
    <row r="5" spans="1:20">
      <c r="A5" s="4" t="s">
        <v>773</v>
      </c>
    </row>
    <row r="6" spans="1:20">
      <c r="A6" s="3" t="s">
        <v>330</v>
      </c>
    </row>
    <row r="7" spans="1:20">
      <c r="A7" s="4" t="s">
        <v>770</v>
      </c>
      <c r="R7" s="4" t="s">
        <v>496</v>
      </c>
    </row>
    <row r="8" spans="1:20">
      <c r="A8" s="4" t="s">
        <v>832</v>
      </c>
      <c r="R8" s="4" t="s">
        <v>702</v>
      </c>
    </row>
    <row r="9" spans="1:20">
      <c r="A9" s="4" t="s">
        <v>833</v>
      </c>
      <c r="R9" s="7" t="n">
        <v>4400000</v>
      </c>
    </row>
    <row r="10" spans="1:20">
      <c r="A10" s="4" t="s">
        <v>780</v>
      </c>
    </row>
    <row r="11" spans="1:20">
      <c r="A11" s="3" t="s">
        <v>330</v>
      </c>
    </row>
    <row r="12" spans="1:20">
      <c r="A12" s="4" t="s">
        <v>834</v>
      </c>
      <c r="M12" s="4" t="s">
        <v>769</v>
      </c>
    </row>
    <row r="13" spans="1:20">
      <c r="A13" s="4" t="s">
        <v>770</v>
      </c>
      <c r="R13" s="4" t="s">
        <v>782</v>
      </c>
    </row>
    <row r="14" spans="1:20">
      <c r="A14" s="4" t="s">
        <v>833</v>
      </c>
      <c r="R14" s="7" t="n">
        <v>0</v>
      </c>
    </row>
    <row r="15" spans="1:20">
      <c r="A15" s="4" t="s">
        <v>835</v>
      </c>
      <c r="R15" s="4" t="s">
        <v>782</v>
      </c>
    </row>
    <row r="16" spans="1:20">
      <c r="A16" s="4" t="s">
        <v>783</v>
      </c>
    </row>
    <row r="17" spans="1:20">
      <c r="A17" s="3" t="s">
        <v>330</v>
      </c>
    </row>
    <row r="18" spans="1:20">
      <c r="A18" s="4" t="s">
        <v>770</v>
      </c>
      <c r="R18" s="4" t="s">
        <v>705</v>
      </c>
    </row>
    <row r="19" spans="1:20">
      <c r="A19" s="4" t="s">
        <v>836</v>
      </c>
      <c r="R19" s="4" t="s">
        <v>575</v>
      </c>
    </row>
    <row r="20" spans="1:20">
      <c r="A20" s="4" t="s">
        <v>837</v>
      </c>
      <c r="R20" s="4" t="s">
        <v>575</v>
      </c>
    </row>
    <row r="21" spans="1:20">
      <c r="A21" s="4" t="s">
        <v>786</v>
      </c>
    </row>
    <row r="22" spans="1:20">
      <c r="A22" s="3" t="s">
        <v>330</v>
      </c>
    </row>
    <row r="23" spans="1:20">
      <c r="A23" s="4" t="s">
        <v>770</v>
      </c>
      <c r="R23" s="4" t="s">
        <v>787</v>
      </c>
    </row>
    <row r="24" spans="1:20">
      <c r="A24" s="4" t="s">
        <v>836</v>
      </c>
      <c r="H24" s="4" t="s">
        <v>772</v>
      </c>
      <c r="J24" s="4" t="s">
        <v>575</v>
      </c>
    </row>
    <row r="25" spans="1:20">
      <c r="A25" s="4" t="s">
        <v>790</v>
      </c>
    </row>
    <row r="26" spans="1:20">
      <c r="A26" s="3" t="s">
        <v>330</v>
      </c>
    </row>
    <row r="27" spans="1:20">
      <c r="A27" s="4" t="s">
        <v>770</v>
      </c>
      <c r="R27" s="4" t="s">
        <v>787</v>
      </c>
    </row>
    <row r="28" spans="1:20">
      <c r="A28" s="4" t="s">
        <v>793</v>
      </c>
    </row>
    <row r="29" spans="1:20">
      <c r="A29" s="3" t="s">
        <v>330</v>
      </c>
    </row>
    <row r="30" spans="1:20">
      <c r="A30" s="4" t="s">
        <v>770</v>
      </c>
      <c r="R30" s="4" t="s">
        <v>705</v>
      </c>
    </row>
    <row r="31" spans="1:20">
      <c r="A31" s="4" t="s">
        <v>838</v>
      </c>
      <c r="R31" s="4" t="s">
        <v>777</v>
      </c>
    </row>
    <row r="32" spans="1:20">
      <c r="A32" s="4" t="s">
        <v>796</v>
      </c>
    </row>
    <row r="33" spans="1:20">
      <c r="A33" s="3" t="s">
        <v>330</v>
      </c>
    </row>
    <row r="34" spans="1:20">
      <c r="A34" s="4" t="s">
        <v>834</v>
      </c>
      <c r="L34" s="4" t="s">
        <v>769</v>
      </c>
    </row>
    <row r="35" spans="1:20">
      <c r="A35" s="4" t="s">
        <v>770</v>
      </c>
      <c r="R35" s="4" t="s">
        <v>787</v>
      </c>
    </row>
    <row r="36" spans="1:20">
      <c r="A36" s="4" t="s">
        <v>800</v>
      </c>
    </row>
    <row r="37" spans="1:20">
      <c r="A37" s="3" t="s">
        <v>330</v>
      </c>
    </row>
    <row r="38" spans="1:20">
      <c r="A38" s="4" t="s">
        <v>770</v>
      </c>
      <c r="R38" s="4" t="s">
        <v>778</v>
      </c>
    </row>
    <row r="39" spans="1:20">
      <c r="A39" s="4" t="s">
        <v>839</v>
      </c>
      <c r="K39" s="4" t="s">
        <v>627</v>
      </c>
    </row>
    <row r="40" spans="1:20">
      <c r="A40" s="4" t="s">
        <v>840</v>
      </c>
      <c r="C40" s="4" t="s">
        <v>769</v>
      </c>
    </row>
    <row r="41" spans="1:20">
      <c r="A41" s="4" t="s">
        <v>801</v>
      </c>
    </row>
    <row r="42" spans="1:20">
      <c r="A42" s="3" t="s">
        <v>330</v>
      </c>
    </row>
    <row r="43" spans="1:20">
      <c r="A43" s="4" t="s">
        <v>770</v>
      </c>
      <c r="R43" s="4" t="s">
        <v>778</v>
      </c>
    </row>
    <row r="44" spans="1:20">
      <c r="A44" s="4" t="s">
        <v>840</v>
      </c>
      <c r="B44" s="4" t="s">
        <v>802</v>
      </c>
    </row>
    <row r="45" spans="1:20">
      <c r="A45" s="4" t="s">
        <v>804</v>
      </c>
    </row>
    <row r="46" spans="1:20">
      <c r="A46" s="3" t="s">
        <v>330</v>
      </c>
    </row>
    <row r="47" spans="1:20">
      <c r="A47" s="4" t="s">
        <v>770</v>
      </c>
      <c r="R47" s="4" t="s">
        <v>778</v>
      </c>
    </row>
    <row r="48" spans="1:20">
      <c r="A48" s="4" t="s">
        <v>839</v>
      </c>
      <c r="D48" s="4" t="s">
        <v>769</v>
      </c>
      <c r="I48" s="4" t="s">
        <v>575</v>
      </c>
    </row>
    <row r="49" spans="1:20">
      <c r="A49" s="4" t="s">
        <v>841</v>
      </c>
    </row>
    <row r="50" spans="1:20">
      <c r="A50" s="3" t="s">
        <v>330</v>
      </c>
    </row>
    <row r="51" spans="1:20">
      <c r="A51" s="4" t="s">
        <v>836</v>
      </c>
      <c r="N51" s="4" t="s">
        <v>697</v>
      </c>
    </row>
    <row r="52" spans="1:20">
      <c r="A52" s="4" t="s">
        <v>842</v>
      </c>
    </row>
    <row r="53" spans="1:20">
      <c r="A53" s="3" t="s">
        <v>330</v>
      </c>
    </row>
    <row r="54" spans="1:20">
      <c r="A54" s="4" t="s">
        <v>834</v>
      </c>
      <c r="S54" s="4" t="s">
        <v>627</v>
      </c>
    </row>
    <row r="55" spans="1:20">
      <c r="A55" s="4" t="s">
        <v>843</v>
      </c>
    </row>
    <row r="56" spans="1:20">
      <c r="A56" s="3" t="s">
        <v>330</v>
      </c>
    </row>
    <row r="57" spans="1:20">
      <c r="A57" s="4" t="s">
        <v>834</v>
      </c>
      <c r="E57" s="4" t="s">
        <v>769</v>
      </c>
      <c r="T57" s="4" t="s">
        <v>627</v>
      </c>
    </row>
    <row r="58" spans="1:20">
      <c r="A58" s="4" t="s">
        <v>844</v>
      </c>
    </row>
    <row r="59" spans="1:20">
      <c r="A59" s="3" t="s">
        <v>330</v>
      </c>
    </row>
    <row r="60" spans="1:20">
      <c r="A60" s="4" t="s">
        <v>836</v>
      </c>
      <c r="Q60" s="4" t="s">
        <v>660</v>
      </c>
    </row>
    <row r="61" spans="1:20">
      <c r="A61" s="4" t="s">
        <v>845</v>
      </c>
    </row>
    <row r="62" spans="1:20">
      <c r="A62" s="3" t="s">
        <v>330</v>
      </c>
    </row>
    <row r="63" spans="1:20">
      <c r="A63" s="4" t="s">
        <v>834</v>
      </c>
      <c r="Q63" s="4" t="s">
        <v>579</v>
      </c>
    </row>
    <row r="64" spans="1:20">
      <c r="A64" s="4" t="s">
        <v>846</v>
      </c>
    </row>
    <row r="65" spans="1:20">
      <c r="A65" s="3" t="s">
        <v>330</v>
      </c>
    </row>
    <row r="66" spans="1:20">
      <c r="A66" s="4" t="s">
        <v>840</v>
      </c>
      <c r="F66" s="4" t="s">
        <v>769</v>
      </c>
      <c r="G66" s="4" t="s">
        <v>627</v>
      </c>
    </row>
    <row r="67" spans="1:20">
      <c r="A67" s="4" t="s">
        <v>847</v>
      </c>
    </row>
    <row r="68" spans="1:20">
      <c r="A68" s="3" t="s">
        <v>330</v>
      </c>
    </row>
    <row r="69" spans="1:20">
      <c r="A69" s="4" t="s">
        <v>834</v>
      </c>
      <c r="O69" s="4" t="s">
        <v>575</v>
      </c>
      <c r="P69" s="4" t="s">
        <v>7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68</v>
      </c>
    </row>
    <row r="3" spans="1:4">
      <c r="A3" s="3" t="s">
        <v>209</v>
      </c>
    </row>
    <row r="4" spans="1:4">
      <c r="A4" s="4" t="s">
        <v>849</v>
      </c>
      <c r="B4" s="7" t="n">
        <v>22265</v>
      </c>
      <c r="C4" s="7" t="n">
        <v>24480</v>
      </c>
      <c r="D4" s="7" t="n">
        <v>25491</v>
      </c>
    </row>
    <row r="5" spans="1:4">
      <c r="A5" s="4" t="s">
        <v>850</v>
      </c>
      <c r="B5" s="5" t="n">
        <v>6259</v>
      </c>
      <c r="C5" s="5" t="n">
        <v>7810</v>
      </c>
      <c r="D5" s="5" t="n">
        <v>7405</v>
      </c>
    </row>
    <row r="6" spans="1:4">
      <c r="A6" s="4" t="s">
        <v>137</v>
      </c>
      <c r="B6" s="5" t="n">
        <v>-4840</v>
      </c>
      <c r="C6" s="5" t="n">
        <v>-432</v>
      </c>
      <c r="D6" s="5" t="n">
        <v>-548</v>
      </c>
    </row>
    <row r="7" spans="1:4">
      <c r="A7" s="4" t="s">
        <v>851</v>
      </c>
      <c r="B7" s="5" t="n">
        <v>-1715</v>
      </c>
      <c r="C7" s="5" t="n">
        <v>-1715</v>
      </c>
      <c r="D7" s="5" t="n">
        <v>-1715</v>
      </c>
    </row>
    <row r="8" spans="1:4">
      <c r="A8" s="4" t="s">
        <v>852</v>
      </c>
      <c r="B8" s="7" t="n">
        <v>21969</v>
      </c>
      <c r="C8" s="7" t="n">
        <v>30143</v>
      </c>
      <c r="D8" s="7" t="n">
        <v>306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4</v>
      </c>
      <c r="B1" s="2" t="s">
        <v>1</v>
      </c>
    </row>
    <row r="2" spans="1:4">
      <c r="B2" s="2" t="s">
        <v>125</v>
      </c>
      <c r="C2" s="2" t="s">
        <v>126</v>
      </c>
      <c r="D2" s="2" t="s">
        <v>127</v>
      </c>
    </row>
    <row r="3" spans="1:4">
      <c r="A3" s="3" t="s">
        <v>128</v>
      </c>
    </row>
    <row r="4" spans="1:4">
      <c r="A4" s="4" t="s">
        <v>92</v>
      </c>
      <c r="B4" s="7" t="n">
        <v>91877</v>
      </c>
      <c r="C4" s="7" t="n">
        <v>114796</v>
      </c>
      <c r="D4" s="7" t="n">
        <v>85630</v>
      </c>
    </row>
    <row r="5" spans="1:4">
      <c r="A5" s="3" t="s">
        <v>129</v>
      </c>
    </row>
    <row r="6" spans="1:4">
      <c r="A6" s="4" t="s">
        <v>130</v>
      </c>
      <c r="B6" s="5" t="n">
        <v>99090</v>
      </c>
      <c r="C6" s="5" t="n">
        <v>97444</v>
      </c>
      <c r="D6" s="5" t="n">
        <v>101143</v>
      </c>
    </row>
    <row r="7" spans="1:4">
      <c r="A7" s="4" t="s">
        <v>131</v>
      </c>
      <c r="B7" s="5" t="n">
        <v>95</v>
      </c>
      <c r="C7" s="5" t="n">
        <v>66</v>
      </c>
      <c r="D7" s="5" t="n">
        <v>80</v>
      </c>
    </row>
    <row r="8" spans="1:4">
      <c r="A8" s="4" t="s">
        <v>132</v>
      </c>
      <c r="B8" s="5" t="n">
        <v>764</v>
      </c>
      <c r="C8" s="5" t="n">
        <v>-10698</v>
      </c>
      <c r="D8" s="5" t="n">
        <v>0</v>
      </c>
    </row>
    <row r="9" spans="1:4">
      <c r="A9" s="4" t="s">
        <v>86</v>
      </c>
      <c r="B9" s="5" t="n">
        <v>0</v>
      </c>
      <c r="C9" s="5" t="n">
        <v>0</v>
      </c>
      <c r="D9" s="5" t="n">
        <v>-3927</v>
      </c>
    </row>
    <row r="10" spans="1:4">
      <c r="A10" s="4" t="s">
        <v>88</v>
      </c>
      <c r="B10" s="5" t="n">
        <v>274</v>
      </c>
      <c r="C10" s="5" t="n">
        <v>0</v>
      </c>
      <c r="D10" s="5" t="n">
        <v>0</v>
      </c>
    </row>
    <row r="11" spans="1:4">
      <c r="A11" s="4" t="s">
        <v>133</v>
      </c>
      <c r="B11" s="5" t="n">
        <v>6290</v>
      </c>
      <c r="C11" s="5" t="n">
        <v>5671</v>
      </c>
      <c r="D11" s="5" t="n">
        <v>5915</v>
      </c>
    </row>
    <row r="12" spans="1:4">
      <c r="A12" s="4" t="s">
        <v>134</v>
      </c>
      <c r="B12" s="5" t="n">
        <v>1950</v>
      </c>
      <c r="C12" s="5" t="n">
        <v>2302</v>
      </c>
      <c r="D12" s="5" t="n">
        <v>2353</v>
      </c>
    </row>
    <row r="13" spans="1:4">
      <c r="A13" s="4" t="s">
        <v>78</v>
      </c>
      <c r="B13" s="5" t="n">
        <v>43993</v>
      </c>
      <c r="C13" s="5" t="n">
        <v>0</v>
      </c>
      <c r="D13" s="5" t="n">
        <v>10461</v>
      </c>
    </row>
    <row r="14" spans="1:4">
      <c r="A14" s="4" t="s">
        <v>135</v>
      </c>
      <c r="B14" s="5" t="n">
        <v>-40784</v>
      </c>
      <c r="C14" s="5" t="n">
        <v>0</v>
      </c>
      <c r="D14" s="5" t="n">
        <v>0</v>
      </c>
    </row>
    <row r="15" spans="1:4">
      <c r="A15" s="4" t="s">
        <v>81</v>
      </c>
      <c r="B15" s="5" t="n">
        <v>-4051</v>
      </c>
      <c r="C15" s="5" t="n">
        <v>0</v>
      </c>
      <c r="D15" s="5" t="n">
        <v>0</v>
      </c>
    </row>
    <row r="16" spans="1:4">
      <c r="A16" s="4" t="s">
        <v>136</v>
      </c>
      <c r="B16" s="5" t="n">
        <v>-1912</v>
      </c>
      <c r="C16" s="5" t="n">
        <v>-1912</v>
      </c>
      <c r="D16" s="5" t="n">
        <v>-1651</v>
      </c>
    </row>
    <row r="17" spans="1:4">
      <c r="A17" s="4" t="s">
        <v>137</v>
      </c>
      <c r="B17" s="5" t="n">
        <v>-5760</v>
      </c>
      <c r="C17" s="5" t="n">
        <v>-2851</v>
      </c>
      <c r="D17" s="5" t="n">
        <v>-993</v>
      </c>
    </row>
    <row r="18" spans="1:4">
      <c r="A18" s="4" t="s">
        <v>138</v>
      </c>
      <c r="B18" s="5" t="n">
        <v>6201</v>
      </c>
      <c r="C18" s="5" t="n">
        <v>5321</v>
      </c>
      <c r="D18" s="5" t="n">
        <v>5723</v>
      </c>
    </row>
    <row r="19" spans="1:4">
      <c r="A19" s="4" t="s">
        <v>139</v>
      </c>
      <c r="B19" s="5" t="n">
        <v>7702</v>
      </c>
      <c r="C19" s="5" t="n">
        <v>10405</v>
      </c>
      <c r="D19" s="5" t="n">
        <v>10292</v>
      </c>
    </row>
    <row r="20" spans="1:4">
      <c r="A20" s="3" t="s">
        <v>140</v>
      </c>
    </row>
    <row r="21" spans="1:4">
      <c r="A21" s="4" t="s">
        <v>141</v>
      </c>
      <c r="B21" s="5" t="n">
        <v>-22282</v>
      </c>
      <c r="C21" s="5" t="n">
        <v>17007</v>
      </c>
      <c r="D21" s="5" t="n">
        <v>-3144</v>
      </c>
    </row>
    <row r="22" spans="1:4">
      <c r="A22" s="4" t="s">
        <v>33</v>
      </c>
      <c r="B22" s="5" t="n">
        <v>2535</v>
      </c>
      <c r="C22" s="5" t="n">
        <v>55</v>
      </c>
      <c r="D22" s="5" t="n">
        <v>12606</v>
      </c>
    </row>
    <row r="23" spans="1:4">
      <c r="A23" s="4" t="s">
        <v>142</v>
      </c>
      <c r="B23" s="5" t="n">
        <v>1540</v>
      </c>
      <c r="C23" s="5" t="n">
        <v>-1056</v>
      </c>
      <c r="D23" s="5" t="n">
        <v>106</v>
      </c>
    </row>
    <row r="24" spans="1:4">
      <c r="A24" s="4" t="s">
        <v>48</v>
      </c>
      <c r="B24" s="5" t="n">
        <v>17006</v>
      </c>
      <c r="C24" s="5" t="n">
        <v>-20969</v>
      </c>
      <c r="D24" s="5" t="n">
        <v>2963</v>
      </c>
    </row>
    <row r="25" spans="1:4">
      <c r="A25" s="4" t="s">
        <v>143</v>
      </c>
      <c r="B25" s="5" t="n">
        <v>204528</v>
      </c>
      <c r="C25" s="5" t="n">
        <v>215581</v>
      </c>
      <c r="D25" s="5" t="n">
        <v>227557</v>
      </c>
    </row>
    <row r="26" spans="1:4">
      <c r="A26" s="3" t="s">
        <v>144</v>
      </c>
    </row>
    <row r="27" spans="1:4">
      <c r="A27" s="4" t="s">
        <v>145</v>
      </c>
      <c r="B27" s="5" t="n">
        <v>-99551</v>
      </c>
      <c r="C27" s="5" t="n">
        <v>-102861</v>
      </c>
      <c r="D27" s="5" t="n">
        <v>-62950</v>
      </c>
    </row>
    <row r="28" spans="1:4">
      <c r="A28" s="4" t="s">
        <v>146</v>
      </c>
      <c r="B28" s="5" t="n">
        <v>-93795</v>
      </c>
      <c r="C28" s="5" t="n">
        <v>0</v>
      </c>
      <c r="D28" s="5" t="n">
        <v>-150400</v>
      </c>
    </row>
    <row r="29" spans="1:4">
      <c r="A29" s="4" t="s">
        <v>147</v>
      </c>
      <c r="B29" s="5" t="n">
        <v>-764</v>
      </c>
      <c r="C29" s="5" t="n">
        <v>183874</v>
      </c>
      <c r="D29" s="5" t="n">
        <v>0</v>
      </c>
    </row>
    <row r="30" spans="1:4">
      <c r="A30" s="4" t="s">
        <v>148</v>
      </c>
      <c r="B30" s="5" t="n">
        <v>10042</v>
      </c>
      <c r="C30" s="5" t="n">
        <v>0</v>
      </c>
      <c r="D30" s="5" t="n">
        <v>0</v>
      </c>
    </row>
    <row r="31" spans="1:4">
      <c r="A31" s="4" t="s">
        <v>149</v>
      </c>
      <c r="B31" s="5" t="n">
        <v>0</v>
      </c>
      <c r="C31" s="5" t="n">
        <v>0</v>
      </c>
      <c r="D31" s="5" t="n">
        <v>3927</v>
      </c>
    </row>
    <row r="32" spans="1:4">
      <c r="A32" s="4" t="s">
        <v>150</v>
      </c>
      <c r="B32" s="5" t="n">
        <v>5457</v>
      </c>
      <c r="C32" s="5" t="n">
        <v>4641</v>
      </c>
      <c r="D32" s="5" t="n">
        <v>2785</v>
      </c>
    </row>
    <row r="33" spans="1:4">
      <c r="A33" s="4" t="s">
        <v>151</v>
      </c>
      <c r="B33" s="5" t="n">
        <v>0</v>
      </c>
      <c r="C33" s="5" t="n">
        <v>0</v>
      </c>
      <c r="D33" s="5" t="n">
        <v>3000</v>
      </c>
    </row>
    <row r="34" spans="1:4">
      <c r="A34" s="4" t="s">
        <v>152</v>
      </c>
      <c r="B34" s="5" t="n">
        <v>-178611</v>
      </c>
      <c r="C34" s="5" t="n">
        <v>85654</v>
      </c>
      <c r="D34" s="5" t="n">
        <v>-203638</v>
      </c>
    </row>
    <row r="35" spans="1:4">
      <c r="A35" s="3" t="s">
        <v>153</v>
      </c>
    </row>
    <row r="36" spans="1:4">
      <c r="A36" s="4" t="s">
        <v>154</v>
      </c>
      <c r="B36" s="5" t="n">
        <v>-12417</v>
      </c>
      <c r="C36" s="5" t="n">
        <v>-11198</v>
      </c>
      <c r="D36" s="5" t="n">
        <v>-13322</v>
      </c>
    </row>
    <row r="37" spans="1:4">
      <c r="A37" s="4" t="s">
        <v>155</v>
      </c>
      <c r="B37" s="5" t="n">
        <v>-537</v>
      </c>
      <c r="C37" s="5" t="n">
        <v>-7197</v>
      </c>
      <c r="D37" s="5" t="n">
        <v>-2735</v>
      </c>
    </row>
    <row r="38" spans="1:4">
      <c r="A38" s="4" t="s">
        <v>156</v>
      </c>
      <c r="B38" s="5" t="n">
        <v>0</v>
      </c>
      <c r="C38" s="5" t="n">
        <v>0</v>
      </c>
      <c r="D38" s="5" t="n">
        <v>7790</v>
      </c>
    </row>
    <row r="39" spans="1:4">
      <c r="A39" s="4" t="s">
        <v>157</v>
      </c>
      <c r="B39" s="5" t="n">
        <v>0</v>
      </c>
      <c r="C39" s="5" t="n">
        <v>0</v>
      </c>
      <c r="D39" s="5" t="n">
        <v>355000</v>
      </c>
    </row>
    <row r="40" spans="1:4">
      <c r="A40" s="4" t="s">
        <v>158</v>
      </c>
      <c r="B40" s="5" t="n">
        <v>-170368</v>
      </c>
      <c r="C40" s="5" t="n">
        <v>-249793</v>
      </c>
      <c r="D40" s="5" t="n">
        <v>-202130</v>
      </c>
    </row>
    <row r="41" spans="1:4">
      <c r="A41" s="4" t="s">
        <v>159</v>
      </c>
      <c r="B41" s="5" t="n">
        <v>200000</v>
      </c>
      <c r="C41" s="5" t="n">
        <v>100000</v>
      </c>
      <c r="D41" s="5" t="n">
        <v>0</v>
      </c>
    </row>
    <row r="42" spans="1:4">
      <c r="A42" s="4" t="s">
        <v>160</v>
      </c>
      <c r="B42" s="5" t="n">
        <v>0</v>
      </c>
      <c r="C42" s="5" t="n">
        <v>75000</v>
      </c>
      <c r="D42" s="5" t="n">
        <v>195000</v>
      </c>
    </row>
    <row r="43" spans="1:4">
      <c r="A43" s="4" t="s">
        <v>161</v>
      </c>
      <c r="B43" s="5" t="n">
        <v>0</v>
      </c>
      <c r="C43" s="5" t="n">
        <v>-75000</v>
      </c>
      <c r="D43" s="5" t="n">
        <v>-195000</v>
      </c>
    </row>
    <row r="44" spans="1:4">
      <c r="A44" s="4" t="s">
        <v>162</v>
      </c>
      <c r="B44" s="5" t="n">
        <v>-1579</v>
      </c>
      <c r="C44" s="5" t="n">
        <v>-2765</v>
      </c>
      <c r="D44" s="5" t="n">
        <v>-2866</v>
      </c>
    </row>
    <row r="45" spans="1:4">
      <c r="A45" s="4" t="s">
        <v>163</v>
      </c>
      <c r="B45" s="5" t="n">
        <v>0</v>
      </c>
      <c r="C45" s="5" t="n">
        <v>0</v>
      </c>
      <c r="D45" s="5" t="n">
        <v>-325</v>
      </c>
    </row>
    <row r="46" spans="1:4">
      <c r="A46" s="4" t="s">
        <v>164</v>
      </c>
      <c r="B46" s="5" t="n">
        <v>-100542</v>
      </c>
      <c r="C46" s="5" t="n">
        <v>-100771</v>
      </c>
      <c r="D46" s="5" t="n">
        <v>-96112</v>
      </c>
    </row>
    <row r="47" spans="1:4">
      <c r="A47" s="4" t="s">
        <v>165</v>
      </c>
      <c r="B47" s="5" t="n">
        <v>-85443</v>
      </c>
      <c r="C47" s="5" t="n">
        <v>-271724</v>
      </c>
      <c r="D47" s="5" t="n">
        <v>45300</v>
      </c>
    </row>
    <row r="48" spans="1:4">
      <c r="A48" s="4" t="s">
        <v>166</v>
      </c>
      <c r="B48" s="5" t="n">
        <v>-59526</v>
      </c>
      <c r="C48" s="5" t="n">
        <v>29511</v>
      </c>
      <c r="D48" s="5" t="n">
        <v>69219</v>
      </c>
    </row>
    <row r="49" spans="1:4">
      <c r="A49" s="4" t="s">
        <v>167</v>
      </c>
      <c r="B49" s="5" t="n">
        <v>243095</v>
      </c>
      <c r="C49" s="5" t="n">
        <v>213584</v>
      </c>
      <c r="D49" s="5" t="n">
        <v>144365</v>
      </c>
    </row>
    <row r="50" spans="1:4">
      <c r="A50" s="4" t="s">
        <v>168</v>
      </c>
      <c r="B50" s="5" t="n">
        <v>183569</v>
      </c>
      <c r="C50" s="5" t="n">
        <v>243095</v>
      </c>
      <c r="D50" s="5" t="n">
        <v>213584</v>
      </c>
    </row>
    <row r="51" spans="1:4">
      <c r="A51" s="3" t="s">
        <v>169</v>
      </c>
    </row>
    <row r="52" spans="1:4">
      <c r="A52" s="4" t="s">
        <v>170</v>
      </c>
      <c r="B52" s="5" t="n">
        <v>36288</v>
      </c>
      <c r="C52" s="5" t="n">
        <v>40345</v>
      </c>
      <c r="D52" s="5" t="n">
        <v>48916</v>
      </c>
    </row>
    <row r="53" spans="1:4">
      <c r="A53" s="4" t="s">
        <v>171</v>
      </c>
      <c r="B53" s="5" t="n">
        <v>3251</v>
      </c>
      <c r="C53" s="5" t="n">
        <v>1973</v>
      </c>
      <c r="D53" s="5" t="n">
        <v>1099</v>
      </c>
    </row>
    <row r="54" spans="1:4">
      <c r="A54" s="3" t="s">
        <v>172</v>
      </c>
    </row>
    <row r="55" spans="1:4">
      <c r="A55" s="4" t="s">
        <v>173</v>
      </c>
      <c r="B55" s="5" t="n">
        <v>25708</v>
      </c>
      <c r="C55" s="5" t="n">
        <v>25567</v>
      </c>
      <c r="D55" s="5" t="n">
        <v>25599</v>
      </c>
    </row>
    <row r="56" spans="1:4">
      <c r="A56" s="4" t="s">
        <v>174</v>
      </c>
      <c r="B56" s="7" t="n">
        <v>0</v>
      </c>
      <c r="C56" s="7" t="n">
        <v>89486</v>
      </c>
      <c r="D56"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s>
  <sheetData>
    <row r="1" spans="1:5">
      <c r="A1" s="1" t="s">
        <v>853</v>
      </c>
      <c r="B1" s="2" t="s">
        <v>384</v>
      </c>
      <c r="C1" s="2" t="s">
        <v>1</v>
      </c>
    </row>
    <row r="2" spans="1:5">
      <c r="B2" s="2" t="s">
        <v>854</v>
      </c>
      <c r="C2" s="2" t="s">
        <v>855</v>
      </c>
      <c r="D2" s="2" t="s">
        <v>856</v>
      </c>
      <c r="E2" s="2" t="s">
        <v>857</v>
      </c>
    </row>
    <row r="3" spans="1:5">
      <c r="A3" s="3" t="s">
        <v>330</v>
      </c>
    </row>
    <row r="4" spans="1:5">
      <c r="A4" s="4" t="s">
        <v>858</v>
      </c>
      <c r="C4" s="5" t="n">
        <v>10</v>
      </c>
      <c r="D4" s="5" t="n">
        <v>9</v>
      </c>
      <c r="E4" s="5" t="n">
        <v>7</v>
      </c>
    </row>
    <row r="5" spans="1:5">
      <c r="A5" s="4" t="s">
        <v>859</v>
      </c>
      <c r="C5" s="7" t="n">
        <v>5760</v>
      </c>
      <c r="D5" s="7" t="n">
        <v>2851</v>
      </c>
      <c r="E5" s="7" t="n">
        <v>993</v>
      </c>
    </row>
    <row r="6" spans="1:5">
      <c r="A6" s="4" t="s">
        <v>860</v>
      </c>
      <c r="C6" s="5" t="n">
        <v>13</v>
      </c>
    </row>
    <row r="7" spans="1:5">
      <c r="A7" s="4" t="s">
        <v>252</v>
      </c>
    </row>
    <row r="8" spans="1:5">
      <c r="A8" s="3" t="s">
        <v>330</v>
      </c>
    </row>
    <row r="9" spans="1:5">
      <c r="A9" s="4" t="s">
        <v>859</v>
      </c>
      <c r="C9" s="7" t="n">
        <v>5800</v>
      </c>
      <c r="D9" s="7" t="n">
        <v>2900</v>
      </c>
      <c r="E9" s="5" t="n">
        <v>1000</v>
      </c>
    </row>
    <row r="10" spans="1:5">
      <c r="A10" s="4" t="s">
        <v>861</v>
      </c>
    </row>
    <row r="11" spans="1:5">
      <c r="A11" s="3" t="s">
        <v>330</v>
      </c>
    </row>
    <row r="12" spans="1:5">
      <c r="A12" s="4" t="s">
        <v>859</v>
      </c>
      <c r="E12" s="7" t="n">
        <v>3000</v>
      </c>
    </row>
    <row r="13" spans="1:5">
      <c r="A13" s="4" t="s">
        <v>862</v>
      </c>
    </row>
    <row r="14" spans="1:5">
      <c r="A14" s="3" t="s">
        <v>330</v>
      </c>
    </row>
    <row r="15" spans="1:5">
      <c r="A15" s="4" t="s">
        <v>859</v>
      </c>
      <c r="C15" s="5" t="n">
        <v>1900</v>
      </c>
    </row>
    <row r="16" spans="1:5">
      <c r="A16" s="4" t="s">
        <v>863</v>
      </c>
    </row>
    <row r="17" spans="1:5">
      <c r="A17" s="3" t="s">
        <v>330</v>
      </c>
    </row>
    <row r="18" spans="1:5">
      <c r="A18" s="4" t="s">
        <v>859</v>
      </c>
      <c r="C18" s="7" t="n">
        <v>2600</v>
      </c>
    </row>
    <row r="19" spans="1:5">
      <c r="A19" s="4" t="s">
        <v>864</v>
      </c>
    </row>
    <row r="20" spans="1:5">
      <c r="A20" s="3" t="s">
        <v>330</v>
      </c>
    </row>
    <row r="21" spans="1:5">
      <c r="A21" s="4" t="s">
        <v>859</v>
      </c>
      <c r="B21" s="7" t="n">
        <v>22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5"/>
    <col customWidth="1" max="7" min="7" width="16"/>
  </cols>
  <sheetData>
    <row r="1" spans="1:7">
      <c r="A1" s="1" t="s">
        <v>865</v>
      </c>
      <c r="B1" s="2" t="s">
        <v>866</v>
      </c>
      <c r="E1" s="2" t="s">
        <v>867</v>
      </c>
      <c r="F1" s="2" t="s">
        <v>868</v>
      </c>
      <c r="G1" s="2" t="s">
        <v>1</v>
      </c>
    </row>
    <row r="2" spans="1:7">
      <c r="B2" s="2" t="s">
        <v>869</v>
      </c>
      <c r="C2" s="2" t="s">
        <v>870</v>
      </c>
      <c r="D2" s="2" t="s">
        <v>871</v>
      </c>
      <c r="E2" s="2" t="s">
        <v>4</v>
      </c>
      <c r="F2" s="2" t="s">
        <v>535</v>
      </c>
      <c r="G2" s="2" t="s">
        <v>2</v>
      </c>
    </row>
    <row r="3" spans="1:7">
      <c r="A3" s="4" t="s">
        <v>872</v>
      </c>
    </row>
    <row r="4" spans="1:7">
      <c r="A4" s="3" t="s">
        <v>330</v>
      </c>
    </row>
    <row r="5" spans="1:7">
      <c r="A5" s="4" t="s">
        <v>873</v>
      </c>
      <c r="G5" s="4" t="s">
        <v>874</v>
      </c>
    </row>
    <row r="6" spans="1:7">
      <c r="A6" s="4" t="s">
        <v>875</v>
      </c>
      <c r="G6" s="4" t="s">
        <v>785</v>
      </c>
    </row>
    <row r="7" spans="1:7">
      <c r="A7" s="4" t="s">
        <v>876</v>
      </c>
      <c r="G7" s="4" t="s">
        <v>769</v>
      </c>
    </row>
    <row r="8" spans="1:7">
      <c r="A8" s="4" t="s">
        <v>877</v>
      </c>
    </row>
    <row r="9" spans="1:7">
      <c r="A9" s="3" t="s">
        <v>330</v>
      </c>
    </row>
    <row r="10" spans="1:7">
      <c r="A10" s="4" t="s">
        <v>873</v>
      </c>
      <c r="G10" s="4" t="s">
        <v>805</v>
      </c>
    </row>
    <row r="11" spans="1:7">
      <c r="A11" s="4" t="s">
        <v>875</v>
      </c>
      <c r="G11" s="4" t="s">
        <v>785</v>
      </c>
    </row>
    <row r="12" spans="1:7">
      <c r="A12" s="4" t="s">
        <v>876</v>
      </c>
      <c r="G12" s="4" t="s">
        <v>769</v>
      </c>
    </row>
    <row r="13" spans="1:7">
      <c r="A13" s="4" t="s">
        <v>878</v>
      </c>
    </row>
    <row r="14" spans="1:7">
      <c r="A14" s="3" t="s">
        <v>330</v>
      </c>
    </row>
    <row r="15" spans="1:7">
      <c r="A15" s="4" t="s">
        <v>873</v>
      </c>
      <c r="G15" s="4" t="s">
        <v>776</v>
      </c>
    </row>
    <row r="16" spans="1:7">
      <c r="A16" s="4" t="s">
        <v>875</v>
      </c>
      <c r="G16" s="4" t="s">
        <v>772</v>
      </c>
    </row>
    <row r="17" spans="1:7">
      <c r="A17" s="4" t="s">
        <v>879</v>
      </c>
    </row>
    <row r="18" spans="1:7">
      <c r="A18" s="3" t="s">
        <v>330</v>
      </c>
    </row>
    <row r="19" spans="1:7">
      <c r="A19" s="4" t="s">
        <v>873</v>
      </c>
      <c r="G19" s="4" t="s">
        <v>874</v>
      </c>
    </row>
    <row r="20" spans="1:7">
      <c r="A20" s="4" t="s">
        <v>875</v>
      </c>
      <c r="F20" s="4" t="s">
        <v>789</v>
      </c>
      <c r="G20" s="4" t="s">
        <v>880</v>
      </c>
    </row>
    <row r="21" spans="1:7">
      <c r="A21" s="4" t="s">
        <v>881</v>
      </c>
    </row>
    <row r="22" spans="1:7">
      <c r="A22" s="3" t="s">
        <v>330</v>
      </c>
    </row>
    <row r="23" spans="1:7">
      <c r="A23" s="4" t="s">
        <v>875</v>
      </c>
      <c r="C23" s="4" t="s">
        <v>789</v>
      </c>
    </row>
    <row r="24" spans="1:7">
      <c r="A24" s="4" t="s">
        <v>882</v>
      </c>
    </row>
    <row r="25" spans="1:7">
      <c r="A25" s="3" t="s">
        <v>330</v>
      </c>
    </row>
    <row r="26" spans="1:7">
      <c r="A26" s="4" t="s">
        <v>873</v>
      </c>
      <c r="G26" s="4" t="s">
        <v>364</v>
      </c>
    </row>
    <row r="27" spans="1:7">
      <c r="A27" s="4" t="s">
        <v>875</v>
      </c>
      <c r="G27" s="4" t="s">
        <v>772</v>
      </c>
    </row>
    <row r="28" spans="1:7">
      <c r="A28" s="4" t="s">
        <v>876</v>
      </c>
      <c r="G28" s="4" t="s">
        <v>769</v>
      </c>
    </row>
    <row r="29" spans="1:7">
      <c r="A29" s="4" t="s">
        <v>883</v>
      </c>
      <c r="G29" s="4" t="s">
        <v>779</v>
      </c>
    </row>
    <row r="30" spans="1:7">
      <c r="A30" s="4" t="s">
        <v>884</v>
      </c>
    </row>
    <row r="31" spans="1:7">
      <c r="A31" s="3" t="s">
        <v>330</v>
      </c>
    </row>
    <row r="32" spans="1:7">
      <c r="A32" s="4" t="s">
        <v>873</v>
      </c>
      <c r="G32" s="4" t="s">
        <v>776</v>
      </c>
    </row>
    <row r="33" spans="1:7">
      <c r="A33" s="4" t="s">
        <v>875</v>
      </c>
      <c r="G33" s="4" t="s">
        <v>752</v>
      </c>
    </row>
    <row r="34" spans="1:7">
      <c r="A34" s="4" t="s">
        <v>876</v>
      </c>
      <c r="G34" s="4" t="s">
        <v>769</v>
      </c>
    </row>
    <row r="35" spans="1:7">
      <c r="A35" s="4" t="s">
        <v>885</v>
      </c>
    </row>
    <row r="36" spans="1:7">
      <c r="A36" s="3" t="s">
        <v>330</v>
      </c>
    </row>
    <row r="37" spans="1:7">
      <c r="A37" s="4" t="s">
        <v>873</v>
      </c>
      <c r="G37" s="4" t="s">
        <v>776</v>
      </c>
    </row>
    <row r="38" spans="1:7">
      <c r="A38" s="4" t="s">
        <v>875</v>
      </c>
      <c r="G38" s="4" t="s">
        <v>752</v>
      </c>
    </row>
    <row r="39" spans="1:7">
      <c r="A39" s="4" t="s">
        <v>876</v>
      </c>
      <c r="G39" s="4" t="s">
        <v>769</v>
      </c>
    </row>
    <row r="40" spans="1:7">
      <c r="A40" s="4" t="s">
        <v>886</v>
      </c>
    </row>
    <row r="41" spans="1:7">
      <c r="A41" s="3" t="s">
        <v>330</v>
      </c>
    </row>
    <row r="42" spans="1:7">
      <c r="A42" s="4" t="s">
        <v>873</v>
      </c>
      <c r="G42" s="4" t="s">
        <v>364</v>
      </c>
    </row>
    <row r="43" spans="1:7">
      <c r="A43" s="4" t="s">
        <v>875</v>
      </c>
      <c r="E43" s="4" t="s">
        <v>772</v>
      </c>
      <c r="G43" s="4" t="s">
        <v>769</v>
      </c>
    </row>
    <row r="44" spans="1:7">
      <c r="A44" s="4" t="s">
        <v>876</v>
      </c>
      <c r="G44" s="4" t="s">
        <v>769</v>
      </c>
    </row>
    <row r="45" spans="1:7">
      <c r="A45" s="4" t="s">
        <v>883</v>
      </c>
      <c r="G45" s="4" t="s">
        <v>779</v>
      </c>
    </row>
    <row r="46" spans="1:7">
      <c r="A46" s="4" t="s">
        <v>887</v>
      </c>
    </row>
    <row r="47" spans="1:7">
      <c r="A47" s="3" t="s">
        <v>330</v>
      </c>
    </row>
    <row r="48" spans="1:7">
      <c r="A48" s="4" t="s">
        <v>875</v>
      </c>
      <c r="B48" s="4" t="s">
        <v>772</v>
      </c>
      <c r="D48" s="4" t="s">
        <v>779</v>
      </c>
    </row>
    <row r="49" spans="1:7">
      <c r="A49" s="4" t="s">
        <v>888</v>
      </c>
    </row>
    <row r="50" spans="1:7">
      <c r="A50" s="3" t="s">
        <v>330</v>
      </c>
    </row>
    <row r="51" spans="1:7">
      <c r="A51" s="4" t="s">
        <v>873</v>
      </c>
      <c r="G51" s="4" t="s">
        <v>889</v>
      </c>
    </row>
    <row r="52" spans="1:7">
      <c r="A52" s="4" t="s">
        <v>875</v>
      </c>
      <c r="G52" s="4" t="s">
        <v>772</v>
      </c>
    </row>
    <row r="53" spans="1:7">
      <c r="A53" s="4" t="s">
        <v>883</v>
      </c>
      <c r="G53" s="4" t="s">
        <v>890</v>
      </c>
    </row>
    <row r="54" spans="1:7">
      <c r="A54" s="4" t="s">
        <v>891</v>
      </c>
    </row>
    <row r="55" spans="1:7">
      <c r="A55" s="3" t="s">
        <v>330</v>
      </c>
    </row>
    <row r="56" spans="1:7">
      <c r="A56" s="4" t="s">
        <v>873</v>
      </c>
      <c r="G56" s="4" t="s">
        <v>776</v>
      </c>
    </row>
    <row r="57" spans="1:7">
      <c r="A57" s="4" t="s">
        <v>875</v>
      </c>
      <c r="G57" s="4" t="s">
        <v>785</v>
      </c>
    </row>
    <row r="58" spans="1:7">
      <c r="A58" s="4" t="s">
        <v>876</v>
      </c>
      <c r="G58" s="4" t="s">
        <v>627</v>
      </c>
    </row>
    <row r="59" spans="1:7">
      <c r="A59" s="4" t="s">
        <v>892</v>
      </c>
    </row>
    <row r="60" spans="1:7">
      <c r="A60" s="3" t="s">
        <v>330</v>
      </c>
    </row>
    <row r="61" spans="1:7">
      <c r="A61" s="4" t="s">
        <v>873</v>
      </c>
      <c r="G61" s="4" t="s">
        <v>776</v>
      </c>
    </row>
    <row r="62" spans="1:7">
      <c r="A62" s="4" t="s">
        <v>875</v>
      </c>
      <c r="G62" s="4" t="s">
        <v>880</v>
      </c>
    </row>
    <row r="63" spans="1:7">
      <c r="A63" s="4" t="s">
        <v>711</v>
      </c>
    </row>
    <row r="64" spans="1:7">
      <c r="A64" s="3" t="s">
        <v>330</v>
      </c>
    </row>
    <row r="65" spans="1:7">
      <c r="A65" s="4" t="s">
        <v>873</v>
      </c>
      <c r="G65" s="4" t="s">
        <v>776</v>
      </c>
    </row>
    <row r="66" spans="1:7">
      <c r="A66" s="4" t="s">
        <v>875</v>
      </c>
      <c r="G66" s="4" t="s">
        <v>772</v>
      </c>
    </row>
    <row r="67" spans="1:7">
      <c r="A67" s="4" t="s">
        <v>893</v>
      </c>
    </row>
    <row r="68" spans="1:7">
      <c r="A68" s="3" t="s">
        <v>330</v>
      </c>
    </row>
    <row r="69" spans="1:7">
      <c r="A69" s="4" t="s">
        <v>873</v>
      </c>
      <c r="G69" s="4" t="s">
        <v>584</v>
      </c>
    </row>
    <row r="70" spans="1:7">
      <c r="A70" s="4" t="s">
        <v>875</v>
      </c>
      <c r="G70" s="4" t="s">
        <v>7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68</v>
      </c>
    </row>
    <row r="3" spans="1:4">
      <c r="A3" s="3" t="s">
        <v>209</v>
      </c>
    </row>
    <row r="4" spans="1:4">
      <c r="A4" s="4" t="s">
        <v>895</v>
      </c>
      <c r="B4" s="7" t="n">
        <v>24890</v>
      </c>
      <c r="C4" s="7" t="n">
        <v>24237</v>
      </c>
      <c r="D4" s="7" t="n">
        <v>22192</v>
      </c>
    </row>
    <row r="5" spans="1:4">
      <c r="A5" s="4" t="s">
        <v>137</v>
      </c>
      <c r="B5" s="5" t="n">
        <v>-920</v>
      </c>
      <c r="C5" s="5" t="n">
        <v>-2420</v>
      </c>
      <c r="D5" s="5" t="n">
        <v>-170</v>
      </c>
    </row>
    <row r="6" spans="1:4">
      <c r="A6" s="4" t="s">
        <v>896</v>
      </c>
      <c r="B6" s="7" t="n">
        <v>23970</v>
      </c>
      <c r="C6" s="7" t="n">
        <v>21817</v>
      </c>
      <c r="D6" s="7" t="n">
        <v>220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3"/>
    <col customWidth="1" max="2" min="2" width="18"/>
    <col customWidth="1" max="3" min="3" width="53"/>
    <col customWidth="1" max="4" min="4" width="21"/>
    <col customWidth="1" max="5" min="5" width="21"/>
    <col customWidth="1" max="6" min="6" width="18"/>
  </cols>
  <sheetData>
    <row r="1" spans="1:6">
      <c r="A1" s="1" t="s">
        <v>897</v>
      </c>
      <c r="B1" s="2" t="s">
        <v>898</v>
      </c>
      <c r="C1" s="2" t="s">
        <v>899</v>
      </c>
      <c r="D1" s="2" t="s">
        <v>126</v>
      </c>
      <c r="E1" s="2" t="s">
        <v>127</v>
      </c>
      <c r="F1" s="2" t="s">
        <v>900</v>
      </c>
    </row>
    <row r="2" spans="1:6">
      <c r="A2" s="3" t="s">
        <v>330</v>
      </c>
    </row>
    <row r="3" spans="1:6">
      <c r="A3" s="4" t="s">
        <v>901</v>
      </c>
      <c r="C3" s="5" t="n">
        <v>5</v>
      </c>
    </row>
    <row r="4" spans="1:6">
      <c r="A4" s="4" t="s">
        <v>902</v>
      </c>
      <c r="C4" s="6" t="n">
        <v>10.2</v>
      </c>
      <c r="D4" s="6" t="n">
        <v>12.7</v>
      </c>
      <c r="E4" s="6" t="n">
        <v>15.1</v>
      </c>
    </row>
    <row r="5" spans="1:6">
      <c r="A5" s="4" t="s">
        <v>903</v>
      </c>
      <c r="C5" s="6" t="n">
        <v>4.1</v>
      </c>
      <c r="D5" s="7" t="n">
        <v>7</v>
      </c>
      <c r="E5" s="6" t="n">
        <v>9.4</v>
      </c>
    </row>
    <row r="6" spans="1:6">
      <c r="A6" s="4" t="s">
        <v>904</v>
      </c>
    </row>
    <row r="7" spans="1:6">
      <c r="A7" s="3" t="s">
        <v>330</v>
      </c>
    </row>
    <row r="8" spans="1:6">
      <c r="A8" s="4" t="s">
        <v>905</v>
      </c>
      <c r="C8" s="5" t="n">
        <v>0</v>
      </c>
    </row>
    <row r="9" spans="1:6">
      <c r="A9" s="4" t="s">
        <v>906</v>
      </c>
    </row>
    <row r="10" spans="1:6">
      <c r="A10" s="3" t="s">
        <v>330</v>
      </c>
    </row>
    <row r="11" spans="1:6">
      <c r="A11" s="4" t="s">
        <v>905</v>
      </c>
      <c r="C11" s="5" t="n">
        <v>1</v>
      </c>
    </row>
    <row r="12" spans="1:6">
      <c r="A12" s="4" t="s">
        <v>907</v>
      </c>
      <c r="C12" s="4" t="s">
        <v>908</v>
      </c>
    </row>
    <row r="13" spans="1:6">
      <c r="A13" s="4" t="s">
        <v>909</v>
      </c>
    </row>
    <row r="14" spans="1:6">
      <c r="A14" s="3" t="s">
        <v>330</v>
      </c>
    </row>
    <row r="15" spans="1:6">
      <c r="A15" s="4" t="s">
        <v>910</v>
      </c>
      <c r="C15" s="5" t="n">
        <v>2</v>
      </c>
    </row>
    <row r="16" spans="1:6">
      <c r="A16" s="4" t="s">
        <v>911</v>
      </c>
      <c r="C16" s="4" t="s">
        <v>912</v>
      </c>
    </row>
    <row r="17" spans="1:6">
      <c r="A17" s="4" t="s">
        <v>913</v>
      </c>
    </row>
    <row r="18" spans="1:6">
      <c r="A18" s="3" t="s">
        <v>330</v>
      </c>
    </row>
    <row r="19" spans="1:6">
      <c r="A19" s="4" t="s">
        <v>905</v>
      </c>
      <c r="C19" s="5" t="n">
        <v>0</v>
      </c>
    </row>
    <row r="20" spans="1:6">
      <c r="A20" s="4" t="s">
        <v>914</v>
      </c>
    </row>
    <row r="21" spans="1:6">
      <c r="A21" s="3" t="s">
        <v>330</v>
      </c>
    </row>
    <row r="22" spans="1:6">
      <c r="A22" s="4" t="s">
        <v>910</v>
      </c>
      <c r="C22" s="5" t="n">
        <v>3</v>
      </c>
    </row>
    <row r="23" spans="1:6">
      <c r="A23" s="4" t="s">
        <v>905</v>
      </c>
      <c r="C23" s="5" t="n">
        <v>3</v>
      </c>
    </row>
    <row r="24" spans="1:6">
      <c r="A24" s="4" t="s">
        <v>907</v>
      </c>
      <c r="C24" s="4" t="s">
        <v>805</v>
      </c>
    </row>
    <row r="25" spans="1:6">
      <c r="A25" s="4" t="s">
        <v>915</v>
      </c>
      <c r="C25" s="4" t="s">
        <v>487</v>
      </c>
    </row>
    <row r="26" spans="1:6">
      <c r="A26" s="4" t="s">
        <v>877</v>
      </c>
    </row>
    <row r="27" spans="1:6">
      <c r="A27" s="3" t="s">
        <v>330</v>
      </c>
    </row>
    <row r="28" spans="1:6">
      <c r="A28" s="4" t="s">
        <v>905</v>
      </c>
      <c r="C28" s="5" t="n">
        <v>2</v>
      </c>
    </row>
    <row r="29" spans="1:6">
      <c r="A29" s="4" t="s">
        <v>907</v>
      </c>
      <c r="C29" s="4" t="s">
        <v>358</v>
      </c>
    </row>
    <row r="30" spans="1:6">
      <c r="A30" s="4" t="s">
        <v>916</v>
      </c>
      <c r="C30" s="5" t="n">
        <v>5500</v>
      </c>
    </row>
    <row r="31" spans="1:6">
      <c r="A31" s="4" t="s">
        <v>917</v>
      </c>
      <c r="C31" s="4" t="s">
        <v>360</v>
      </c>
    </row>
    <row r="32" spans="1:6">
      <c r="A32" s="4" t="s">
        <v>918</v>
      </c>
    </row>
    <row r="33" spans="1:6">
      <c r="A33" s="3" t="s">
        <v>330</v>
      </c>
    </row>
    <row r="34" spans="1:6">
      <c r="A34" s="4" t="s">
        <v>905</v>
      </c>
      <c r="C34" s="5" t="n">
        <v>2</v>
      </c>
    </row>
    <row r="35" spans="1:6">
      <c r="A35" s="4" t="s">
        <v>907</v>
      </c>
      <c r="C35" s="4" t="s">
        <v>584</v>
      </c>
    </row>
    <row r="36" spans="1:6">
      <c r="A36" s="4" t="s">
        <v>919</v>
      </c>
    </row>
    <row r="37" spans="1:6">
      <c r="A37" s="3" t="s">
        <v>330</v>
      </c>
    </row>
    <row r="38" spans="1:6">
      <c r="A38" s="4" t="s">
        <v>905</v>
      </c>
      <c r="C38" s="5" t="n">
        <v>1</v>
      </c>
    </row>
    <row r="39" spans="1:6">
      <c r="A39" s="4" t="s">
        <v>907</v>
      </c>
      <c r="C39" s="4" t="s">
        <v>920</v>
      </c>
    </row>
    <row r="40" spans="1:6">
      <c r="A40" s="4" t="s">
        <v>710</v>
      </c>
    </row>
    <row r="41" spans="1:6">
      <c r="A41" s="3" t="s">
        <v>330</v>
      </c>
    </row>
    <row r="42" spans="1:6">
      <c r="A42" s="4" t="s">
        <v>692</v>
      </c>
      <c r="F42" s="5" t="n">
        <v>157</v>
      </c>
    </row>
    <row r="43" spans="1:6">
      <c r="A43" s="4" t="s">
        <v>921</v>
      </c>
    </row>
    <row r="44" spans="1:6">
      <c r="A44" s="3" t="s">
        <v>330</v>
      </c>
    </row>
    <row r="45" spans="1:6">
      <c r="A45" s="4" t="s">
        <v>922</v>
      </c>
      <c r="B45" s="5" t="n">
        <v>28</v>
      </c>
    </row>
    <row r="46" spans="1:6">
      <c r="A46" s="4" t="s">
        <v>692</v>
      </c>
      <c r="B46" s="5" t="n">
        <v>70</v>
      </c>
    </row>
    <row r="47" spans="1:6">
      <c r="A47" s="4" t="s">
        <v>923</v>
      </c>
    </row>
    <row r="48" spans="1:6">
      <c r="A48" s="3" t="s">
        <v>330</v>
      </c>
    </row>
    <row r="49" spans="1:6">
      <c r="A49" s="4" t="s">
        <v>924</v>
      </c>
      <c r="C49" s="4" t="s">
        <v>925</v>
      </c>
    </row>
    <row r="50" spans="1:6">
      <c r="A50" s="4" t="s">
        <v>926</v>
      </c>
    </row>
    <row r="51" spans="1:6">
      <c r="A51" s="3" t="s">
        <v>330</v>
      </c>
    </row>
    <row r="52" spans="1:6">
      <c r="A52" s="4" t="s">
        <v>911</v>
      </c>
      <c r="C52" s="4" t="s">
        <v>8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s>
  <sheetData>
    <row r="1" spans="1:4">
      <c r="A1" s="1" t="s">
        <v>927</v>
      </c>
      <c r="B1" s="2" t="s">
        <v>928</v>
      </c>
      <c r="C1" s="2" t="s">
        <v>929</v>
      </c>
      <c r="D1" s="2" t="s">
        <v>2</v>
      </c>
    </row>
    <row r="2" spans="1:4">
      <c r="A2" s="4" t="s">
        <v>904</v>
      </c>
    </row>
    <row r="3" spans="1:4">
      <c r="A3" s="3" t="s">
        <v>930</v>
      </c>
    </row>
    <row r="4" spans="1:4">
      <c r="A4" s="4" t="s">
        <v>931</v>
      </c>
      <c r="D4" s="4" t="s">
        <v>789</v>
      </c>
    </row>
    <row r="5" spans="1:4">
      <c r="A5" s="4" t="s">
        <v>906</v>
      </c>
    </row>
    <row r="6" spans="1:4">
      <c r="A6" s="3" t="s">
        <v>930</v>
      </c>
    </row>
    <row r="7" spans="1:4">
      <c r="A7" s="4" t="s">
        <v>932</v>
      </c>
      <c r="D7" s="4" t="s">
        <v>908</v>
      </c>
    </row>
    <row r="8" spans="1:4">
      <c r="A8" s="4" t="s">
        <v>907</v>
      </c>
      <c r="D8" s="4" t="s">
        <v>908</v>
      </c>
    </row>
    <row r="9" spans="1:4">
      <c r="A9" s="4" t="s">
        <v>933</v>
      </c>
    </row>
    <row r="10" spans="1:4">
      <c r="A10" s="3" t="s">
        <v>930</v>
      </c>
    </row>
    <row r="11" spans="1:4">
      <c r="A11" s="4" t="s">
        <v>934</v>
      </c>
      <c r="D11" s="4" t="s">
        <v>772</v>
      </c>
    </row>
    <row r="12" spans="1:4">
      <c r="A12" s="4" t="s">
        <v>909</v>
      </c>
    </row>
    <row r="13" spans="1:4">
      <c r="A13" s="3" t="s">
        <v>930</v>
      </c>
    </row>
    <row r="14" spans="1:4">
      <c r="A14" s="4" t="s">
        <v>935</v>
      </c>
      <c r="D14" s="4" t="s">
        <v>912</v>
      </c>
    </row>
    <row r="15" spans="1:4">
      <c r="A15" s="4" t="s">
        <v>936</v>
      </c>
      <c r="D15" s="4" t="s">
        <v>912</v>
      </c>
    </row>
    <row r="16" spans="1:4">
      <c r="A16" s="4" t="s">
        <v>913</v>
      </c>
    </row>
    <row r="17" spans="1:4">
      <c r="A17" s="3" t="s">
        <v>930</v>
      </c>
    </row>
    <row r="18" spans="1:4">
      <c r="A18" s="4" t="s">
        <v>932</v>
      </c>
      <c r="D18" s="4" t="s">
        <v>589</v>
      </c>
    </row>
    <row r="19" spans="1:4">
      <c r="A19" s="4" t="s">
        <v>937</v>
      </c>
    </row>
    <row r="20" spans="1:4">
      <c r="A20" s="3" t="s">
        <v>930</v>
      </c>
    </row>
    <row r="21" spans="1:4">
      <c r="A21" s="4" t="s">
        <v>934</v>
      </c>
      <c r="D21" s="4" t="s">
        <v>777</v>
      </c>
    </row>
    <row r="22" spans="1:4">
      <c r="A22" s="4" t="s">
        <v>877</v>
      </c>
    </row>
    <row r="23" spans="1:4">
      <c r="A23" s="3" t="s">
        <v>930</v>
      </c>
    </row>
    <row r="24" spans="1:4">
      <c r="A24" s="4" t="s">
        <v>907</v>
      </c>
      <c r="D24" s="4" t="s">
        <v>358</v>
      </c>
    </row>
    <row r="25" spans="1:4">
      <c r="A25" s="4" t="s">
        <v>914</v>
      </c>
    </row>
    <row r="26" spans="1:4">
      <c r="A26" s="3" t="s">
        <v>930</v>
      </c>
    </row>
    <row r="27" spans="1:4">
      <c r="A27" s="4" t="s">
        <v>907</v>
      </c>
      <c r="D27" s="4" t="s">
        <v>805</v>
      </c>
    </row>
    <row r="28" spans="1:4">
      <c r="A28" s="4" t="s">
        <v>938</v>
      </c>
    </row>
    <row r="29" spans="1:4">
      <c r="A29" s="3" t="s">
        <v>930</v>
      </c>
    </row>
    <row r="30" spans="1:4">
      <c r="A30" s="4" t="s">
        <v>939</v>
      </c>
      <c r="D30" s="7" t="n">
        <v>740632</v>
      </c>
    </row>
    <row r="31" spans="1:4">
      <c r="A31" s="4" t="s">
        <v>940</v>
      </c>
    </row>
    <row r="32" spans="1:4">
      <c r="A32" s="3" t="s">
        <v>930</v>
      </c>
    </row>
    <row r="33" spans="1:4">
      <c r="A33" s="4" t="s">
        <v>939</v>
      </c>
      <c r="D33" s="5" t="n">
        <v>906000</v>
      </c>
    </row>
    <row r="34" spans="1:4">
      <c r="A34" s="4" t="s">
        <v>941</v>
      </c>
    </row>
    <row r="35" spans="1:4">
      <c r="A35" s="3" t="s">
        <v>930</v>
      </c>
    </row>
    <row r="36" spans="1:4">
      <c r="A36" s="4" t="s">
        <v>939</v>
      </c>
      <c r="D36" s="5" t="n">
        <v>1132812</v>
      </c>
    </row>
    <row r="37" spans="1:4">
      <c r="A37" s="4" t="s">
        <v>942</v>
      </c>
    </row>
    <row r="38" spans="1:4">
      <c r="A38" s="3" t="s">
        <v>930</v>
      </c>
    </row>
    <row r="39" spans="1:4">
      <c r="A39" s="4" t="s">
        <v>939</v>
      </c>
      <c r="D39" s="5" t="n">
        <v>1416015</v>
      </c>
    </row>
    <row r="40" spans="1:4">
      <c r="A40" s="4" t="s">
        <v>943</v>
      </c>
    </row>
    <row r="41" spans="1:4">
      <c r="A41" s="3" t="s">
        <v>930</v>
      </c>
    </row>
    <row r="42" spans="1:4">
      <c r="A42" s="4" t="s">
        <v>939</v>
      </c>
      <c r="D42" s="5" t="n">
        <v>1770019</v>
      </c>
    </row>
    <row r="43" spans="1:4">
      <c r="A43" s="4" t="s">
        <v>944</v>
      </c>
    </row>
    <row r="44" spans="1:4">
      <c r="A44" s="3" t="s">
        <v>930</v>
      </c>
    </row>
    <row r="45" spans="1:4">
      <c r="A45" s="4" t="s">
        <v>939</v>
      </c>
      <c r="D45" s="5" t="n">
        <v>2212524</v>
      </c>
    </row>
    <row r="46" spans="1:4">
      <c r="A46" s="4" t="s">
        <v>945</v>
      </c>
    </row>
    <row r="47" spans="1:4">
      <c r="A47" s="3" t="s">
        <v>930</v>
      </c>
    </row>
    <row r="48" spans="1:4">
      <c r="A48" s="4" t="s">
        <v>939</v>
      </c>
      <c r="D48" s="5" t="n">
        <v>2765655</v>
      </c>
    </row>
    <row r="49" spans="1:4">
      <c r="A49" s="4" t="s">
        <v>946</v>
      </c>
    </row>
    <row r="50" spans="1:4">
      <c r="A50" s="3" t="s">
        <v>930</v>
      </c>
    </row>
    <row r="51" spans="1:4">
      <c r="A51" s="4" t="s">
        <v>939</v>
      </c>
      <c r="D51" s="5" t="n">
        <v>3457069</v>
      </c>
    </row>
    <row r="52" spans="1:4">
      <c r="A52" s="4" t="s">
        <v>947</v>
      </c>
    </row>
    <row r="53" spans="1:4">
      <c r="A53" s="3" t="s">
        <v>930</v>
      </c>
    </row>
    <row r="54" spans="1:4">
      <c r="A54" s="4" t="s">
        <v>939</v>
      </c>
      <c r="D54" s="5" t="n">
        <v>4321336</v>
      </c>
    </row>
    <row r="55" spans="1:4">
      <c r="A55" s="4" t="s">
        <v>948</v>
      </c>
    </row>
    <row r="56" spans="1:4">
      <c r="A56" s="3" t="s">
        <v>930</v>
      </c>
    </row>
    <row r="57" spans="1:4">
      <c r="A57" s="4" t="s">
        <v>939</v>
      </c>
      <c r="D57" s="7" t="n">
        <v>132000</v>
      </c>
    </row>
    <row r="58" spans="1:4">
      <c r="A58" s="4" t="s">
        <v>949</v>
      </c>
      <c r="D58" s="4" t="s">
        <v>950</v>
      </c>
    </row>
    <row r="59" spans="1:4">
      <c r="A59" s="4" t="s">
        <v>951</v>
      </c>
    </row>
    <row r="60" spans="1:4">
      <c r="A60" s="3" t="s">
        <v>930</v>
      </c>
    </row>
    <row r="61" spans="1:4">
      <c r="A61" s="4" t="s">
        <v>939</v>
      </c>
      <c r="D61" s="7" t="n">
        <v>11305</v>
      </c>
    </row>
    <row r="62" spans="1:4">
      <c r="A62" s="4" t="s">
        <v>952</v>
      </c>
    </row>
    <row r="63" spans="1:4">
      <c r="A63" s="3" t="s">
        <v>930</v>
      </c>
    </row>
    <row r="64" spans="1:4">
      <c r="A64" s="4" t="s">
        <v>939</v>
      </c>
      <c r="D64" s="5" t="n">
        <v>13000</v>
      </c>
    </row>
    <row r="65" spans="1:4">
      <c r="A65" s="4" t="s">
        <v>953</v>
      </c>
    </row>
    <row r="66" spans="1:4">
      <c r="A66" s="3" t="s">
        <v>930</v>
      </c>
    </row>
    <row r="67" spans="1:4">
      <c r="A67" s="4" t="s">
        <v>939</v>
      </c>
      <c r="D67" s="5" t="n">
        <v>13500</v>
      </c>
    </row>
    <row r="68" spans="1:4">
      <c r="A68" s="4" t="s">
        <v>954</v>
      </c>
    </row>
    <row r="69" spans="1:4">
      <c r="A69" s="3" t="s">
        <v>930</v>
      </c>
    </row>
    <row r="70" spans="1:4">
      <c r="A70" s="4" t="s">
        <v>939</v>
      </c>
      <c r="D70" s="5" t="n">
        <v>750000</v>
      </c>
    </row>
    <row r="71" spans="1:4">
      <c r="A71" s="4" t="s">
        <v>955</v>
      </c>
    </row>
    <row r="72" spans="1:4">
      <c r="A72" s="3" t="s">
        <v>930</v>
      </c>
    </row>
    <row r="73" spans="1:4">
      <c r="A73" s="4" t="s">
        <v>939</v>
      </c>
      <c r="D73" s="5" t="n">
        <v>1000000</v>
      </c>
    </row>
    <row r="74" spans="1:4">
      <c r="A74" s="4" t="s">
        <v>956</v>
      </c>
    </row>
    <row r="75" spans="1:4">
      <c r="A75" s="3" t="s">
        <v>930</v>
      </c>
    </row>
    <row r="76" spans="1:4">
      <c r="A76" s="4" t="s">
        <v>939</v>
      </c>
      <c r="D76" s="5" t="n">
        <v>55000</v>
      </c>
    </row>
    <row r="77" spans="1:4">
      <c r="A77" s="4" t="s">
        <v>957</v>
      </c>
    </row>
    <row r="78" spans="1:4">
      <c r="A78" s="3" t="s">
        <v>930</v>
      </c>
    </row>
    <row r="79" spans="1:4">
      <c r="A79" s="4" t="s">
        <v>939</v>
      </c>
      <c r="D79" s="5" t="n">
        <v>1500000</v>
      </c>
    </row>
    <row r="80" spans="1:4">
      <c r="A80" s="4" t="s">
        <v>958</v>
      </c>
    </row>
    <row r="81" spans="1:4">
      <c r="A81" s="3" t="s">
        <v>930</v>
      </c>
    </row>
    <row r="82" spans="1:4">
      <c r="A82" s="4" t="s">
        <v>939</v>
      </c>
      <c r="D82" s="5" t="n">
        <v>60000</v>
      </c>
    </row>
    <row r="83" spans="1:4">
      <c r="A83" s="4" t="s">
        <v>959</v>
      </c>
    </row>
    <row r="84" spans="1:4">
      <c r="A84" s="3" t="s">
        <v>930</v>
      </c>
    </row>
    <row r="85" spans="1:4">
      <c r="A85" s="4" t="s">
        <v>939</v>
      </c>
      <c r="D85" s="5" t="n">
        <v>1750000</v>
      </c>
    </row>
    <row r="86" spans="1:4">
      <c r="A86" s="4" t="s">
        <v>960</v>
      </c>
    </row>
    <row r="87" spans="1:4">
      <c r="A87" s="3" t="s">
        <v>930</v>
      </c>
    </row>
    <row r="88" spans="1:4">
      <c r="A88" s="4" t="s">
        <v>939</v>
      </c>
      <c r="D88" s="7" t="n">
        <v>0</v>
      </c>
    </row>
    <row r="89" spans="1:4">
      <c r="A89" s="4" t="s">
        <v>961</v>
      </c>
    </row>
    <row r="90" spans="1:4">
      <c r="A90" s="3" t="s">
        <v>930</v>
      </c>
    </row>
    <row r="91" spans="1:4">
      <c r="A91" s="4" t="s">
        <v>934</v>
      </c>
      <c r="D91" s="4" t="s">
        <v>794</v>
      </c>
    </row>
    <row r="92" spans="1:4">
      <c r="A92" s="4" t="s">
        <v>962</v>
      </c>
    </row>
    <row r="93" spans="1:4">
      <c r="A93" s="3" t="s">
        <v>930</v>
      </c>
    </row>
    <row r="94" spans="1:4">
      <c r="A94" s="4" t="s">
        <v>934</v>
      </c>
      <c r="D94" s="4" t="s">
        <v>702</v>
      </c>
    </row>
    <row r="95" spans="1:4">
      <c r="A95" s="4" t="s">
        <v>963</v>
      </c>
    </row>
    <row r="96" spans="1:4">
      <c r="A96" s="3" t="s">
        <v>930</v>
      </c>
    </row>
    <row r="97" spans="1:4">
      <c r="A97" s="4" t="s">
        <v>934</v>
      </c>
      <c r="D97" s="4" t="s">
        <v>575</v>
      </c>
    </row>
    <row r="98" spans="1:4">
      <c r="A98" s="4" t="s">
        <v>964</v>
      </c>
    </row>
    <row r="99" spans="1:4">
      <c r="A99" s="3" t="s">
        <v>930</v>
      </c>
    </row>
    <row r="100" spans="1:4">
      <c r="A100" s="4" t="s">
        <v>934</v>
      </c>
      <c r="D100" s="4" t="s">
        <v>797</v>
      </c>
    </row>
    <row r="101" spans="1:4">
      <c r="A101" s="4" t="s">
        <v>965</v>
      </c>
    </row>
    <row r="102" spans="1:4">
      <c r="A102" s="3" t="s">
        <v>930</v>
      </c>
    </row>
    <row r="103" spans="1:4">
      <c r="A103" s="4" t="s">
        <v>934</v>
      </c>
      <c r="D103" s="4" t="s">
        <v>769</v>
      </c>
    </row>
    <row r="104" spans="1:4">
      <c r="A104" s="4" t="s">
        <v>966</v>
      </c>
    </row>
    <row r="105" spans="1:4">
      <c r="A105" s="3" t="s">
        <v>930</v>
      </c>
    </row>
    <row r="106" spans="1:4">
      <c r="A106" s="4" t="s">
        <v>934</v>
      </c>
      <c r="D106" s="4" t="s">
        <v>967</v>
      </c>
    </row>
    <row r="107" spans="1:4">
      <c r="A107" s="4" t="s">
        <v>968</v>
      </c>
    </row>
    <row r="108" spans="1:4">
      <c r="A108" s="3" t="s">
        <v>930</v>
      </c>
    </row>
    <row r="109" spans="1:4">
      <c r="A109" s="4" t="s">
        <v>934</v>
      </c>
      <c r="D109" s="4" t="s">
        <v>802</v>
      </c>
    </row>
    <row r="110" spans="1:4">
      <c r="A110" s="4" t="s">
        <v>969</v>
      </c>
    </row>
    <row r="111" spans="1:4">
      <c r="A111" s="3" t="s">
        <v>930</v>
      </c>
    </row>
    <row r="112" spans="1:4">
      <c r="A112" s="4" t="s">
        <v>939</v>
      </c>
      <c r="D112" s="7" t="n">
        <v>50000</v>
      </c>
    </row>
    <row r="113" spans="1:4">
      <c r="A113" s="4" t="s">
        <v>970</v>
      </c>
    </row>
    <row r="114" spans="1:4">
      <c r="A114" s="3" t="s">
        <v>930</v>
      </c>
    </row>
    <row r="115" spans="1:4">
      <c r="A115" s="4" t="s">
        <v>939</v>
      </c>
      <c r="D115" s="5" t="n">
        <v>115542</v>
      </c>
    </row>
    <row r="116" spans="1:4">
      <c r="A116" s="4" t="s">
        <v>971</v>
      </c>
    </row>
    <row r="117" spans="1:4">
      <c r="A117" s="3" t="s">
        <v>930</v>
      </c>
    </row>
    <row r="118" spans="1:4">
      <c r="A118" s="4" t="s">
        <v>939</v>
      </c>
      <c r="D118" s="5" t="n">
        <v>126649</v>
      </c>
    </row>
    <row r="119" spans="1:4">
      <c r="A119" s="4" t="s">
        <v>972</v>
      </c>
    </row>
    <row r="120" spans="1:4">
      <c r="A120" s="3" t="s">
        <v>930</v>
      </c>
    </row>
    <row r="121" spans="1:4">
      <c r="A121" s="4" t="s">
        <v>939</v>
      </c>
      <c r="D121" s="5" t="n">
        <v>9815</v>
      </c>
    </row>
    <row r="122" spans="1:4">
      <c r="A122" s="4" t="s">
        <v>973</v>
      </c>
    </row>
    <row r="123" spans="1:4">
      <c r="A123" s="3" t="s">
        <v>930</v>
      </c>
    </row>
    <row r="124" spans="1:4">
      <c r="A124" s="4" t="s">
        <v>939</v>
      </c>
      <c r="D124" s="5" t="n">
        <v>40400</v>
      </c>
    </row>
    <row r="125" spans="1:4">
      <c r="A125" s="4" t="s">
        <v>974</v>
      </c>
    </row>
    <row r="126" spans="1:4">
      <c r="A126" s="3" t="s">
        <v>930</v>
      </c>
    </row>
    <row r="127" spans="1:4">
      <c r="A127" s="4" t="s">
        <v>939</v>
      </c>
      <c r="D127" s="5" t="n">
        <v>46081</v>
      </c>
    </row>
    <row r="128" spans="1:4">
      <c r="A128" s="4" t="s">
        <v>975</v>
      </c>
    </row>
    <row r="129" spans="1:4">
      <c r="A129" s="3" t="s">
        <v>930</v>
      </c>
    </row>
    <row r="130" spans="1:4">
      <c r="A130" s="4" t="s">
        <v>939</v>
      </c>
      <c r="D130" s="5" t="n">
        <v>51763</v>
      </c>
    </row>
    <row r="131" spans="1:4">
      <c r="A131" s="4" t="s">
        <v>976</v>
      </c>
    </row>
    <row r="132" spans="1:4">
      <c r="A132" s="3" t="s">
        <v>930</v>
      </c>
    </row>
    <row r="133" spans="1:4">
      <c r="A133" s="4" t="s">
        <v>939</v>
      </c>
      <c r="D133" s="7" t="n">
        <v>57444</v>
      </c>
    </row>
    <row r="134" spans="1:4">
      <c r="A134" s="4" t="s">
        <v>977</v>
      </c>
    </row>
    <row r="135" spans="1:4">
      <c r="A135" s="3" t="s">
        <v>930</v>
      </c>
    </row>
    <row r="136" spans="1:4">
      <c r="A136" s="4" t="s">
        <v>931</v>
      </c>
      <c r="C136" s="4" t="s">
        <v>769</v>
      </c>
    </row>
    <row r="137" spans="1:4">
      <c r="A137" s="4" t="s">
        <v>978</v>
      </c>
      <c r="C137" s="4" t="s">
        <v>360</v>
      </c>
    </row>
    <row r="138" spans="1:4">
      <c r="A138" s="4" t="s">
        <v>979</v>
      </c>
    </row>
    <row r="139" spans="1:4">
      <c r="A139" s="3" t="s">
        <v>930</v>
      </c>
    </row>
    <row r="140" spans="1:4">
      <c r="A140" s="4" t="s">
        <v>978</v>
      </c>
      <c r="B140" s="4" t="s">
        <v>3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125</v>
      </c>
    </row>
    <row r="2" spans="1:2">
      <c r="A2" s="3" t="s">
        <v>213</v>
      </c>
    </row>
    <row r="3" spans="1:2">
      <c r="A3" s="5" t="n">
        <v>2018</v>
      </c>
      <c r="B3" s="7" t="n">
        <v>4957</v>
      </c>
    </row>
    <row r="4" spans="1:2">
      <c r="A4" s="5" t="n">
        <v>2019</v>
      </c>
      <c r="B4" s="5" t="n">
        <v>4885</v>
      </c>
    </row>
    <row r="5" spans="1:2">
      <c r="A5" s="5" t="n">
        <v>2020</v>
      </c>
      <c r="B5" s="5" t="n">
        <v>4583</v>
      </c>
    </row>
    <row r="6" spans="1:2">
      <c r="A6" s="5" t="n">
        <v>2021</v>
      </c>
      <c r="B6" s="5" t="n">
        <v>4747</v>
      </c>
    </row>
    <row r="7" spans="1:2">
      <c r="A7" s="5" t="n">
        <v>2022</v>
      </c>
      <c r="B7" s="5" t="n">
        <v>4762</v>
      </c>
    </row>
    <row r="8" spans="1:2">
      <c r="A8" s="4" t="s">
        <v>601</v>
      </c>
      <c r="B8" s="5" t="n">
        <v>619799</v>
      </c>
    </row>
    <row r="9" spans="1:2">
      <c r="A9" s="4" t="s">
        <v>100</v>
      </c>
      <c r="B9" s="7" t="n">
        <v>6437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0</v>
      </c>
    </row>
    <row r="2" spans="1:3">
      <c r="A2" s="3" t="s">
        <v>982</v>
      </c>
    </row>
    <row r="3" spans="1:3">
      <c r="A3" s="4" t="s">
        <v>983</v>
      </c>
      <c r="B3" s="7" t="n">
        <v>937792</v>
      </c>
      <c r="C3" s="7" t="n">
        <v>920539</v>
      </c>
    </row>
    <row r="4" spans="1:3">
      <c r="A4" s="4" t="s">
        <v>984</v>
      </c>
    </row>
    <row r="5" spans="1:3">
      <c r="A5" s="3" t="s">
        <v>982</v>
      </c>
    </row>
    <row r="6" spans="1:3">
      <c r="A6" s="4" t="s">
        <v>983</v>
      </c>
      <c r="B6" s="5" t="n">
        <v>937792</v>
      </c>
      <c r="C6" s="5" t="n">
        <v>920539</v>
      </c>
    </row>
    <row r="7" spans="1:3">
      <c r="A7" s="4" t="s">
        <v>985</v>
      </c>
    </row>
    <row r="8" spans="1:3">
      <c r="A8" s="3" t="s">
        <v>982</v>
      </c>
    </row>
    <row r="9" spans="1:3">
      <c r="A9" s="4" t="s">
        <v>986</v>
      </c>
      <c r="B9" s="7" t="n">
        <v>942529</v>
      </c>
      <c r="C9" s="7" t="n">
        <v>9061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384</v>
      </c>
      <c r="J1" s="2" t="s">
        <v>1</v>
      </c>
    </row>
    <row r="2" spans="1:12">
      <c r="B2" s="2" t="s">
        <v>2</v>
      </c>
      <c r="C2" s="2" t="s">
        <v>535</v>
      </c>
      <c r="D2" s="2" t="s">
        <v>4</v>
      </c>
      <c r="E2" s="2" t="s">
        <v>536</v>
      </c>
      <c r="F2" s="2" t="s">
        <v>30</v>
      </c>
      <c r="G2" s="2" t="s">
        <v>537</v>
      </c>
      <c r="H2" s="2" t="s">
        <v>538</v>
      </c>
      <c r="I2" s="2" t="s">
        <v>539</v>
      </c>
      <c r="J2" s="2" t="s">
        <v>2</v>
      </c>
      <c r="K2" s="2" t="s">
        <v>30</v>
      </c>
      <c r="L2" s="2" t="s">
        <v>68</v>
      </c>
    </row>
    <row r="3" spans="1:12">
      <c r="A3" s="3" t="s">
        <v>219</v>
      </c>
    </row>
    <row r="4" spans="1:12">
      <c r="A4" s="4" t="s">
        <v>988</v>
      </c>
      <c r="B4" s="7" t="n">
        <v>207037</v>
      </c>
      <c r="C4" s="7" t="n">
        <v>223486</v>
      </c>
      <c r="D4" s="7" t="n">
        <v>243272</v>
      </c>
      <c r="E4" s="7" t="n">
        <v>196210</v>
      </c>
      <c r="F4" s="7" t="n">
        <v>206621</v>
      </c>
      <c r="G4" s="7" t="n">
        <v>220239</v>
      </c>
      <c r="H4" s="7" t="n">
        <v>256664</v>
      </c>
      <c r="I4" s="7" t="n">
        <v>213034</v>
      </c>
      <c r="J4" s="7" t="n">
        <v>870005</v>
      </c>
      <c r="K4" s="7" t="n">
        <v>896558</v>
      </c>
      <c r="L4" s="7" t="n">
        <v>930990</v>
      </c>
    </row>
    <row r="5" spans="1:12">
      <c r="A5" s="4" t="s">
        <v>989</v>
      </c>
      <c r="B5" s="5" t="n">
        <v>171519</v>
      </c>
      <c r="C5" s="5" t="n">
        <v>189168</v>
      </c>
      <c r="D5" s="5" t="n">
        <v>192621</v>
      </c>
      <c r="E5" s="5" t="n">
        <v>176914</v>
      </c>
      <c r="F5" s="5" t="n">
        <v>172870</v>
      </c>
      <c r="G5" s="5" t="n">
        <v>178936</v>
      </c>
      <c r="H5" s="5" t="n">
        <v>198559</v>
      </c>
      <c r="I5" s="5" t="n">
        <v>188723</v>
      </c>
      <c r="J5" s="5" t="n">
        <v>730222</v>
      </c>
      <c r="K5" s="5" t="n">
        <v>739088</v>
      </c>
      <c r="L5" s="5" t="n">
        <v>785716</v>
      </c>
    </row>
    <row r="6" spans="1:12">
      <c r="A6" s="4" t="s">
        <v>83</v>
      </c>
      <c r="B6" s="5" t="n">
        <v>35518</v>
      </c>
      <c r="C6" s="5" t="n">
        <v>34318</v>
      </c>
      <c r="D6" s="5" t="n">
        <v>50651</v>
      </c>
      <c r="E6" s="5" t="n">
        <v>19296</v>
      </c>
      <c r="F6" s="5" t="n">
        <v>33751</v>
      </c>
      <c r="G6" s="5" t="n">
        <v>41303</v>
      </c>
      <c r="H6" s="5" t="n">
        <v>58105</v>
      </c>
      <c r="I6" s="5" t="n">
        <v>24311</v>
      </c>
      <c r="J6" s="5" t="n">
        <v>139783</v>
      </c>
      <c r="K6" s="5" t="n">
        <v>157470</v>
      </c>
      <c r="L6" s="5" t="n">
        <v>145274</v>
      </c>
    </row>
    <row r="7" spans="1:12">
      <c r="A7" s="4" t="s">
        <v>92</v>
      </c>
      <c r="B7" s="7" t="n">
        <v>24772</v>
      </c>
      <c r="C7" s="7" t="n">
        <v>21623</v>
      </c>
      <c r="D7" s="7" t="n">
        <v>36595</v>
      </c>
      <c r="E7" s="7" t="n">
        <v>8887</v>
      </c>
      <c r="F7" s="7" t="n">
        <v>23906</v>
      </c>
      <c r="G7" s="7" t="n">
        <v>29937</v>
      </c>
      <c r="H7" s="7" t="n">
        <v>44175</v>
      </c>
      <c r="I7" s="7" t="n">
        <v>16778</v>
      </c>
      <c r="J7" s="7" t="n">
        <v>91877</v>
      </c>
      <c r="K7" s="7" t="n">
        <v>114796</v>
      </c>
      <c r="L7" s="7" t="n">
        <v>85630</v>
      </c>
    </row>
    <row r="8" spans="1:12">
      <c r="A8" s="4" t="s">
        <v>94</v>
      </c>
      <c r="B8" s="8" t="n">
        <v>0.12</v>
      </c>
      <c r="C8" s="8" t="n">
        <v>0.11</v>
      </c>
      <c r="D8" s="8" t="n">
        <v>0.18</v>
      </c>
      <c r="E8" s="8" t="n">
        <v>0.04</v>
      </c>
      <c r="F8" s="8" t="n">
        <v>0.12</v>
      </c>
      <c r="G8" s="8" t="n">
        <v>0.15</v>
      </c>
      <c r="H8" s="8" t="n">
        <v>0.22</v>
      </c>
      <c r="I8" s="8" t="n">
        <v>0.08</v>
      </c>
      <c r="J8" s="8" t="n">
        <v>0.46</v>
      </c>
      <c r="K8" s="8" t="n">
        <v>0.57</v>
      </c>
      <c r="L8" s="8" t="n">
        <v>0.43</v>
      </c>
    </row>
    <row r="9" spans="1:12">
      <c r="A9" s="4" t="s">
        <v>95</v>
      </c>
      <c r="B9" s="8" t="n">
        <v>0.12</v>
      </c>
      <c r="C9" s="8" t="n">
        <v>0.11</v>
      </c>
      <c r="D9" s="8" t="n">
        <v>0.18</v>
      </c>
      <c r="E9" s="8" t="n">
        <v>0.04</v>
      </c>
      <c r="F9" s="8" t="n">
        <v>0.12</v>
      </c>
      <c r="G9" s="8" t="n">
        <v>0.15</v>
      </c>
      <c r="H9" s="8" t="n">
        <v>0.22</v>
      </c>
      <c r="I9" s="8" t="n">
        <v>0.08</v>
      </c>
      <c r="J9" s="8" t="n">
        <v>0.46</v>
      </c>
      <c r="K9" s="8" t="n">
        <v>0.57</v>
      </c>
      <c r="L9" s="8" t="n">
        <v>0.4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0</v>
      </c>
      <c r="B1" s="2" t="s">
        <v>1</v>
      </c>
    </row>
    <row r="2" spans="1:5">
      <c r="B2" s="2" t="s">
        <v>2</v>
      </c>
      <c r="C2" s="2" t="s">
        <v>30</v>
      </c>
      <c r="D2" s="2" t="s">
        <v>68</v>
      </c>
      <c r="E2" s="2" t="s">
        <v>2</v>
      </c>
    </row>
    <row r="3" spans="1:5">
      <c r="A3" s="3" t="s">
        <v>991</v>
      </c>
    </row>
    <row r="4" spans="1:5">
      <c r="A4" s="4" t="s">
        <v>992</v>
      </c>
      <c r="E4" s="7" t="n">
        <v>-644434</v>
      </c>
    </row>
    <row r="5" spans="1:5">
      <c r="A5" s="4" t="s">
        <v>993</v>
      </c>
      <c r="E5" s="5" t="n">
        <v>602024</v>
      </c>
    </row>
    <row r="6" spans="1:5">
      <c r="A6" s="4" t="s">
        <v>994</v>
      </c>
      <c r="E6" s="5" t="n">
        <v>2170163</v>
      </c>
    </row>
    <row r="7" spans="1:5">
      <c r="A7" s="4" t="s">
        <v>995</v>
      </c>
      <c r="E7" s="5" t="n">
        <v>252928</v>
      </c>
    </row>
    <row r="8" spans="1:5">
      <c r="A8" s="4" t="s">
        <v>996</v>
      </c>
      <c r="E8" s="5" t="n">
        <v>602879</v>
      </c>
    </row>
    <row r="9" spans="1:5">
      <c r="A9" s="4" t="s">
        <v>997</v>
      </c>
      <c r="E9" s="5" t="n">
        <v>2422210</v>
      </c>
    </row>
    <row r="10" spans="1:5">
      <c r="A10" s="4" t="s">
        <v>998</v>
      </c>
      <c r="B10" s="7" t="n">
        <v>2917634</v>
      </c>
      <c r="C10" s="7" t="n">
        <v>3125051</v>
      </c>
      <c r="D10" s="7" t="n">
        <v>2944103</v>
      </c>
      <c r="E10" s="5" t="n">
        <v>3025089</v>
      </c>
    </row>
    <row r="11" spans="1:5">
      <c r="A11" s="4" t="s">
        <v>999</v>
      </c>
      <c r="B11" s="5" t="n">
        <v>-441952</v>
      </c>
      <c r="C11" s="5" t="n">
        <v>-419309</v>
      </c>
      <c r="D11" s="5" t="n">
        <v>-355462</v>
      </c>
      <c r="E11" s="5" t="n">
        <v>-492871</v>
      </c>
    </row>
    <row r="12" spans="1:5">
      <c r="A12" s="4" t="s">
        <v>1000</v>
      </c>
      <c r="E12" s="5" t="n">
        <v>2532218</v>
      </c>
    </row>
    <row r="13" spans="1:5">
      <c r="A13" s="3" t="s">
        <v>1001</v>
      </c>
    </row>
    <row r="14" spans="1:5">
      <c r="A14" s="4" t="s">
        <v>1002</v>
      </c>
      <c r="B14" s="5" t="n">
        <v>2917634</v>
      </c>
      <c r="C14" s="5" t="n">
        <v>3125051</v>
      </c>
      <c r="D14" s="5" t="n">
        <v>2944103</v>
      </c>
    </row>
    <row r="15" spans="1:5">
      <c r="A15" s="3" t="s">
        <v>202</v>
      </c>
    </row>
    <row r="16" spans="1:5">
      <c r="A16" s="4" t="s">
        <v>202</v>
      </c>
      <c r="B16" s="5" t="n">
        <v>81494</v>
      </c>
      <c r="C16" s="5" t="n">
        <v>0</v>
      </c>
      <c r="D16" s="5" t="n">
        <v>149983</v>
      </c>
    </row>
    <row r="17" spans="1:5">
      <c r="A17" s="4" t="s">
        <v>1003</v>
      </c>
      <c r="B17" s="5" t="n">
        <v>68573</v>
      </c>
      <c r="C17" s="5" t="n">
        <v>61823</v>
      </c>
      <c r="D17" s="5" t="n">
        <v>30965</v>
      </c>
    </row>
    <row r="18" spans="1:5">
      <c r="A18" s="3" t="s">
        <v>1004</v>
      </c>
    </row>
    <row r="19" spans="1:5">
      <c r="A19" s="4" t="s">
        <v>1005</v>
      </c>
      <c r="B19" s="5" t="n">
        <v>-42612</v>
      </c>
      <c r="C19" s="5" t="n">
        <v>-269240</v>
      </c>
      <c r="D19" s="5" t="n">
        <v>0</v>
      </c>
    </row>
    <row r="20" spans="1:5">
      <c r="A20" s="4" t="s">
        <v>1006</v>
      </c>
      <c r="B20" s="5" t="n">
        <v>3025089</v>
      </c>
      <c r="C20" s="5" t="n">
        <v>2917634</v>
      </c>
      <c r="D20" s="5" t="n">
        <v>3125051</v>
      </c>
    </row>
    <row r="21" spans="1:5">
      <c r="A21" s="3" t="s">
        <v>1007</v>
      </c>
    </row>
    <row r="22" spans="1:5">
      <c r="A22" s="4" t="s">
        <v>1002</v>
      </c>
      <c r="B22" s="5" t="n">
        <v>441952</v>
      </c>
      <c r="C22" s="5" t="n">
        <v>419309</v>
      </c>
      <c r="D22" s="5" t="n">
        <v>355462</v>
      </c>
    </row>
    <row r="23" spans="1:5">
      <c r="A23" s="4" t="s">
        <v>77</v>
      </c>
      <c r="B23" s="5" t="n">
        <v>60023</v>
      </c>
      <c r="C23" s="5" t="n">
        <v>65490</v>
      </c>
      <c r="D23" s="5" t="n">
        <v>63847</v>
      </c>
    </row>
    <row r="24" spans="1:5">
      <c r="A24" s="4" t="s">
        <v>1005</v>
      </c>
      <c r="B24" s="5" t="n">
        <v>-9104</v>
      </c>
      <c r="C24" s="5" t="n">
        <v>-42847</v>
      </c>
      <c r="D24" s="5" t="n">
        <v>0</v>
      </c>
    </row>
    <row r="25" spans="1:5">
      <c r="A25" s="4" t="s">
        <v>1006</v>
      </c>
      <c r="B25" s="5" t="n">
        <v>492871</v>
      </c>
      <c r="C25" s="7" t="n">
        <v>441952</v>
      </c>
      <c r="D25" s="7" t="n">
        <v>419309</v>
      </c>
    </row>
    <row r="26" spans="1:5">
      <c r="A26" s="4" t="s">
        <v>1008</v>
      </c>
      <c r="E26" s="5" t="n">
        <v>2988637</v>
      </c>
    </row>
    <row r="27" spans="1:5">
      <c r="A27" s="4" t="s">
        <v>1009</v>
      </c>
    </row>
    <row r="28" spans="1:5">
      <c r="A28" s="3" t="s">
        <v>991</v>
      </c>
    </row>
    <row r="29" spans="1:5">
      <c r="A29" s="4" t="s">
        <v>992</v>
      </c>
      <c r="E29" s="5" t="n">
        <v>0</v>
      </c>
    </row>
    <row r="30" spans="1:5">
      <c r="A30" s="4" t="s">
        <v>993</v>
      </c>
      <c r="E30" s="5" t="n">
        <v>3623</v>
      </c>
    </row>
    <row r="31" spans="1:5">
      <c r="A31" s="4" t="s">
        <v>994</v>
      </c>
      <c r="E31" s="5" t="n">
        <v>33503</v>
      </c>
    </row>
    <row r="32" spans="1:5">
      <c r="A32" s="4" t="s">
        <v>995</v>
      </c>
      <c r="E32" s="5" t="n">
        <v>2186</v>
      </c>
    </row>
    <row r="33" spans="1:5">
      <c r="A33" s="4" t="s">
        <v>996</v>
      </c>
      <c r="E33" s="5" t="n">
        <v>3623</v>
      </c>
    </row>
    <row r="34" spans="1:5">
      <c r="A34" s="4" t="s">
        <v>997</v>
      </c>
      <c r="E34" s="5" t="n">
        <v>35689</v>
      </c>
    </row>
    <row r="35" spans="1:5">
      <c r="A35" s="4" t="s">
        <v>998</v>
      </c>
      <c r="B35" s="5" t="n">
        <v>39312</v>
      </c>
      <c r="E35" s="5" t="n">
        <v>39312</v>
      </c>
    </row>
    <row r="36" spans="1:5">
      <c r="A36" s="4" t="s">
        <v>999</v>
      </c>
      <c r="B36" s="7" t="n">
        <v>-10781</v>
      </c>
      <c r="E36" s="5" t="n">
        <v>-10781</v>
      </c>
    </row>
    <row r="37" spans="1:5">
      <c r="A37" s="4" t="s">
        <v>1000</v>
      </c>
      <c r="E37" s="5" t="n">
        <v>28531</v>
      </c>
    </row>
    <row r="38" spans="1:5">
      <c r="A38" s="4" t="s">
        <v>1010</v>
      </c>
      <c r="B38" s="4" t="s">
        <v>362</v>
      </c>
    </row>
    <row r="39" spans="1:5">
      <c r="A39" s="3" t="s">
        <v>1004</v>
      </c>
    </row>
    <row r="40" spans="1:5">
      <c r="A40" s="4" t="s">
        <v>1006</v>
      </c>
      <c r="B40" s="7" t="n">
        <v>39312</v>
      </c>
    </row>
    <row r="41" spans="1:5">
      <c r="A41" s="3" t="s">
        <v>1007</v>
      </c>
    </row>
    <row r="42" spans="1:5">
      <c r="A42" s="4" t="s">
        <v>1006</v>
      </c>
      <c r="B42" s="5" t="n">
        <v>10781</v>
      </c>
    </row>
    <row r="43" spans="1:5">
      <c r="A43" s="4" t="s">
        <v>904</v>
      </c>
    </row>
    <row r="44" spans="1:5">
      <c r="A44" s="3" t="s">
        <v>991</v>
      </c>
    </row>
    <row r="45" spans="1:5">
      <c r="A45" s="4" t="s">
        <v>992</v>
      </c>
      <c r="E45" s="5" t="n">
        <v>0</v>
      </c>
    </row>
    <row r="46" spans="1:5">
      <c r="A46" s="4" t="s">
        <v>993</v>
      </c>
      <c r="E46" s="5" t="n">
        <v>0</v>
      </c>
    </row>
    <row r="47" spans="1:5">
      <c r="A47" s="4" t="s">
        <v>994</v>
      </c>
      <c r="E47" s="5" t="n">
        <v>45656</v>
      </c>
    </row>
    <row r="48" spans="1:5">
      <c r="A48" s="4" t="s">
        <v>995</v>
      </c>
      <c r="E48" s="5" t="n">
        <v>1960</v>
      </c>
    </row>
    <row r="49" spans="1:5">
      <c r="A49" s="4" t="s">
        <v>996</v>
      </c>
      <c r="E49" s="5" t="n">
        <v>0</v>
      </c>
    </row>
    <row r="50" spans="1:5">
      <c r="A50" s="4" t="s">
        <v>997</v>
      </c>
      <c r="E50" s="5" t="n">
        <v>47616</v>
      </c>
    </row>
    <row r="51" spans="1:5">
      <c r="A51" s="4" t="s">
        <v>998</v>
      </c>
      <c r="B51" s="5" t="n">
        <v>47616</v>
      </c>
      <c r="E51" s="5" t="n">
        <v>47616</v>
      </c>
    </row>
    <row r="52" spans="1:5">
      <c r="A52" s="4" t="s">
        <v>999</v>
      </c>
      <c r="B52" s="7" t="n">
        <v>-15476</v>
      </c>
      <c r="E52" s="5" t="n">
        <v>-15476</v>
      </c>
    </row>
    <row r="53" spans="1:5">
      <c r="A53" s="4" t="s">
        <v>1000</v>
      </c>
      <c r="E53" s="5" t="n">
        <v>32140</v>
      </c>
    </row>
    <row r="54" spans="1:5">
      <c r="A54" s="4" t="s">
        <v>1010</v>
      </c>
      <c r="B54" s="4" t="s">
        <v>362</v>
      </c>
    </row>
    <row r="55" spans="1:5">
      <c r="A55" s="3" t="s">
        <v>1004</v>
      </c>
    </row>
    <row r="56" spans="1:5">
      <c r="A56" s="4" t="s">
        <v>1006</v>
      </c>
      <c r="B56" s="7" t="n">
        <v>47616</v>
      </c>
    </row>
    <row r="57" spans="1:5">
      <c r="A57" s="3" t="s">
        <v>1007</v>
      </c>
    </row>
    <row r="58" spans="1:5">
      <c r="A58" s="4" t="s">
        <v>1006</v>
      </c>
      <c r="B58" s="5" t="n">
        <v>15476</v>
      </c>
    </row>
    <row r="59" spans="1:5">
      <c r="A59" s="4" t="s">
        <v>913</v>
      </c>
    </row>
    <row r="60" spans="1:5">
      <c r="A60" s="3" t="s">
        <v>991</v>
      </c>
    </row>
    <row r="61" spans="1:5">
      <c r="A61" s="4" t="s">
        <v>992</v>
      </c>
      <c r="E61" s="5" t="n">
        <v>-198046</v>
      </c>
    </row>
    <row r="62" spans="1:5">
      <c r="A62" s="4" t="s">
        <v>993</v>
      </c>
      <c r="E62" s="5" t="n">
        <v>0</v>
      </c>
    </row>
    <row r="63" spans="1:5">
      <c r="A63" s="4" t="s">
        <v>994</v>
      </c>
      <c r="E63" s="5" t="n">
        <v>273696</v>
      </c>
    </row>
    <row r="64" spans="1:5">
      <c r="A64" s="4" t="s">
        <v>995</v>
      </c>
      <c r="E64" s="5" t="n">
        <v>23709</v>
      </c>
    </row>
    <row r="65" spans="1:5">
      <c r="A65" s="4" t="s">
        <v>996</v>
      </c>
      <c r="E65" s="5" t="n">
        <v>0</v>
      </c>
    </row>
    <row r="66" spans="1:5">
      <c r="A66" s="4" t="s">
        <v>997</v>
      </c>
      <c r="E66" s="5" t="n">
        <v>297405</v>
      </c>
    </row>
    <row r="67" spans="1:5">
      <c r="A67" s="4" t="s">
        <v>998</v>
      </c>
      <c r="B67" s="5" t="n">
        <v>297405</v>
      </c>
      <c r="E67" s="5" t="n">
        <v>297405</v>
      </c>
    </row>
    <row r="68" spans="1:5">
      <c r="A68" s="4" t="s">
        <v>999</v>
      </c>
      <c r="B68" s="7" t="n">
        <v>-80503</v>
      </c>
      <c r="E68" s="5" t="n">
        <v>-80503</v>
      </c>
    </row>
    <row r="69" spans="1:5">
      <c r="A69" s="4" t="s">
        <v>1000</v>
      </c>
      <c r="E69" s="5" t="n">
        <v>216902</v>
      </c>
    </row>
    <row r="70" spans="1:5">
      <c r="A70" s="4" t="s">
        <v>1010</v>
      </c>
      <c r="B70" s="4" t="s">
        <v>362</v>
      </c>
    </row>
    <row r="71" spans="1:5">
      <c r="A71" s="3" t="s">
        <v>1004</v>
      </c>
    </row>
    <row r="72" spans="1:5">
      <c r="A72" s="4" t="s">
        <v>1006</v>
      </c>
      <c r="B72" s="7" t="n">
        <v>297405</v>
      </c>
    </row>
    <row r="73" spans="1:5">
      <c r="A73" s="3" t="s">
        <v>1007</v>
      </c>
    </row>
    <row r="74" spans="1:5">
      <c r="A74" s="4" t="s">
        <v>1006</v>
      </c>
      <c r="B74" s="5" t="n">
        <v>80503</v>
      </c>
    </row>
    <row r="75" spans="1:5">
      <c r="A75" s="4" t="s">
        <v>1011</v>
      </c>
    </row>
    <row r="76" spans="1:5">
      <c r="A76" s="3" t="s">
        <v>991</v>
      </c>
    </row>
    <row r="77" spans="1:5">
      <c r="A77" s="4" t="s">
        <v>992</v>
      </c>
      <c r="E77" s="5" t="n">
        <v>0</v>
      </c>
    </row>
    <row r="78" spans="1:5">
      <c r="A78" s="4" t="s">
        <v>993</v>
      </c>
      <c r="E78" s="5" t="n">
        <v>36900</v>
      </c>
    </row>
    <row r="79" spans="1:5">
      <c r="A79" s="4" t="s">
        <v>994</v>
      </c>
      <c r="E79" s="5" t="n">
        <v>347921</v>
      </c>
    </row>
    <row r="80" spans="1:5">
      <c r="A80" s="4" t="s">
        <v>995</v>
      </c>
      <c r="E80" s="5" t="n">
        <v>73994</v>
      </c>
    </row>
    <row r="81" spans="1:5">
      <c r="A81" s="4" t="s">
        <v>996</v>
      </c>
      <c r="E81" s="5" t="n">
        <v>36900</v>
      </c>
    </row>
    <row r="82" spans="1:5">
      <c r="A82" s="4" t="s">
        <v>997</v>
      </c>
      <c r="E82" s="5" t="n">
        <v>421915</v>
      </c>
    </row>
    <row r="83" spans="1:5">
      <c r="A83" s="4" t="s">
        <v>998</v>
      </c>
      <c r="B83" s="5" t="n">
        <v>458815</v>
      </c>
      <c r="E83" s="5" t="n">
        <v>458815</v>
      </c>
    </row>
    <row r="84" spans="1:5">
      <c r="A84" s="4" t="s">
        <v>999</v>
      </c>
      <c r="B84" s="7" t="n">
        <v>-110069</v>
      </c>
      <c r="E84" s="5" t="n">
        <v>-110069</v>
      </c>
    </row>
    <row r="85" spans="1:5">
      <c r="A85" s="4" t="s">
        <v>1000</v>
      </c>
      <c r="E85" s="5" t="n">
        <v>348746</v>
      </c>
    </row>
    <row r="86" spans="1:5">
      <c r="A86" s="4" t="s">
        <v>1010</v>
      </c>
      <c r="B86" s="4" t="s">
        <v>362</v>
      </c>
    </row>
    <row r="87" spans="1:5">
      <c r="A87" s="3" t="s">
        <v>1004</v>
      </c>
    </row>
    <row r="88" spans="1:5">
      <c r="A88" s="4" t="s">
        <v>1006</v>
      </c>
      <c r="B88" s="7" t="n">
        <v>458815</v>
      </c>
    </row>
    <row r="89" spans="1:5">
      <c r="A89" s="3" t="s">
        <v>1007</v>
      </c>
    </row>
    <row r="90" spans="1:5">
      <c r="A90" s="4" t="s">
        <v>1006</v>
      </c>
      <c r="B90" s="5" t="n">
        <v>110069</v>
      </c>
    </row>
    <row r="91" spans="1:5">
      <c r="A91" s="4" t="s">
        <v>892</v>
      </c>
    </row>
    <row r="92" spans="1:5">
      <c r="A92" s="3" t="s">
        <v>991</v>
      </c>
    </row>
    <row r="93" spans="1:5">
      <c r="A93" s="4" t="s">
        <v>992</v>
      </c>
      <c r="E93" s="5" t="n">
        <v>0</v>
      </c>
    </row>
    <row r="94" spans="1:5">
      <c r="A94" s="4" t="s">
        <v>993</v>
      </c>
      <c r="E94" s="5" t="n">
        <v>31650</v>
      </c>
    </row>
    <row r="95" spans="1:5">
      <c r="A95" s="4" t="s">
        <v>994</v>
      </c>
      <c r="E95" s="5" t="n">
        <v>76961</v>
      </c>
    </row>
    <row r="96" spans="1:5">
      <c r="A96" s="4" t="s">
        <v>995</v>
      </c>
      <c r="E96" s="5" t="n">
        <v>22172</v>
      </c>
    </row>
    <row r="97" spans="1:5">
      <c r="A97" s="4" t="s">
        <v>996</v>
      </c>
      <c r="E97" s="5" t="n">
        <v>31650</v>
      </c>
    </row>
    <row r="98" spans="1:5">
      <c r="A98" s="4" t="s">
        <v>997</v>
      </c>
      <c r="E98" s="5" t="n">
        <v>99133</v>
      </c>
    </row>
    <row r="99" spans="1:5">
      <c r="A99" s="4" t="s">
        <v>998</v>
      </c>
      <c r="B99" s="5" t="n">
        <v>130783</v>
      </c>
      <c r="E99" s="5" t="n">
        <v>130783</v>
      </c>
    </row>
    <row r="100" spans="1:5">
      <c r="A100" s="4" t="s">
        <v>999</v>
      </c>
      <c r="B100" s="7" t="n">
        <v>-22536</v>
      </c>
      <c r="E100" s="5" t="n">
        <v>-22536</v>
      </c>
    </row>
    <row r="101" spans="1:5">
      <c r="A101" s="4" t="s">
        <v>1000</v>
      </c>
      <c r="E101" s="5" t="n">
        <v>108247</v>
      </c>
    </row>
    <row r="102" spans="1:5">
      <c r="A102" s="4" t="s">
        <v>1010</v>
      </c>
      <c r="B102" s="4" t="s">
        <v>362</v>
      </c>
    </row>
    <row r="103" spans="1:5">
      <c r="A103" s="3" t="s">
        <v>1004</v>
      </c>
    </row>
    <row r="104" spans="1:5">
      <c r="A104" s="4" t="s">
        <v>1006</v>
      </c>
      <c r="B104" s="7" t="n">
        <v>130783</v>
      </c>
    </row>
    <row r="105" spans="1:5">
      <c r="A105" s="3" t="s">
        <v>1007</v>
      </c>
    </row>
    <row r="106" spans="1:5">
      <c r="A106" s="4" t="s">
        <v>1006</v>
      </c>
      <c r="B106" s="5" t="n">
        <v>22536</v>
      </c>
    </row>
    <row r="107" spans="1:5">
      <c r="A107" s="4" t="s">
        <v>1012</v>
      </c>
    </row>
    <row r="108" spans="1:5">
      <c r="A108" s="3" t="s">
        <v>991</v>
      </c>
    </row>
    <row r="109" spans="1:5">
      <c r="A109" s="4" t="s">
        <v>992</v>
      </c>
      <c r="E109" s="5" t="n">
        <v>0</v>
      </c>
    </row>
    <row r="110" spans="1:5">
      <c r="A110" s="4" t="s">
        <v>993</v>
      </c>
      <c r="E110" s="5" t="n">
        <v>9400</v>
      </c>
    </row>
    <row r="111" spans="1:5">
      <c r="A111" s="4" t="s">
        <v>994</v>
      </c>
      <c r="E111" s="5" t="n">
        <v>36180</v>
      </c>
    </row>
    <row r="112" spans="1:5">
      <c r="A112" s="4" t="s">
        <v>995</v>
      </c>
      <c r="E112" s="5" t="n">
        <v>2706</v>
      </c>
    </row>
    <row r="113" spans="1:5">
      <c r="A113" s="4" t="s">
        <v>996</v>
      </c>
      <c r="E113" s="5" t="n">
        <v>9400</v>
      </c>
    </row>
    <row r="114" spans="1:5">
      <c r="A114" s="4" t="s">
        <v>997</v>
      </c>
      <c r="E114" s="5" t="n">
        <v>38886</v>
      </c>
    </row>
    <row r="115" spans="1:5">
      <c r="A115" s="4" t="s">
        <v>998</v>
      </c>
      <c r="B115" s="5" t="n">
        <v>48286</v>
      </c>
      <c r="E115" s="5" t="n">
        <v>48286</v>
      </c>
    </row>
    <row r="116" spans="1:5">
      <c r="A116" s="4" t="s">
        <v>999</v>
      </c>
      <c r="B116" s="7" t="n">
        <v>-6022</v>
      </c>
      <c r="E116" s="5" t="n">
        <v>-6022</v>
      </c>
    </row>
    <row r="117" spans="1:5">
      <c r="A117" s="4" t="s">
        <v>1000</v>
      </c>
      <c r="E117" s="5" t="n">
        <v>42264</v>
      </c>
    </row>
    <row r="118" spans="1:5">
      <c r="A118" s="4" t="s">
        <v>1010</v>
      </c>
      <c r="B118" s="4" t="s">
        <v>362</v>
      </c>
    </row>
    <row r="119" spans="1:5">
      <c r="A119" s="3" t="s">
        <v>1004</v>
      </c>
    </row>
    <row r="120" spans="1:5">
      <c r="A120" s="4" t="s">
        <v>1006</v>
      </c>
      <c r="B120" s="7" t="n">
        <v>48286</v>
      </c>
    </row>
    <row r="121" spans="1:5">
      <c r="A121" s="3" t="s">
        <v>1007</v>
      </c>
    </row>
    <row r="122" spans="1:5">
      <c r="A122" s="4" t="s">
        <v>1006</v>
      </c>
      <c r="B122" s="5" t="n">
        <v>6022</v>
      </c>
    </row>
    <row r="123" spans="1:5">
      <c r="A123" s="4" t="s">
        <v>906</v>
      </c>
    </row>
    <row r="124" spans="1:5">
      <c r="A124" s="3" t="s">
        <v>991</v>
      </c>
    </row>
    <row r="125" spans="1:5">
      <c r="A125" s="4" t="s">
        <v>992</v>
      </c>
      <c r="E125" s="5" t="n">
        <v>0</v>
      </c>
    </row>
    <row r="126" spans="1:5">
      <c r="A126" s="4" t="s">
        <v>993</v>
      </c>
      <c r="E126" s="5" t="n">
        <v>0</v>
      </c>
    </row>
    <row r="127" spans="1:5">
      <c r="A127" s="4" t="s">
        <v>994</v>
      </c>
      <c r="E127" s="5" t="n">
        <v>34685</v>
      </c>
    </row>
    <row r="128" spans="1:5">
      <c r="A128" s="4" t="s">
        <v>995</v>
      </c>
      <c r="E128" s="5" t="n">
        <v>4252</v>
      </c>
    </row>
    <row r="129" spans="1:5">
      <c r="A129" s="4" t="s">
        <v>996</v>
      </c>
      <c r="E129" s="5" t="n">
        <v>0</v>
      </c>
    </row>
    <row r="130" spans="1:5">
      <c r="A130" s="4" t="s">
        <v>997</v>
      </c>
      <c r="E130" s="5" t="n">
        <v>38937</v>
      </c>
    </row>
    <row r="131" spans="1:5">
      <c r="A131" s="4" t="s">
        <v>998</v>
      </c>
      <c r="B131" s="5" t="n">
        <v>38937</v>
      </c>
      <c r="E131" s="5" t="n">
        <v>38937</v>
      </c>
    </row>
    <row r="132" spans="1:5">
      <c r="A132" s="4" t="s">
        <v>999</v>
      </c>
      <c r="B132" s="7" t="n">
        <v>-12322</v>
      </c>
      <c r="E132" s="5" t="n">
        <v>-12322</v>
      </c>
    </row>
    <row r="133" spans="1:5">
      <c r="A133" s="4" t="s">
        <v>1000</v>
      </c>
      <c r="E133" s="5" t="n">
        <v>26615</v>
      </c>
    </row>
    <row r="134" spans="1:5">
      <c r="A134" s="4" t="s">
        <v>1010</v>
      </c>
      <c r="B134" s="4" t="s">
        <v>362</v>
      </c>
    </row>
    <row r="135" spans="1:5">
      <c r="A135" s="3" t="s">
        <v>1004</v>
      </c>
    </row>
    <row r="136" spans="1:5">
      <c r="A136" s="4" t="s">
        <v>1006</v>
      </c>
      <c r="B136" s="7" t="n">
        <v>38937</v>
      </c>
    </row>
    <row r="137" spans="1:5">
      <c r="A137" s="3" t="s">
        <v>1007</v>
      </c>
    </row>
    <row r="138" spans="1:5">
      <c r="A138" s="4" t="s">
        <v>1006</v>
      </c>
      <c r="B138" s="5" t="n">
        <v>12322</v>
      </c>
    </row>
    <row r="139" spans="1:5">
      <c r="A139" s="4" t="s">
        <v>893</v>
      </c>
    </row>
    <row r="140" spans="1:5">
      <c r="A140" s="3" t="s">
        <v>991</v>
      </c>
    </row>
    <row r="141" spans="1:5">
      <c r="A141" s="4" t="s">
        <v>992</v>
      </c>
      <c r="E141" s="5" t="n">
        <v>-84067</v>
      </c>
    </row>
    <row r="142" spans="1:5">
      <c r="A142" s="4" t="s">
        <v>993</v>
      </c>
      <c r="E142" s="5" t="n">
        <v>16500</v>
      </c>
    </row>
    <row r="143" spans="1:5">
      <c r="A143" s="4" t="s">
        <v>994</v>
      </c>
      <c r="E143" s="5" t="n">
        <v>54812</v>
      </c>
    </row>
    <row r="144" spans="1:5">
      <c r="A144" s="4" t="s">
        <v>995</v>
      </c>
      <c r="E144" s="5" t="n">
        <v>5131</v>
      </c>
    </row>
    <row r="145" spans="1:5">
      <c r="A145" s="4" t="s">
        <v>996</v>
      </c>
      <c r="E145" s="5" t="n">
        <v>16500</v>
      </c>
    </row>
    <row r="146" spans="1:5">
      <c r="A146" s="4" t="s">
        <v>997</v>
      </c>
      <c r="E146" s="5" t="n">
        <v>59943</v>
      </c>
    </row>
    <row r="147" spans="1:5">
      <c r="A147" s="4" t="s">
        <v>998</v>
      </c>
      <c r="B147" s="5" t="n">
        <v>76443</v>
      </c>
      <c r="E147" s="5" t="n">
        <v>76443</v>
      </c>
    </row>
    <row r="148" spans="1:5">
      <c r="A148" s="4" t="s">
        <v>999</v>
      </c>
      <c r="B148" s="7" t="n">
        <v>-18755</v>
      </c>
      <c r="E148" s="5" t="n">
        <v>-18755</v>
      </c>
    </row>
    <row r="149" spans="1:5">
      <c r="A149" s="4" t="s">
        <v>1000</v>
      </c>
      <c r="E149" s="5" t="n">
        <v>57688</v>
      </c>
    </row>
    <row r="150" spans="1:5">
      <c r="A150" s="4" t="s">
        <v>1010</v>
      </c>
      <c r="B150" s="4" t="s">
        <v>362</v>
      </c>
    </row>
    <row r="151" spans="1:5">
      <c r="A151" s="3" t="s">
        <v>1004</v>
      </c>
    </row>
    <row r="152" spans="1:5">
      <c r="A152" s="4" t="s">
        <v>1006</v>
      </c>
      <c r="B152" s="7" t="n">
        <v>76443</v>
      </c>
    </row>
    <row r="153" spans="1:5">
      <c r="A153" s="3" t="s">
        <v>1007</v>
      </c>
    </row>
    <row r="154" spans="1:5">
      <c r="A154" s="4" t="s">
        <v>1006</v>
      </c>
      <c r="B154" s="5" t="n">
        <v>18755</v>
      </c>
    </row>
    <row r="155" spans="1:5">
      <c r="A155" s="4" t="s">
        <v>750</v>
      </c>
    </row>
    <row r="156" spans="1:5">
      <c r="A156" s="3" t="s">
        <v>991</v>
      </c>
    </row>
    <row r="157" spans="1:5">
      <c r="A157" s="4" t="s">
        <v>992</v>
      </c>
      <c r="E157" s="5" t="n">
        <v>0</v>
      </c>
    </row>
    <row r="158" spans="1:5">
      <c r="A158" s="4" t="s">
        <v>993</v>
      </c>
      <c r="E158" s="5" t="n">
        <v>17713</v>
      </c>
    </row>
    <row r="159" spans="1:5">
      <c r="A159" s="4" t="s">
        <v>994</v>
      </c>
      <c r="E159" s="5" t="n">
        <v>50697</v>
      </c>
    </row>
    <row r="160" spans="1:5">
      <c r="A160" s="4" t="s">
        <v>995</v>
      </c>
      <c r="E160" s="5" t="n">
        <v>17614</v>
      </c>
    </row>
    <row r="161" spans="1:5">
      <c r="A161" s="4" t="s">
        <v>996</v>
      </c>
      <c r="E161" s="5" t="n">
        <v>17713</v>
      </c>
    </row>
    <row r="162" spans="1:5">
      <c r="A162" s="4" t="s">
        <v>997</v>
      </c>
      <c r="E162" s="5" t="n">
        <v>68285</v>
      </c>
    </row>
    <row r="163" spans="1:5">
      <c r="A163" s="4" t="s">
        <v>998</v>
      </c>
      <c r="B163" s="5" t="n">
        <v>85998</v>
      </c>
      <c r="E163" s="5" t="n">
        <v>85998</v>
      </c>
    </row>
    <row r="164" spans="1:5">
      <c r="A164" s="4" t="s">
        <v>999</v>
      </c>
      <c r="B164" s="7" t="n">
        <v>-15230</v>
      </c>
      <c r="E164" s="5" t="n">
        <v>-15230</v>
      </c>
    </row>
    <row r="165" spans="1:5">
      <c r="A165" s="4" t="s">
        <v>1000</v>
      </c>
      <c r="E165" s="5" t="n">
        <v>70768</v>
      </c>
    </row>
    <row r="166" spans="1:5">
      <c r="A166" s="4" t="s">
        <v>1010</v>
      </c>
      <c r="B166" s="4" t="s">
        <v>362</v>
      </c>
    </row>
    <row r="167" spans="1:5">
      <c r="A167" s="3" t="s">
        <v>1004</v>
      </c>
    </row>
    <row r="168" spans="1:5">
      <c r="A168" s="4" t="s">
        <v>1006</v>
      </c>
      <c r="B168" s="7" t="n">
        <v>85998</v>
      </c>
    </row>
    <row r="169" spans="1:5">
      <c r="A169" s="3" t="s">
        <v>1007</v>
      </c>
    </row>
    <row r="170" spans="1:5">
      <c r="A170" s="4" t="s">
        <v>1006</v>
      </c>
      <c r="B170" s="5" t="n">
        <v>15230</v>
      </c>
    </row>
    <row r="171" spans="1:5">
      <c r="A171" s="4" t="s">
        <v>882</v>
      </c>
    </row>
    <row r="172" spans="1:5">
      <c r="A172" s="3" t="s">
        <v>991</v>
      </c>
    </row>
    <row r="173" spans="1:5">
      <c r="A173" s="4" t="s">
        <v>992</v>
      </c>
      <c r="E173" s="5" t="n">
        <v>0</v>
      </c>
    </row>
    <row r="174" spans="1:5">
      <c r="A174" s="4" t="s">
        <v>993</v>
      </c>
      <c r="E174" s="5" t="n">
        <v>23262</v>
      </c>
    </row>
    <row r="175" spans="1:5">
      <c r="A175" s="4" t="s">
        <v>994</v>
      </c>
      <c r="E175" s="5" t="n">
        <v>128628</v>
      </c>
    </row>
    <row r="176" spans="1:5">
      <c r="A176" s="4" t="s">
        <v>995</v>
      </c>
      <c r="E176" s="5" t="n">
        <v>12285</v>
      </c>
    </row>
    <row r="177" spans="1:5">
      <c r="A177" s="4" t="s">
        <v>996</v>
      </c>
      <c r="E177" s="5" t="n">
        <v>23262</v>
      </c>
    </row>
    <row r="178" spans="1:5">
      <c r="A178" s="4" t="s">
        <v>997</v>
      </c>
      <c r="E178" s="5" t="n">
        <v>140913</v>
      </c>
    </row>
    <row r="179" spans="1:5">
      <c r="A179" s="4" t="s">
        <v>998</v>
      </c>
      <c r="B179" s="5" t="n">
        <v>164175</v>
      </c>
      <c r="E179" s="5" t="n">
        <v>164175</v>
      </c>
    </row>
    <row r="180" spans="1:5">
      <c r="A180" s="4" t="s">
        <v>999</v>
      </c>
      <c r="B180" s="7" t="n">
        <v>-18527</v>
      </c>
      <c r="E180" s="5" t="n">
        <v>-18527</v>
      </c>
    </row>
    <row r="181" spans="1:5">
      <c r="A181" s="4" t="s">
        <v>1000</v>
      </c>
      <c r="E181" s="5" t="n">
        <v>145648</v>
      </c>
    </row>
    <row r="182" spans="1:5">
      <c r="A182" s="4" t="s">
        <v>1010</v>
      </c>
      <c r="B182" s="4" t="s">
        <v>362</v>
      </c>
    </row>
    <row r="183" spans="1:5">
      <c r="A183" s="3" t="s">
        <v>1004</v>
      </c>
    </row>
    <row r="184" spans="1:5">
      <c r="A184" s="4" t="s">
        <v>1006</v>
      </c>
      <c r="B184" s="7" t="n">
        <v>164175</v>
      </c>
    </row>
    <row r="185" spans="1:5">
      <c r="A185" s="3" t="s">
        <v>1007</v>
      </c>
    </row>
    <row r="186" spans="1:5">
      <c r="A186" s="4" t="s">
        <v>1006</v>
      </c>
      <c r="B186" s="5" t="n">
        <v>18527</v>
      </c>
    </row>
    <row r="187" spans="1:5">
      <c r="A187" s="4" t="s">
        <v>886</v>
      </c>
    </row>
    <row r="188" spans="1:5">
      <c r="A188" s="3" t="s">
        <v>991</v>
      </c>
    </row>
    <row r="189" spans="1:5">
      <c r="A189" s="4" t="s">
        <v>992</v>
      </c>
      <c r="E189" s="5" t="n">
        <v>0</v>
      </c>
    </row>
    <row r="190" spans="1:5">
      <c r="A190" s="4" t="s">
        <v>993</v>
      </c>
      <c r="E190" s="5" t="n">
        <v>9197</v>
      </c>
    </row>
    <row r="191" spans="1:5">
      <c r="A191" s="4" t="s">
        <v>994</v>
      </c>
      <c r="E191" s="5" t="n">
        <v>40644</v>
      </c>
    </row>
    <row r="192" spans="1:5">
      <c r="A192" s="4" t="s">
        <v>995</v>
      </c>
      <c r="E192" s="5" t="n">
        <v>2002</v>
      </c>
    </row>
    <row r="193" spans="1:5">
      <c r="A193" s="4" t="s">
        <v>996</v>
      </c>
      <c r="E193" s="5" t="n">
        <v>9197</v>
      </c>
    </row>
    <row r="194" spans="1:5">
      <c r="A194" s="4" t="s">
        <v>997</v>
      </c>
      <c r="E194" s="5" t="n">
        <v>42646</v>
      </c>
    </row>
    <row r="195" spans="1:5">
      <c r="A195" s="4" t="s">
        <v>998</v>
      </c>
      <c r="B195" s="5" t="n">
        <v>51843</v>
      </c>
      <c r="E195" s="5" t="n">
        <v>51843</v>
      </c>
    </row>
    <row r="196" spans="1:5">
      <c r="A196" s="4" t="s">
        <v>999</v>
      </c>
      <c r="B196" s="7" t="n">
        <v>-5858</v>
      </c>
      <c r="E196" s="5" t="n">
        <v>-5858</v>
      </c>
    </row>
    <row r="197" spans="1:5">
      <c r="A197" s="4" t="s">
        <v>1000</v>
      </c>
      <c r="E197" s="5" t="n">
        <v>45985</v>
      </c>
    </row>
    <row r="198" spans="1:5">
      <c r="A198" s="4" t="s">
        <v>1010</v>
      </c>
      <c r="B198" s="4" t="s">
        <v>362</v>
      </c>
    </row>
    <row r="199" spans="1:5">
      <c r="A199" s="3" t="s">
        <v>1004</v>
      </c>
    </row>
    <row r="200" spans="1:5">
      <c r="A200" s="4" t="s">
        <v>1006</v>
      </c>
      <c r="B200" s="7" t="n">
        <v>51843</v>
      </c>
    </row>
    <row r="201" spans="1:5">
      <c r="A201" s="3" t="s">
        <v>1007</v>
      </c>
    </row>
    <row r="202" spans="1:5">
      <c r="A202" s="4" t="s">
        <v>1006</v>
      </c>
      <c r="B202" s="5" t="n">
        <v>5858</v>
      </c>
    </row>
    <row r="203" spans="1:5">
      <c r="A203" s="4" t="s">
        <v>888</v>
      </c>
    </row>
    <row r="204" spans="1:5">
      <c r="A204" s="3" t="s">
        <v>991</v>
      </c>
    </row>
    <row r="205" spans="1:5">
      <c r="A205" s="4" t="s">
        <v>992</v>
      </c>
      <c r="E205" s="5" t="n">
        <v>0</v>
      </c>
    </row>
    <row r="206" spans="1:5">
      <c r="A206" s="4" t="s">
        <v>993</v>
      </c>
      <c r="E206" s="5" t="n">
        <v>60300</v>
      </c>
    </row>
    <row r="207" spans="1:5">
      <c r="A207" s="4" t="s">
        <v>994</v>
      </c>
      <c r="E207" s="5" t="n">
        <v>88896</v>
      </c>
    </row>
    <row r="208" spans="1:5">
      <c r="A208" s="4" t="s">
        <v>995</v>
      </c>
      <c r="E208" s="5" t="n">
        <v>182</v>
      </c>
    </row>
    <row r="209" spans="1:5">
      <c r="A209" s="4" t="s">
        <v>996</v>
      </c>
      <c r="E209" s="5" t="n">
        <v>60300</v>
      </c>
    </row>
    <row r="210" spans="1:5">
      <c r="A210" s="4" t="s">
        <v>997</v>
      </c>
      <c r="E210" s="5" t="n">
        <v>89078</v>
      </c>
    </row>
    <row r="211" spans="1:5">
      <c r="A211" s="4" t="s">
        <v>998</v>
      </c>
      <c r="B211" s="5" t="n">
        <v>149378</v>
      </c>
      <c r="E211" s="5" t="n">
        <v>149378</v>
      </c>
    </row>
    <row r="212" spans="1:5">
      <c r="A212" s="4" t="s">
        <v>999</v>
      </c>
      <c r="B212" s="7" t="n">
        <v>-7436</v>
      </c>
      <c r="E212" s="5" t="n">
        <v>-7436</v>
      </c>
    </row>
    <row r="213" spans="1:5">
      <c r="A213" s="4" t="s">
        <v>1000</v>
      </c>
      <c r="E213" s="5" t="n">
        <v>141942</v>
      </c>
    </row>
    <row r="214" spans="1:5">
      <c r="A214" s="4" t="s">
        <v>1010</v>
      </c>
      <c r="B214" s="4" t="s">
        <v>362</v>
      </c>
    </row>
    <row r="215" spans="1:5">
      <c r="A215" s="3" t="s">
        <v>1004</v>
      </c>
    </row>
    <row r="216" spans="1:5">
      <c r="A216" s="4" t="s">
        <v>1006</v>
      </c>
      <c r="B216" s="7" t="n">
        <v>149378</v>
      </c>
    </row>
    <row r="217" spans="1:5">
      <c r="A217" s="3" t="s">
        <v>1007</v>
      </c>
    </row>
    <row r="218" spans="1:5">
      <c r="A218" s="4" t="s">
        <v>1006</v>
      </c>
      <c r="B218" s="5" t="n">
        <v>7436</v>
      </c>
    </row>
    <row r="219" spans="1:5">
      <c r="A219" s="4" t="s">
        <v>1013</v>
      </c>
    </row>
    <row r="220" spans="1:5">
      <c r="A220" s="3" t="s">
        <v>991</v>
      </c>
    </row>
    <row r="221" spans="1:5">
      <c r="A221" s="4" t="s">
        <v>992</v>
      </c>
      <c r="E221" s="5" t="n">
        <v>0</v>
      </c>
    </row>
    <row r="222" spans="1:5">
      <c r="A222" s="4" t="s">
        <v>993</v>
      </c>
      <c r="E222" s="5" t="n">
        <v>7856</v>
      </c>
    </row>
    <row r="223" spans="1:5">
      <c r="A223" s="4" t="s">
        <v>994</v>
      </c>
      <c r="E223" s="5" t="n">
        <v>21085</v>
      </c>
    </row>
    <row r="224" spans="1:5">
      <c r="A224" s="4" t="s">
        <v>995</v>
      </c>
      <c r="E224" s="5" t="n">
        <v>-39</v>
      </c>
    </row>
    <row r="225" spans="1:5">
      <c r="A225" s="4" t="s">
        <v>996</v>
      </c>
      <c r="E225" s="5" t="n">
        <v>7856</v>
      </c>
    </row>
    <row r="226" spans="1:5">
      <c r="A226" s="4" t="s">
        <v>997</v>
      </c>
      <c r="E226" s="5" t="n">
        <v>21046</v>
      </c>
    </row>
    <row r="227" spans="1:5">
      <c r="A227" s="4" t="s">
        <v>998</v>
      </c>
      <c r="B227" s="5" t="n">
        <v>28902</v>
      </c>
      <c r="E227" s="5" t="n">
        <v>28902</v>
      </c>
    </row>
    <row r="228" spans="1:5">
      <c r="A228" s="4" t="s">
        <v>999</v>
      </c>
      <c r="B228" s="7" t="n">
        <v>-2702</v>
      </c>
      <c r="E228" s="5" t="n">
        <v>-2702</v>
      </c>
    </row>
    <row r="229" spans="1:5">
      <c r="A229" s="4" t="s">
        <v>1000</v>
      </c>
      <c r="E229" s="5" t="n">
        <v>26200</v>
      </c>
    </row>
    <row r="230" spans="1:5">
      <c r="A230" s="4" t="s">
        <v>1010</v>
      </c>
      <c r="B230" s="4" t="s">
        <v>362</v>
      </c>
    </row>
    <row r="231" spans="1:5">
      <c r="A231" s="3" t="s">
        <v>1004</v>
      </c>
    </row>
    <row r="232" spans="1:5">
      <c r="A232" s="4" t="s">
        <v>1006</v>
      </c>
      <c r="B232" s="7" t="n">
        <v>28902</v>
      </c>
    </row>
    <row r="233" spans="1:5">
      <c r="A233" s="3" t="s">
        <v>1007</v>
      </c>
    </row>
    <row r="234" spans="1:5">
      <c r="A234" s="4" t="s">
        <v>1006</v>
      </c>
      <c r="B234" s="5" t="n">
        <v>2702</v>
      </c>
    </row>
    <row r="235" spans="1:5">
      <c r="A235" s="4" t="s">
        <v>1014</v>
      </c>
    </row>
    <row r="236" spans="1:5">
      <c r="A236" s="3" t="s">
        <v>991</v>
      </c>
    </row>
    <row r="237" spans="1:5">
      <c r="A237" s="4" t="s">
        <v>992</v>
      </c>
      <c r="E237" s="5" t="n">
        <v>0</v>
      </c>
    </row>
    <row r="238" spans="1:5">
      <c r="A238" s="4" t="s">
        <v>993</v>
      </c>
      <c r="E238" s="5" t="n">
        <v>32888</v>
      </c>
    </row>
    <row r="239" spans="1:5">
      <c r="A239" s="4" t="s">
        <v>994</v>
      </c>
      <c r="E239" s="5" t="n">
        <v>13371</v>
      </c>
    </row>
    <row r="240" spans="1:5">
      <c r="A240" s="4" t="s">
        <v>995</v>
      </c>
      <c r="E240" s="5" t="n">
        <v>-1766</v>
      </c>
    </row>
    <row r="241" spans="1:5">
      <c r="A241" s="4" t="s">
        <v>996</v>
      </c>
      <c r="E241" s="5" t="n">
        <v>32888</v>
      </c>
    </row>
    <row r="242" spans="1:5">
      <c r="A242" s="4" t="s">
        <v>997</v>
      </c>
      <c r="E242" s="5" t="n">
        <v>11605</v>
      </c>
    </row>
    <row r="243" spans="1:5">
      <c r="A243" s="4" t="s">
        <v>998</v>
      </c>
      <c r="B243" s="5" t="n">
        <v>44493</v>
      </c>
      <c r="E243" s="5" t="n">
        <v>44493</v>
      </c>
    </row>
    <row r="244" spans="1:5">
      <c r="A244" s="4" t="s">
        <v>999</v>
      </c>
      <c r="B244" s="7" t="n">
        <v>-1075</v>
      </c>
      <c r="E244" s="5" t="n">
        <v>-1075</v>
      </c>
    </row>
    <row r="245" spans="1:5">
      <c r="A245" s="4" t="s">
        <v>1000</v>
      </c>
      <c r="E245" s="5" t="n">
        <v>43418</v>
      </c>
    </row>
    <row r="246" spans="1:5">
      <c r="A246" s="4" t="s">
        <v>1010</v>
      </c>
      <c r="B246" s="4" t="s">
        <v>362</v>
      </c>
    </row>
    <row r="247" spans="1:5">
      <c r="A247" s="3" t="s">
        <v>1004</v>
      </c>
    </row>
    <row r="248" spans="1:5">
      <c r="A248" s="4" t="s">
        <v>1006</v>
      </c>
      <c r="B248" s="7" t="n">
        <v>44493</v>
      </c>
    </row>
    <row r="249" spans="1:5">
      <c r="A249" s="3" t="s">
        <v>1007</v>
      </c>
    </row>
    <row r="250" spans="1:5">
      <c r="A250" s="4" t="s">
        <v>1006</v>
      </c>
      <c r="B250" s="5" t="n">
        <v>1075</v>
      </c>
    </row>
    <row r="251" spans="1:5">
      <c r="A251" s="4" t="s">
        <v>877</v>
      </c>
    </row>
    <row r="252" spans="1:5">
      <c r="A252" s="3" t="s">
        <v>991</v>
      </c>
    </row>
    <row r="253" spans="1:5">
      <c r="A253" s="4" t="s">
        <v>992</v>
      </c>
      <c r="E253" s="5" t="n">
        <v>-63519</v>
      </c>
    </row>
    <row r="254" spans="1:5">
      <c r="A254" s="4" t="s">
        <v>993</v>
      </c>
      <c r="E254" s="5" t="n">
        <v>9200</v>
      </c>
    </row>
    <row r="255" spans="1:5">
      <c r="A255" s="4" t="s">
        <v>994</v>
      </c>
      <c r="E255" s="5" t="n">
        <v>63183</v>
      </c>
    </row>
    <row r="256" spans="1:5">
      <c r="A256" s="4" t="s">
        <v>995</v>
      </c>
      <c r="E256" s="5" t="n">
        <v>1475</v>
      </c>
    </row>
    <row r="257" spans="1:5">
      <c r="A257" s="4" t="s">
        <v>996</v>
      </c>
      <c r="E257" s="5" t="n">
        <v>9200</v>
      </c>
    </row>
    <row r="258" spans="1:5">
      <c r="A258" s="4" t="s">
        <v>997</v>
      </c>
      <c r="E258" s="5" t="n">
        <v>64658</v>
      </c>
    </row>
    <row r="259" spans="1:5">
      <c r="A259" s="4" t="s">
        <v>998</v>
      </c>
      <c r="B259" s="5" t="n">
        <v>73858</v>
      </c>
      <c r="E259" s="5" t="n">
        <v>73858</v>
      </c>
    </row>
    <row r="260" spans="1:5">
      <c r="A260" s="4" t="s">
        <v>999</v>
      </c>
      <c r="B260" s="7" t="n">
        <v>-10623</v>
      </c>
      <c r="E260" s="5" t="n">
        <v>-10623</v>
      </c>
    </row>
    <row r="261" spans="1:5">
      <c r="A261" s="4" t="s">
        <v>1000</v>
      </c>
      <c r="E261" s="5" t="n">
        <v>63235</v>
      </c>
    </row>
    <row r="262" spans="1:5">
      <c r="A262" s="4" t="s">
        <v>1010</v>
      </c>
      <c r="B262" s="4" t="s">
        <v>362</v>
      </c>
    </row>
    <row r="263" spans="1:5">
      <c r="A263" s="3" t="s">
        <v>1004</v>
      </c>
    </row>
    <row r="264" spans="1:5">
      <c r="A264" s="4" t="s">
        <v>1006</v>
      </c>
      <c r="B264" s="7" t="n">
        <v>73858</v>
      </c>
    </row>
    <row r="265" spans="1:5">
      <c r="A265" s="3" t="s">
        <v>1007</v>
      </c>
    </row>
    <row r="266" spans="1:5">
      <c r="A266" s="4" t="s">
        <v>1006</v>
      </c>
      <c r="B266" s="5" t="n">
        <v>10623</v>
      </c>
    </row>
    <row r="267" spans="1:5">
      <c r="A267" s="4" t="s">
        <v>690</v>
      </c>
    </row>
    <row r="268" spans="1:5">
      <c r="A268" s="3" t="s">
        <v>991</v>
      </c>
    </row>
    <row r="269" spans="1:5">
      <c r="A269" s="4" t="s">
        <v>992</v>
      </c>
      <c r="E269" s="5" t="n">
        <v>0</v>
      </c>
    </row>
    <row r="270" spans="1:5">
      <c r="A270" s="4" t="s">
        <v>993</v>
      </c>
      <c r="E270" s="5" t="n">
        <v>39384</v>
      </c>
    </row>
    <row r="271" spans="1:5">
      <c r="A271" s="4" t="s">
        <v>994</v>
      </c>
      <c r="E271" s="5" t="n">
        <v>22204</v>
      </c>
    </row>
    <row r="272" spans="1:5">
      <c r="A272" s="4" t="s">
        <v>995</v>
      </c>
      <c r="E272" s="5" t="n">
        <v>185</v>
      </c>
    </row>
    <row r="273" spans="1:5">
      <c r="A273" s="4" t="s">
        <v>996</v>
      </c>
      <c r="E273" s="5" t="n">
        <v>39384</v>
      </c>
    </row>
    <row r="274" spans="1:5">
      <c r="A274" s="4" t="s">
        <v>997</v>
      </c>
      <c r="E274" s="5" t="n">
        <v>22389</v>
      </c>
    </row>
    <row r="275" spans="1:5">
      <c r="A275" s="4" t="s">
        <v>998</v>
      </c>
      <c r="B275" s="5" t="n">
        <v>61773</v>
      </c>
      <c r="E275" s="5" t="n">
        <v>61773</v>
      </c>
    </row>
    <row r="276" spans="1:5">
      <c r="A276" s="4" t="s">
        <v>999</v>
      </c>
      <c r="B276" s="7" t="n">
        <v>-740</v>
      </c>
      <c r="E276" s="5" t="n">
        <v>-740</v>
      </c>
    </row>
    <row r="277" spans="1:5">
      <c r="A277" s="4" t="s">
        <v>1000</v>
      </c>
      <c r="E277" s="5" t="n">
        <v>61033</v>
      </c>
    </row>
    <row r="278" spans="1:5">
      <c r="A278" s="4" t="s">
        <v>1010</v>
      </c>
      <c r="B278" s="4" t="s">
        <v>362</v>
      </c>
    </row>
    <row r="279" spans="1:5">
      <c r="A279" s="3" t="s">
        <v>1004</v>
      </c>
    </row>
    <row r="280" spans="1:5">
      <c r="A280" s="4" t="s">
        <v>1006</v>
      </c>
      <c r="B280" s="7" t="n">
        <v>61773</v>
      </c>
    </row>
    <row r="281" spans="1:5">
      <c r="A281" s="3" t="s">
        <v>1007</v>
      </c>
    </row>
    <row r="282" spans="1:5">
      <c r="A282" s="4" t="s">
        <v>1006</v>
      </c>
      <c r="B282" s="5" t="n">
        <v>740</v>
      </c>
    </row>
    <row r="283" spans="1:5">
      <c r="A283" s="4" t="s">
        <v>878</v>
      </c>
    </row>
    <row r="284" spans="1:5">
      <c r="A284" s="3" t="s">
        <v>991</v>
      </c>
    </row>
    <row r="285" spans="1:5">
      <c r="A285" s="4" t="s">
        <v>992</v>
      </c>
      <c r="E285" s="5" t="n">
        <v>0</v>
      </c>
    </row>
    <row r="286" spans="1:5">
      <c r="A286" s="4" t="s">
        <v>993</v>
      </c>
      <c r="E286" s="5" t="n">
        <v>92000</v>
      </c>
    </row>
    <row r="287" spans="1:5">
      <c r="A287" s="4" t="s">
        <v>994</v>
      </c>
      <c r="E287" s="5" t="n">
        <v>229368</v>
      </c>
    </row>
    <row r="288" spans="1:5">
      <c r="A288" s="4" t="s">
        <v>995</v>
      </c>
      <c r="E288" s="5" t="n">
        <v>20442</v>
      </c>
    </row>
    <row r="289" spans="1:5">
      <c r="A289" s="4" t="s">
        <v>996</v>
      </c>
      <c r="E289" s="5" t="n">
        <v>92000</v>
      </c>
    </row>
    <row r="290" spans="1:5">
      <c r="A290" s="4" t="s">
        <v>997</v>
      </c>
      <c r="E290" s="5" t="n">
        <v>249810</v>
      </c>
    </row>
    <row r="291" spans="1:5">
      <c r="A291" s="4" t="s">
        <v>998</v>
      </c>
      <c r="B291" s="5" t="n">
        <v>341810</v>
      </c>
      <c r="E291" s="5" t="n">
        <v>341810</v>
      </c>
    </row>
    <row r="292" spans="1:5">
      <c r="A292" s="4" t="s">
        <v>999</v>
      </c>
      <c r="B292" s="7" t="n">
        <v>-39262</v>
      </c>
      <c r="E292" s="5" t="n">
        <v>-39262</v>
      </c>
    </row>
    <row r="293" spans="1:5">
      <c r="A293" s="4" t="s">
        <v>1000</v>
      </c>
      <c r="E293" s="5" t="n">
        <v>302548</v>
      </c>
    </row>
    <row r="294" spans="1:5">
      <c r="A294" s="4" t="s">
        <v>1010</v>
      </c>
      <c r="B294" s="4" t="s">
        <v>362</v>
      </c>
    </row>
    <row r="295" spans="1:5">
      <c r="A295" s="3" t="s">
        <v>1004</v>
      </c>
    </row>
    <row r="296" spans="1:5">
      <c r="A296" s="4" t="s">
        <v>1006</v>
      </c>
      <c r="B296" s="7" t="n">
        <v>341810</v>
      </c>
    </row>
    <row r="297" spans="1:5">
      <c r="A297" s="3" t="s">
        <v>1007</v>
      </c>
    </row>
    <row r="298" spans="1:5">
      <c r="A298" s="4" t="s">
        <v>1006</v>
      </c>
      <c r="B298" s="5" t="n">
        <v>39262</v>
      </c>
    </row>
    <row r="299" spans="1:5">
      <c r="A299" s="4" t="s">
        <v>921</v>
      </c>
    </row>
    <row r="300" spans="1:5">
      <c r="A300" s="3" t="s">
        <v>991</v>
      </c>
    </row>
    <row r="301" spans="1:5">
      <c r="A301" s="4" t="s">
        <v>992</v>
      </c>
      <c r="E301" s="5" t="n">
        <v>0</v>
      </c>
    </row>
    <row r="302" spans="1:5">
      <c r="A302" s="4" t="s">
        <v>993</v>
      </c>
      <c r="E302" s="5" t="n">
        <v>9726</v>
      </c>
    </row>
    <row r="303" spans="1:5">
      <c r="A303" s="4" t="s">
        <v>994</v>
      </c>
      <c r="E303" s="5" t="n">
        <v>10180</v>
      </c>
    </row>
    <row r="304" spans="1:5">
      <c r="A304" s="4" t="s">
        <v>995</v>
      </c>
      <c r="E304" s="5" t="n">
        <v>52</v>
      </c>
    </row>
    <row r="305" spans="1:5">
      <c r="A305" s="4" t="s">
        <v>996</v>
      </c>
      <c r="E305" s="5" t="n">
        <v>9726</v>
      </c>
    </row>
    <row r="306" spans="1:5">
      <c r="A306" s="4" t="s">
        <v>997</v>
      </c>
      <c r="E306" s="5" t="n">
        <v>10232</v>
      </c>
    </row>
    <row r="307" spans="1:5">
      <c r="A307" s="4" t="s">
        <v>998</v>
      </c>
      <c r="B307" s="5" t="n">
        <v>19958</v>
      </c>
      <c r="E307" s="5" t="n">
        <v>19958</v>
      </c>
    </row>
    <row r="308" spans="1:5">
      <c r="A308" s="4" t="s">
        <v>999</v>
      </c>
      <c r="B308" s="7" t="n">
        <v>-230</v>
      </c>
      <c r="E308" s="5" t="n">
        <v>-230</v>
      </c>
    </row>
    <row r="309" spans="1:5">
      <c r="A309" s="4" t="s">
        <v>1000</v>
      </c>
      <c r="E309" s="5" t="n">
        <v>19728</v>
      </c>
    </row>
    <row r="310" spans="1:5">
      <c r="A310" s="4" t="s">
        <v>1010</v>
      </c>
      <c r="B310" s="4" t="s">
        <v>362</v>
      </c>
    </row>
    <row r="311" spans="1:5">
      <c r="A311" s="3" t="s">
        <v>1004</v>
      </c>
    </row>
    <row r="312" spans="1:5">
      <c r="A312" s="4" t="s">
        <v>1006</v>
      </c>
      <c r="B312" s="7" t="n">
        <v>19958</v>
      </c>
    </row>
    <row r="313" spans="1:5">
      <c r="A313" s="3" t="s">
        <v>1007</v>
      </c>
    </row>
    <row r="314" spans="1:5">
      <c r="A314" s="4" t="s">
        <v>1006</v>
      </c>
      <c r="B314" s="5" t="n">
        <v>230</v>
      </c>
    </row>
    <row r="315" spans="1:5">
      <c r="A315" s="4" t="s">
        <v>1015</v>
      </c>
    </row>
    <row r="316" spans="1:5">
      <c r="A316" s="3" t="s">
        <v>991</v>
      </c>
    </row>
    <row r="317" spans="1:5">
      <c r="A317" s="4" t="s">
        <v>992</v>
      </c>
      <c r="E317" s="5" t="n">
        <v>0</v>
      </c>
    </row>
    <row r="318" spans="1:5">
      <c r="A318" s="4" t="s">
        <v>993</v>
      </c>
      <c r="E318" s="5" t="n">
        <v>5900</v>
      </c>
    </row>
    <row r="319" spans="1:5">
      <c r="A319" s="4" t="s">
        <v>994</v>
      </c>
      <c r="E319" s="5" t="n">
        <v>32511</v>
      </c>
    </row>
    <row r="320" spans="1:5">
      <c r="A320" s="4" t="s">
        <v>995</v>
      </c>
      <c r="E320" s="5" t="n">
        <v>4785</v>
      </c>
    </row>
    <row r="321" spans="1:5">
      <c r="A321" s="4" t="s">
        <v>996</v>
      </c>
      <c r="E321" s="5" t="n">
        <v>5900</v>
      </c>
    </row>
    <row r="322" spans="1:5">
      <c r="A322" s="4" t="s">
        <v>997</v>
      </c>
      <c r="E322" s="5" t="n">
        <v>37296</v>
      </c>
    </row>
    <row r="323" spans="1:5">
      <c r="A323" s="4" t="s">
        <v>998</v>
      </c>
      <c r="B323" s="5" t="n">
        <v>43196</v>
      </c>
      <c r="E323" s="5" t="n">
        <v>43196</v>
      </c>
    </row>
    <row r="324" spans="1:5">
      <c r="A324" s="4" t="s">
        <v>999</v>
      </c>
      <c r="B324" s="7" t="n">
        <v>-6185</v>
      </c>
      <c r="E324" s="5" t="n">
        <v>-6185</v>
      </c>
    </row>
    <row r="325" spans="1:5">
      <c r="A325" s="4" t="s">
        <v>1000</v>
      </c>
      <c r="E325" s="5" t="n">
        <v>37011</v>
      </c>
    </row>
    <row r="326" spans="1:5">
      <c r="A326" s="4" t="s">
        <v>1010</v>
      </c>
      <c r="B326" s="4" t="s">
        <v>362</v>
      </c>
    </row>
    <row r="327" spans="1:5">
      <c r="A327" s="3" t="s">
        <v>1004</v>
      </c>
    </row>
    <row r="328" spans="1:5">
      <c r="A328" s="4" t="s">
        <v>1006</v>
      </c>
      <c r="B328" s="7" t="n">
        <v>43196</v>
      </c>
    </row>
    <row r="329" spans="1:5">
      <c r="A329" s="3" t="s">
        <v>1007</v>
      </c>
    </row>
    <row r="330" spans="1:5">
      <c r="A330" s="4" t="s">
        <v>1006</v>
      </c>
      <c r="B330" s="5" t="n">
        <v>6185</v>
      </c>
    </row>
    <row r="331" spans="1:5">
      <c r="A331" s="4" t="s">
        <v>914</v>
      </c>
    </row>
    <row r="332" spans="1:5">
      <c r="A332" s="3" t="s">
        <v>991</v>
      </c>
    </row>
    <row r="333" spans="1:5">
      <c r="A333" s="4" t="s">
        <v>992</v>
      </c>
      <c r="E333" s="5" t="n">
        <v>-84116</v>
      </c>
    </row>
    <row r="334" spans="1:5">
      <c r="A334" s="4" t="s">
        <v>993</v>
      </c>
      <c r="E334" s="5" t="n">
        <v>15500</v>
      </c>
    </row>
    <row r="335" spans="1:5">
      <c r="A335" s="4" t="s">
        <v>994</v>
      </c>
      <c r="E335" s="5" t="n">
        <v>63428</v>
      </c>
    </row>
    <row r="336" spans="1:5">
      <c r="A336" s="4" t="s">
        <v>995</v>
      </c>
      <c r="E336" s="5" t="n">
        <v>16811</v>
      </c>
    </row>
    <row r="337" spans="1:5">
      <c r="A337" s="4" t="s">
        <v>996</v>
      </c>
      <c r="E337" s="5" t="n">
        <v>15500</v>
      </c>
    </row>
    <row r="338" spans="1:5">
      <c r="A338" s="4" t="s">
        <v>997</v>
      </c>
      <c r="E338" s="5" t="n">
        <v>80239</v>
      </c>
    </row>
    <row r="339" spans="1:5">
      <c r="A339" s="4" t="s">
        <v>998</v>
      </c>
      <c r="B339" s="5" t="n">
        <v>95739</v>
      </c>
      <c r="E339" s="5" t="n">
        <v>95739</v>
      </c>
    </row>
    <row r="340" spans="1:5">
      <c r="A340" s="4" t="s">
        <v>999</v>
      </c>
      <c r="B340" s="7" t="n">
        <v>-21013</v>
      </c>
      <c r="E340" s="5" t="n">
        <v>-21013</v>
      </c>
    </row>
    <row r="341" spans="1:5">
      <c r="A341" s="4" t="s">
        <v>1000</v>
      </c>
      <c r="E341" s="5" t="n">
        <v>74726</v>
      </c>
    </row>
    <row r="342" spans="1:5">
      <c r="A342" s="4" t="s">
        <v>1010</v>
      </c>
      <c r="B342" s="4" t="s">
        <v>362</v>
      </c>
    </row>
    <row r="343" spans="1:5">
      <c r="A343" s="3" t="s">
        <v>1004</v>
      </c>
    </row>
    <row r="344" spans="1:5">
      <c r="A344" s="4" t="s">
        <v>1006</v>
      </c>
      <c r="B344" s="7" t="n">
        <v>95739</v>
      </c>
    </row>
    <row r="345" spans="1:5">
      <c r="A345" s="3" t="s">
        <v>1007</v>
      </c>
    </row>
    <row r="346" spans="1:5">
      <c r="A346" s="4" t="s">
        <v>1006</v>
      </c>
      <c r="B346" s="5" t="n">
        <v>21013</v>
      </c>
    </row>
    <row r="347" spans="1:5">
      <c r="A347" s="4" t="s">
        <v>909</v>
      </c>
    </row>
    <row r="348" spans="1:5">
      <c r="A348" s="3" t="s">
        <v>991</v>
      </c>
    </row>
    <row r="349" spans="1:5">
      <c r="A349" s="4" t="s">
        <v>992</v>
      </c>
      <c r="E349" s="5" t="n">
        <v>-56717</v>
      </c>
    </row>
    <row r="350" spans="1:5">
      <c r="A350" s="4" t="s">
        <v>993</v>
      </c>
      <c r="E350" s="5" t="n">
        <v>0</v>
      </c>
    </row>
    <row r="351" spans="1:5">
      <c r="A351" s="4" t="s">
        <v>994</v>
      </c>
      <c r="E351" s="5" t="n">
        <v>45815</v>
      </c>
    </row>
    <row r="352" spans="1:5">
      <c r="A352" s="4" t="s">
        <v>995</v>
      </c>
      <c r="E352" s="5" t="n">
        <v>4317</v>
      </c>
    </row>
    <row r="353" spans="1:5">
      <c r="A353" s="4" t="s">
        <v>996</v>
      </c>
      <c r="E353" s="5" t="n">
        <v>855</v>
      </c>
    </row>
    <row r="354" spans="1:5">
      <c r="A354" s="4" t="s">
        <v>997</v>
      </c>
      <c r="E354" s="5" t="n">
        <v>49277</v>
      </c>
    </row>
    <row r="355" spans="1:5">
      <c r="A355" s="4" t="s">
        <v>998</v>
      </c>
      <c r="B355" s="5" t="n">
        <v>50132</v>
      </c>
      <c r="E355" s="5" t="n">
        <v>50132</v>
      </c>
    </row>
    <row r="356" spans="1:5">
      <c r="A356" s="4" t="s">
        <v>999</v>
      </c>
      <c r="B356" s="7" t="n">
        <v>-15684</v>
      </c>
      <c r="E356" s="5" t="n">
        <v>-15684</v>
      </c>
    </row>
    <row r="357" spans="1:5">
      <c r="A357" s="4" t="s">
        <v>1000</v>
      </c>
      <c r="E357" s="5" t="n">
        <v>34448</v>
      </c>
    </row>
    <row r="358" spans="1:5">
      <c r="A358" s="4" t="s">
        <v>1010</v>
      </c>
      <c r="B358" s="4" t="s">
        <v>362</v>
      </c>
    </row>
    <row r="359" spans="1:5">
      <c r="A359" s="3" t="s">
        <v>1004</v>
      </c>
    </row>
    <row r="360" spans="1:5">
      <c r="A360" s="4" t="s">
        <v>1006</v>
      </c>
      <c r="B360" s="7" t="n">
        <v>50132</v>
      </c>
    </row>
    <row r="361" spans="1:5">
      <c r="A361" s="3" t="s">
        <v>1007</v>
      </c>
    </row>
    <row r="362" spans="1:5">
      <c r="A362" s="4" t="s">
        <v>1006</v>
      </c>
      <c r="B362" s="5" t="n">
        <v>15684</v>
      </c>
    </row>
    <row r="363" spans="1:5">
      <c r="A363" s="4" t="s">
        <v>711</v>
      </c>
    </row>
    <row r="364" spans="1:5">
      <c r="A364" s="3" t="s">
        <v>991</v>
      </c>
    </row>
    <row r="365" spans="1:5">
      <c r="A365" s="4" t="s">
        <v>992</v>
      </c>
      <c r="E365" s="5" t="n">
        <v>0</v>
      </c>
    </row>
    <row r="366" spans="1:5">
      <c r="A366" s="4" t="s">
        <v>993</v>
      </c>
      <c r="E366" s="5" t="n">
        <v>49592</v>
      </c>
    </row>
    <row r="367" spans="1:5">
      <c r="A367" s="4" t="s">
        <v>994</v>
      </c>
      <c r="E367" s="5" t="n">
        <v>42958</v>
      </c>
    </row>
    <row r="368" spans="1:5">
      <c r="A368" s="4" t="s">
        <v>995</v>
      </c>
      <c r="E368" s="5" t="n">
        <v>335</v>
      </c>
    </row>
    <row r="369" spans="1:5">
      <c r="A369" s="4" t="s">
        <v>996</v>
      </c>
      <c r="E369" s="5" t="n">
        <v>49592</v>
      </c>
    </row>
    <row r="370" spans="1:5">
      <c r="A370" s="4" t="s">
        <v>997</v>
      </c>
      <c r="E370" s="5" t="n">
        <v>43293</v>
      </c>
    </row>
    <row r="371" spans="1:5">
      <c r="A371" s="4" t="s">
        <v>998</v>
      </c>
      <c r="B371" s="5" t="n">
        <v>92885</v>
      </c>
      <c r="E371" s="5" t="n">
        <v>92885</v>
      </c>
    </row>
    <row r="372" spans="1:5">
      <c r="A372" s="4" t="s">
        <v>999</v>
      </c>
      <c r="B372" s="7" t="n">
        <v>-2769</v>
      </c>
      <c r="E372" s="5" t="n">
        <v>-2769</v>
      </c>
    </row>
    <row r="373" spans="1:5">
      <c r="A373" s="4" t="s">
        <v>1000</v>
      </c>
      <c r="E373" s="5" t="n">
        <v>90116</v>
      </c>
    </row>
    <row r="374" spans="1:5">
      <c r="A374" s="4" t="s">
        <v>1010</v>
      </c>
      <c r="B374" s="4" t="s">
        <v>362</v>
      </c>
    </row>
    <row r="375" spans="1:5">
      <c r="A375" s="3" t="s">
        <v>1004</v>
      </c>
    </row>
    <row r="376" spans="1:5">
      <c r="A376" s="4" t="s">
        <v>1006</v>
      </c>
      <c r="B376" s="7" t="n">
        <v>92885</v>
      </c>
    </row>
    <row r="377" spans="1:5">
      <c r="A377" s="3" t="s">
        <v>1007</v>
      </c>
    </row>
    <row r="378" spans="1:5">
      <c r="A378" s="4" t="s">
        <v>1006</v>
      </c>
      <c r="B378" s="5" t="n">
        <v>2769</v>
      </c>
    </row>
    <row r="379" spans="1:5">
      <c r="A379" s="4" t="s">
        <v>710</v>
      </c>
    </row>
    <row r="380" spans="1:5">
      <c r="A380" s="3" t="s">
        <v>991</v>
      </c>
    </row>
    <row r="381" spans="1:5">
      <c r="A381" s="4" t="s">
        <v>992</v>
      </c>
      <c r="E381" s="5" t="n">
        <v>0</v>
      </c>
    </row>
    <row r="382" spans="1:5">
      <c r="A382" s="4" t="s">
        <v>993</v>
      </c>
      <c r="E382" s="5" t="n">
        <v>19908</v>
      </c>
    </row>
    <row r="383" spans="1:5">
      <c r="A383" s="4" t="s">
        <v>994</v>
      </c>
      <c r="E383" s="5" t="n">
        <v>37525</v>
      </c>
    </row>
    <row r="384" spans="1:5">
      <c r="A384" s="4" t="s">
        <v>995</v>
      </c>
      <c r="E384" s="5" t="n">
        <v>3035</v>
      </c>
    </row>
    <row r="385" spans="1:5">
      <c r="A385" s="4" t="s">
        <v>996</v>
      </c>
      <c r="E385" s="5" t="n">
        <v>19908</v>
      </c>
    </row>
    <row r="386" spans="1:5">
      <c r="A386" s="4" t="s">
        <v>997</v>
      </c>
      <c r="E386" s="5" t="n">
        <v>40560</v>
      </c>
    </row>
    <row r="387" spans="1:5">
      <c r="A387" s="4" t="s">
        <v>998</v>
      </c>
      <c r="B387" s="5" t="n">
        <v>60468</v>
      </c>
      <c r="E387" s="5" t="n">
        <v>60468</v>
      </c>
    </row>
    <row r="388" spans="1:5">
      <c r="A388" s="4" t="s">
        <v>999</v>
      </c>
      <c r="B388" s="7" t="n">
        <v>-2820</v>
      </c>
      <c r="E388" s="5" t="n">
        <v>-2820</v>
      </c>
    </row>
    <row r="389" spans="1:5">
      <c r="A389" s="4" t="s">
        <v>1000</v>
      </c>
      <c r="E389" s="5" t="n">
        <v>57648</v>
      </c>
    </row>
    <row r="390" spans="1:5">
      <c r="A390" s="4" t="s">
        <v>1010</v>
      </c>
      <c r="B390" s="4" t="s">
        <v>362</v>
      </c>
    </row>
    <row r="391" spans="1:5">
      <c r="A391" s="3" t="s">
        <v>1004</v>
      </c>
    </row>
    <row r="392" spans="1:5">
      <c r="A392" s="4" t="s">
        <v>1006</v>
      </c>
      <c r="B392" s="7" t="n">
        <v>60468</v>
      </c>
    </row>
    <row r="393" spans="1:5">
      <c r="A393" s="3" t="s">
        <v>1007</v>
      </c>
    </row>
    <row r="394" spans="1:5">
      <c r="A394" s="4" t="s">
        <v>1006</v>
      </c>
      <c r="B394" s="5" t="n">
        <v>2820</v>
      </c>
    </row>
    <row r="395" spans="1:5">
      <c r="A395" s="4" t="s">
        <v>1016</v>
      </c>
    </row>
    <row r="396" spans="1:5">
      <c r="A396" s="3" t="s">
        <v>991</v>
      </c>
    </row>
    <row r="397" spans="1:5">
      <c r="A397" s="4" t="s">
        <v>992</v>
      </c>
      <c r="E397" s="5" t="n">
        <v>-28277</v>
      </c>
    </row>
    <row r="398" spans="1:5">
      <c r="A398" s="4" t="s">
        <v>993</v>
      </c>
      <c r="E398" s="5" t="n">
        <v>3951</v>
      </c>
    </row>
    <row r="399" spans="1:5">
      <c r="A399" s="4" t="s">
        <v>994</v>
      </c>
      <c r="E399" s="5" t="n">
        <v>22720</v>
      </c>
    </row>
    <row r="400" spans="1:5">
      <c r="A400" s="4" t="s">
        <v>995</v>
      </c>
      <c r="E400" s="5" t="n">
        <v>6858</v>
      </c>
    </row>
    <row r="401" spans="1:5">
      <c r="A401" s="4" t="s">
        <v>996</v>
      </c>
      <c r="E401" s="5" t="n">
        <v>3951</v>
      </c>
    </row>
    <row r="402" spans="1:5">
      <c r="A402" s="4" t="s">
        <v>997</v>
      </c>
      <c r="E402" s="5" t="n">
        <v>29578</v>
      </c>
    </row>
    <row r="403" spans="1:5">
      <c r="A403" s="4" t="s">
        <v>998</v>
      </c>
      <c r="B403" s="5" t="n">
        <v>33529</v>
      </c>
      <c r="E403" s="5" t="n">
        <v>33529</v>
      </c>
    </row>
    <row r="404" spans="1:5">
      <c r="A404" s="4" t="s">
        <v>999</v>
      </c>
      <c r="B404" s="7" t="n">
        <v>-11045</v>
      </c>
      <c r="E404" s="5" t="n">
        <v>-11045</v>
      </c>
    </row>
    <row r="405" spans="1:5">
      <c r="A405" s="4" t="s">
        <v>1000</v>
      </c>
      <c r="E405" s="5" t="n">
        <v>22484</v>
      </c>
    </row>
    <row r="406" spans="1:5">
      <c r="A406" s="4" t="s">
        <v>1010</v>
      </c>
      <c r="B406" s="4" t="s">
        <v>362</v>
      </c>
    </row>
    <row r="407" spans="1:5">
      <c r="A407" s="3" t="s">
        <v>1004</v>
      </c>
    </row>
    <row r="408" spans="1:5">
      <c r="A408" s="4" t="s">
        <v>1006</v>
      </c>
      <c r="B408" s="7" t="n">
        <v>33529</v>
      </c>
    </row>
    <row r="409" spans="1:5">
      <c r="A409" s="3" t="s">
        <v>1007</v>
      </c>
    </row>
    <row r="410" spans="1:5">
      <c r="A410" s="4" t="s">
        <v>1006</v>
      </c>
      <c r="B410" s="5" t="n">
        <v>11045</v>
      </c>
    </row>
    <row r="411" spans="1:5">
      <c r="A411" s="4" t="s">
        <v>891</v>
      </c>
    </row>
    <row r="412" spans="1:5">
      <c r="A412" s="3" t="s">
        <v>991</v>
      </c>
    </row>
    <row r="413" spans="1:5">
      <c r="A413" s="4" t="s">
        <v>992</v>
      </c>
      <c r="E413" s="5" t="n">
        <v>0</v>
      </c>
    </row>
    <row r="414" spans="1:5">
      <c r="A414" s="4" t="s">
        <v>993</v>
      </c>
      <c r="E414" s="5" t="n">
        <v>54293</v>
      </c>
    </row>
    <row r="415" spans="1:5">
      <c r="A415" s="4" t="s">
        <v>994</v>
      </c>
      <c r="E415" s="5" t="n">
        <v>83227</v>
      </c>
    </row>
    <row r="416" spans="1:5">
      <c r="A416" s="4" t="s">
        <v>995</v>
      </c>
      <c r="E416" s="5" t="n">
        <v>4888</v>
      </c>
    </row>
    <row r="417" spans="1:5">
      <c r="A417" s="4" t="s">
        <v>996</v>
      </c>
      <c r="E417" s="5" t="n">
        <v>54293</v>
      </c>
    </row>
    <row r="418" spans="1:5">
      <c r="A418" s="4" t="s">
        <v>997</v>
      </c>
      <c r="E418" s="5" t="n">
        <v>88115</v>
      </c>
    </row>
    <row r="419" spans="1:5">
      <c r="A419" s="4" t="s">
        <v>998</v>
      </c>
      <c r="B419" s="5" t="n">
        <v>142408</v>
      </c>
      <c r="E419" s="5" t="n">
        <v>142408</v>
      </c>
    </row>
    <row r="420" spans="1:5">
      <c r="A420" s="4" t="s">
        <v>999</v>
      </c>
      <c r="B420" s="7" t="n">
        <v>-6624</v>
      </c>
      <c r="E420" s="5" t="n">
        <v>-6624</v>
      </c>
    </row>
    <row r="421" spans="1:5">
      <c r="A421" s="4" t="s">
        <v>1000</v>
      </c>
      <c r="E421" s="5" t="n">
        <v>135784</v>
      </c>
    </row>
    <row r="422" spans="1:5">
      <c r="A422" s="4" t="s">
        <v>1010</v>
      </c>
      <c r="B422" s="4" t="s">
        <v>362</v>
      </c>
    </row>
    <row r="423" spans="1:5">
      <c r="A423" s="3" t="s">
        <v>1004</v>
      </c>
    </row>
    <row r="424" spans="1:5">
      <c r="A424" s="4" t="s">
        <v>1006</v>
      </c>
      <c r="B424" s="7" t="n">
        <v>142408</v>
      </c>
    </row>
    <row r="425" spans="1:5">
      <c r="A425" s="3" t="s">
        <v>1007</v>
      </c>
    </row>
    <row r="426" spans="1:5">
      <c r="A426" s="4" t="s">
        <v>1006</v>
      </c>
      <c r="B426" s="5" t="n">
        <v>6624</v>
      </c>
    </row>
    <row r="427" spans="1:5">
      <c r="A427" s="4" t="s">
        <v>885</v>
      </c>
    </row>
    <row r="428" spans="1:5">
      <c r="A428" s="3" t="s">
        <v>991</v>
      </c>
    </row>
    <row r="429" spans="1:5">
      <c r="A429" s="4" t="s">
        <v>992</v>
      </c>
      <c r="E429" s="5" t="n">
        <v>-64859</v>
      </c>
    </row>
    <row r="430" spans="1:5">
      <c r="A430" s="4" t="s">
        <v>993</v>
      </c>
      <c r="E430" s="5" t="n">
        <v>22902</v>
      </c>
    </row>
    <row r="431" spans="1:5">
      <c r="A431" s="4" t="s">
        <v>994</v>
      </c>
      <c r="E431" s="5" t="n">
        <v>95617</v>
      </c>
    </row>
    <row r="432" spans="1:5">
      <c r="A432" s="4" t="s">
        <v>995</v>
      </c>
      <c r="E432" s="5" t="n">
        <v>8194</v>
      </c>
    </row>
    <row r="433" spans="1:5">
      <c r="A433" s="4" t="s">
        <v>996</v>
      </c>
      <c r="E433" s="5" t="n">
        <v>22902</v>
      </c>
    </row>
    <row r="434" spans="1:5">
      <c r="A434" s="4" t="s">
        <v>997</v>
      </c>
      <c r="E434" s="5" t="n">
        <v>103811</v>
      </c>
    </row>
    <row r="435" spans="1:5">
      <c r="A435" s="4" t="s">
        <v>998</v>
      </c>
      <c r="B435" s="5" t="n">
        <v>126713</v>
      </c>
      <c r="E435" s="5" t="n">
        <v>126713</v>
      </c>
    </row>
    <row r="436" spans="1:5">
      <c r="A436" s="4" t="s">
        <v>999</v>
      </c>
      <c r="B436" s="7" t="n">
        <v>-13776</v>
      </c>
      <c r="E436" s="5" t="n">
        <v>-13776</v>
      </c>
    </row>
    <row r="437" spans="1:5">
      <c r="A437" s="4" t="s">
        <v>1000</v>
      </c>
      <c r="E437" s="5" t="n">
        <v>112937</v>
      </c>
    </row>
    <row r="438" spans="1:5">
      <c r="A438" s="4" t="s">
        <v>1010</v>
      </c>
      <c r="B438" s="4" t="s">
        <v>362</v>
      </c>
    </row>
    <row r="439" spans="1:5">
      <c r="A439" s="3" t="s">
        <v>1004</v>
      </c>
    </row>
    <row r="440" spans="1:5">
      <c r="A440" s="4" t="s">
        <v>1006</v>
      </c>
      <c r="B440" s="7" t="n">
        <v>126713</v>
      </c>
    </row>
    <row r="441" spans="1:5">
      <c r="A441" s="3" t="s">
        <v>1007</v>
      </c>
    </row>
    <row r="442" spans="1:5">
      <c r="A442" s="4" t="s">
        <v>1006</v>
      </c>
      <c r="B442" s="5" t="n">
        <v>13776</v>
      </c>
    </row>
    <row r="443" spans="1:5">
      <c r="A443" s="4" t="s">
        <v>884</v>
      </c>
    </row>
    <row r="444" spans="1:5">
      <c r="A444" s="3" t="s">
        <v>991</v>
      </c>
    </row>
    <row r="445" spans="1:5">
      <c r="A445" s="4" t="s">
        <v>992</v>
      </c>
      <c r="E445" s="5" t="n">
        <v>-64833</v>
      </c>
    </row>
    <row r="446" spans="1:5">
      <c r="A446" s="4" t="s">
        <v>993</v>
      </c>
      <c r="E446" s="5" t="n">
        <v>24579</v>
      </c>
    </row>
    <row r="447" spans="1:5">
      <c r="A447" s="4" t="s">
        <v>994</v>
      </c>
      <c r="E447" s="5" t="n">
        <v>122229</v>
      </c>
    </row>
    <row r="448" spans="1:5">
      <c r="A448" s="4" t="s">
        <v>995</v>
      </c>
      <c r="E448" s="5" t="n">
        <v>11361</v>
      </c>
    </row>
    <row r="449" spans="1:5">
      <c r="A449" s="4" t="s">
        <v>996</v>
      </c>
      <c r="E449" s="5" t="n">
        <v>24579</v>
      </c>
    </row>
    <row r="450" spans="1:5">
      <c r="A450" s="4" t="s">
        <v>997</v>
      </c>
      <c r="E450" s="5" t="n">
        <v>133590</v>
      </c>
    </row>
    <row r="451" spans="1:5">
      <c r="A451" s="4" t="s">
        <v>998</v>
      </c>
      <c r="B451" s="5" t="n">
        <v>158169</v>
      </c>
      <c r="E451" s="5" t="n">
        <v>158169</v>
      </c>
    </row>
    <row r="452" spans="1:5">
      <c r="A452" s="4" t="s">
        <v>999</v>
      </c>
      <c r="B452" s="7" t="n">
        <v>-17704</v>
      </c>
      <c r="E452" s="5" t="n">
        <v>-17704</v>
      </c>
    </row>
    <row r="453" spans="1:5">
      <c r="A453" s="4" t="s">
        <v>1000</v>
      </c>
      <c r="E453" s="5" t="n">
        <v>140465</v>
      </c>
    </row>
    <row r="454" spans="1:5">
      <c r="A454" s="4" t="s">
        <v>1010</v>
      </c>
      <c r="B454" s="4" t="s">
        <v>362</v>
      </c>
    </row>
    <row r="455" spans="1:5">
      <c r="A455" s="3" t="s">
        <v>1004</v>
      </c>
    </row>
    <row r="456" spans="1:5">
      <c r="A456" s="4" t="s">
        <v>1006</v>
      </c>
      <c r="B456" s="7" t="n">
        <v>158169</v>
      </c>
    </row>
    <row r="457" spans="1:5">
      <c r="A457" s="3" t="s">
        <v>1007</v>
      </c>
    </row>
    <row r="458" spans="1:5">
      <c r="A458" s="4" t="s">
        <v>1006</v>
      </c>
      <c r="B458" s="5" t="n">
        <v>17704</v>
      </c>
    </row>
    <row r="459" spans="1:5">
      <c r="A459" s="4" t="s">
        <v>872</v>
      </c>
    </row>
    <row r="460" spans="1:5">
      <c r="A460" s="3" t="s">
        <v>991</v>
      </c>
    </row>
    <row r="461" spans="1:5">
      <c r="A461" s="4" t="s">
        <v>992</v>
      </c>
      <c r="E461" s="5" t="n">
        <v>0</v>
      </c>
    </row>
    <row r="462" spans="1:5">
      <c r="A462" s="4" t="s">
        <v>993</v>
      </c>
      <c r="E462" s="5" t="n">
        <v>5800</v>
      </c>
    </row>
    <row r="463" spans="1:5">
      <c r="A463" s="4" t="s">
        <v>994</v>
      </c>
      <c r="E463" s="5" t="n">
        <v>52463</v>
      </c>
    </row>
    <row r="464" spans="1:5">
      <c r="A464" s="4" t="s">
        <v>995</v>
      </c>
      <c r="E464" s="5" t="n">
        <v>3802</v>
      </c>
    </row>
    <row r="465" spans="1:5">
      <c r="A465" s="4" t="s">
        <v>996</v>
      </c>
      <c r="E465" s="5" t="n">
        <v>5800</v>
      </c>
    </row>
    <row r="466" spans="1:5">
      <c r="A466" s="4" t="s">
        <v>997</v>
      </c>
      <c r="E466" s="5" t="n">
        <v>56265</v>
      </c>
    </row>
    <row r="467" spans="1:5">
      <c r="A467" s="4" t="s">
        <v>998</v>
      </c>
      <c r="B467" s="5" t="n">
        <v>62065</v>
      </c>
      <c r="E467" s="5" t="n">
        <v>62065</v>
      </c>
    </row>
    <row r="468" spans="1:5">
      <c r="A468" s="4" t="s">
        <v>999</v>
      </c>
      <c r="B468" s="7" t="n">
        <v>-17104</v>
      </c>
      <c r="E468" s="5" t="n">
        <v>-17104</v>
      </c>
    </row>
    <row r="469" spans="1:5">
      <c r="A469" s="4" t="s">
        <v>1000</v>
      </c>
      <c r="E469" s="7" t="n">
        <v>44961</v>
      </c>
    </row>
    <row r="470" spans="1:5">
      <c r="A470" s="4" t="s">
        <v>1010</v>
      </c>
      <c r="B470" s="4" t="s">
        <v>362</v>
      </c>
    </row>
    <row r="471" spans="1:5">
      <c r="A471" s="3" t="s">
        <v>1004</v>
      </c>
    </row>
    <row r="472" spans="1:5">
      <c r="A472" s="4" t="s">
        <v>1006</v>
      </c>
      <c r="B472" s="7" t="n">
        <v>62065</v>
      </c>
    </row>
    <row r="473" spans="1:5">
      <c r="A473" s="3" t="s">
        <v>1007</v>
      </c>
    </row>
    <row r="474" spans="1:5">
      <c r="A474" s="4" t="s">
        <v>1006</v>
      </c>
      <c r="B474" s="7" t="n">
        <v>171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31:35Z</dcterms:created>
  <dcterms:modified xmlns:dcterms="http://purl.org/dc/terms/" xmlns:xsi="http://www.w3.org/2001/XMLSchema-instance" xsi:type="dcterms:W3CDTF">2018-02-27T17:31:35Z</dcterms:modified>
</cp:coreProperties>
</file>